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Variable Interest Entities" sheetId="18" state="visible" r:id="rId18"/>
    <sheet xmlns:r="http://schemas.openxmlformats.org/officeDocument/2006/relationships" name="Selling, General and Administra"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arnings (Loss) Per Share" sheetId="22" state="visible" r:id="rId22"/>
    <sheet xmlns:r="http://schemas.openxmlformats.org/officeDocument/2006/relationships" name="Equity Based Compensation" sheetId="23" state="visible" r:id="rId23"/>
    <sheet xmlns:r="http://schemas.openxmlformats.org/officeDocument/2006/relationships" name="Stock 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porting Segments" sheetId="27" state="visible" r:id="rId27"/>
    <sheet xmlns:r="http://schemas.openxmlformats.org/officeDocument/2006/relationships" name="Basis of Presentation and Sig_2" sheetId="28" state="visible" r:id="rId28"/>
    <sheet xmlns:r="http://schemas.openxmlformats.org/officeDocument/2006/relationships" name="Organization and Nature of Bu_2" sheetId="29" state="visible" r:id="rId29"/>
    <sheet xmlns:r="http://schemas.openxmlformats.org/officeDocument/2006/relationships" name="Basis of Presentation and Sig_3"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Selling, General and Administ_2" sheetId="36" state="visible" r:id="rId36"/>
    <sheet xmlns:r="http://schemas.openxmlformats.org/officeDocument/2006/relationships" name="Leases (Tables)" sheetId="37" state="visible" r:id="rId37"/>
    <sheet xmlns:r="http://schemas.openxmlformats.org/officeDocument/2006/relationships" name="Earnings (Loss) Per Share (Tabl" sheetId="38" state="visible" r:id="rId38"/>
    <sheet xmlns:r="http://schemas.openxmlformats.org/officeDocument/2006/relationships" name="Stock Based Compensation (Table"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Reporting Segments (Tables)" sheetId="42" state="visible" r:id="rId42"/>
    <sheet xmlns:r="http://schemas.openxmlformats.org/officeDocument/2006/relationships" name="Organization and Nature of Bu_3" sheetId="43" state="visible" r:id="rId43"/>
    <sheet xmlns:r="http://schemas.openxmlformats.org/officeDocument/2006/relationships" name="Organization and Nature of Bu_4"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Revenue - Narrative (Details)" sheetId="48" state="visible" r:id="rId48"/>
    <sheet xmlns:r="http://schemas.openxmlformats.org/officeDocument/2006/relationships" name="Revenue - Schedule of Contract " sheetId="49" state="visible" r:id="rId49"/>
    <sheet xmlns:r="http://schemas.openxmlformats.org/officeDocument/2006/relationships" name="Revenue - Performance Obligatio"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Property, Plant and Equipment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Equity Method Investment - Narr"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Debt - Narrative (Details)" sheetId="62" state="visible" r:id="rId62"/>
    <sheet xmlns:r="http://schemas.openxmlformats.org/officeDocument/2006/relationships" name="Variable Interest Entities - Na" sheetId="63" state="visible" r:id="rId63"/>
    <sheet xmlns:r="http://schemas.openxmlformats.org/officeDocument/2006/relationships" name="Selling, General and Administ_3" sheetId="64" state="visible" r:id="rId64"/>
    <sheet xmlns:r="http://schemas.openxmlformats.org/officeDocument/2006/relationships" name="Income Taxes - Narrative (Detai" sheetId="65" state="visible" r:id="rId65"/>
    <sheet xmlns:r="http://schemas.openxmlformats.org/officeDocument/2006/relationships" name="Leases - Schedule of Lease Expe" sheetId="66" state="visible" r:id="rId66"/>
    <sheet xmlns:r="http://schemas.openxmlformats.org/officeDocument/2006/relationships" name="Leases - Supplemental Balance S" sheetId="67" state="visible" r:id="rId67"/>
    <sheet xmlns:r="http://schemas.openxmlformats.org/officeDocument/2006/relationships" name="Leases - Other Supplemental Inf" sheetId="68" state="visible" r:id="rId68"/>
    <sheet xmlns:r="http://schemas.openxmlformats.org/officeDocument/2006/relationships" name="Leases - Schedule of Lease Liab" sheetId="69" state="visible" r:id="rId69"/>
    <sheet xmlns:r="http://schemas.openxmlformats.org/officeDocument/2006/relationships" name="Leases - Narrative (Details)" sheetId="70" state="visible" r:id="rId70"/>
    <sheet xmlns:r="http://schemas.openxmlformats.org/officeDocument/2006/relationships" name="Earnings (Loss) Per Share - Sch" sheetId="71" state="visible" r:id="rId71"/>
    <sheet xmlns:r="http://schemas.openxmlformats.org/officeDocument/2006/relationships" name="Equity Based Compensation - Nar" sheetId="72" state="visible" r:id="rId72"/>
    <sheet xmlns:r="http://schemas.openxmlformats.org/officeDocument/2006/relationships" name="Stock Based Compensation - Sche" sheetId="73" state="visible" r:id="rId73"/>
    <sheet xmlns:r="http://schemas.openxmlformats.org/officeDocument/2006/relationships" name="Stock Based Compensation - Narr" sheetId="74" state="visible" r:id="rId74"/>
    <sheet xmlns:r="http://schemas.openxmlformats.org/officeDocument/2006/relationships" name="Related Party Transactions - Re" sheetId="75" state="visible" r:id="rId75"/>
    <sheet xmlns:r="http://schemas.openxmlformats.org/officeDocument/2006/relationships" name="Related Party Transactions - Co" sheetId="76" state="visible" r:id="rId76"/>
    <sheet xmlns:r="http://schemas.openxmlformats.org/officeDocument/2006/relationships" name="Related Party Transactions - Na"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Reporting Segm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917</t>
        </is>
      </c>
    </row>
    <row r="9">
      <c r="A9" s="4" t="inlineStr">
        <is>
          <t>Entity Registrant Name</t>
        </is>
      </c>
      <c r="B9" s="4" t="inlineStr">
        <is>
          <t>Mammoth Energy Services, Inc.</t>
        </is>
      </c>
    </row>
    <row r="10">
      <c r="A10" s="4" t="inlineStr">
        <is>
          <t>Entity Incorporation, State or Country Code</t>
        </is>
      </c>
      <c r="B10" s="4" t="inlineStr">
        <is>
          <t>DE</t>
        </is>
      </c>
    </row>
    <row r="11">
      <c r="A11" s="4" t="inlineStr">
        <is>
          <t>Entity Tax Identification Number</t>
        </is>
      </c>
      <c r="B11" s="4" t="inlineStr">
        <is>
          <t>32-0498321</t>
        </is>
      </c>
    </row>
    <row r="12">
      <c r="A12" s="4" t="inlineStr">
        <is>
          <t>Entity Address, Address Line One</t>
        </is>
      </c>
      <c r="B12" s="4" t="inlineStr">
        <is>
          <t>14201 Caliber Drive,</t>
        </is>
      </c>
    </row>
    <row r="13">
      <c r="A13" s="4" t="inlineStr">
        <is>
          <t>Entity Address, Address Line Two</t>
        </is>
      </c>
      <c r="B13" s="4" t="inlineStr">
        <is>
          <t>Suite 300</t>
        </is>
      </c>
    </row>
    <row r="14">
      <c r="A14" s="4" t="inlineStr">
        <is>
          <t>Entity Address, City or Town</t>
        </is>
      </c>
      <c r="B14" s="4" t="inlineStr">
        <is>
          <t>Oklahoma City,</t>
        </is>
      </c>
    </row>
    <row r="15">
      <c r="A15" s="4" t="inlineStr">
        <is>
          <t>Entity Address, State or Province</t>
        </is>
      </c>
      <c r="B15" s="4" t="inlineStr">
        <is>
          <t>OK</t>
        </is>
      </c>
    </row>
    <row r="16">
      <c r="A16" s="4" t="inlineStr">
        <is>
          <t>City Area Code</t>
        </is>
      </c>
      <c r="B16" s="4" t="inlineStr">
        <is>
          <t>(405)</t>
        </is>
      </c>
    </row>
    <row r="17">
      <c r="A17" s="4" t="inlineStr">
        <is>
          <t>Local Phone Number</t>
        </is>
      </c>
      <c r="B17" s="4" t="inlineStr">
        <is>
          <t>608-6007</t>
        </is>
      </c>
    </row>
    <row r="18">
      <c r="A18" s="4" t="inlineStr">
        <is>
          <t>Entity Address, Postal Zip Code</t>
        </is>
      </c>
      <c r="B18" s="4" t="inlineStr">
        <is>
          <t>73134</t>
        </is>
      </c>
    </row>
    <row r="19">
      <c r="A19" s="4" t="inlineStr">
        <is>
          <t>Title of 12(b) Security</t>
        </is>
      </c>
      <c r="B19" s="4" t="inlineStr">
        <is>
          <t>Common Stock</t>
        </is>
      </c>
    </row>
    <row r="20">
      <c r="A20" s="4" t="inlineStr">
        <is>
          <t>Trading Symbol</t>
        </is>
      </c>
      <c r="B20" s="4" t="inlineStr">
        <is>
          <t>TUS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765533</v>
      </c>
    </row>
    <row r="29">
      <c r="A29" s="4" t="inlineStr">
        <is>
          <t>Entity Central Index Key</t>
        </is>
      </c>
      <c r="B29" s="4" t="inlineStr">
        <is>
          <t>000167926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During certain of the periods presented,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nine months ended September 30, 2020 and three and nine months ended September 30, 2019, the Company charged interest on delinquent accounts receivable pursuant to the terms of its agreements with PREPA totaling $8.2 million and $23.8 million, respectively, and $5.9 million and $34.9 million, respectively. These amounts are included in “other, net” on the unaudited condensed consolidated statement of comprehensive income (loss). Included in “accounts receivable, net” on the unaudited condensed consolidated balance sheets as of September 30, 2020 and December 31, 2019 were interest charges of $65.8 million and $42.0 million, respectively. Pursuant to its contract with Gulfport, Stingray Pressure Pumping LLC (“Stingray Pressure Pumping”), one of the Company's subsidiaries, has agreed to provide Gulfport with use of up to two pressure pumping fleets for the period covered by the contract. In December 2019, Gulfport filed a legal action in Delaware state court seeking the termination of this contract and monetary damages. See Note 18 below. During the nine months ended September 30, 2020, the Company charged interest on delinquent accounts receivable pursuant to the terms of its agreement with Gulfport totaling $2.2 million. These amounts are included in “other, net - related parties” on the unaudited condensed consolidated statement of comprehensive income (loss). As of September 30, 2020, $36.1 million related to this contract was included in “receivables from related parties” on the unaudited condensed consolidated balance sheets, which was inclusive of interest charges of $2.2 million. Pursuant to its contract with Gulfport, Muskie Proppant LLC (“Muskie”), one of the Company's subsidiaries, has agreed to sell and deliver specified amounts of sand to Gulfport. In September 2020, Muskie filed a lawsuit against Gulfport to recover delinquent payments due under this agreement. See Note 18 below. During the nine months ended September 30, 2020, the Company charged a nominal amount of interest on delinquent accounts receivable pursuant to the terms of its agreement with Gulfport, which is included in “other, net - related parties” on the unaudited condensed consolidated statement of comprehensive income (loss). As of September 30, 2020, $2.4 million related to this contract was included in “receivables from related parties” on the unaudited condensed consolidated balance sheets, which was inclusive of interest charges. The Company regularly reviews receivables and provides for expec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uncollectability. Following is a roll forward of the allowance for doubtful accounts for the year ended December 31, 2019 and the nine months ended September 30, 2020 (in thousands): Balance, January 1, 2019 $ 5,198 Additions charged to bad debt expense 1,771 Recoveries of receivables previously charged to bad debt expense (337) Deductions for uncollectible receivables written off (1,478) Balance, December 31, 2019 5,154 Additions charged to bad debt expense 2,935 Additions charged to other expense 2,127 Recoveries of receivables previously charged to bad debt expense (629) Deductions for uncollectible receivables written off (2,344) Balance, September 30, 2020 $ 7,243 For the nine months ended September 30, 2020 and year ended December 31, 2019, the Company recorded additions to allowance for doubtful accounts totaling $2.9 million and $1.8 million, respectively, related to trade accounts receivable. These additions were charged to bad debt expense based on the factors described above. Additionally, during the nine months ended September 30, 2020, the Company recorded additions to allowance for doubtful accounts of $2.1 million related to insurance claim receivables for its directors and officers liability policy. The Company will continue to pursue collection until such time as final determination is made consistent with Company policy. As of September 30, 2020, PREPA owed Cobra approximately $227.0 million for services performed, excluding $65.8 million of interest charged on these delinquent balances as of September 30, 2020.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Cobra's motion until an omnibus hearing to be held in December 2020.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September 30, 2020 and December 31, 2019 and percentages of total revenues derived for the three and nine months ended September 30, 2020 and 2019: REVENUES ACCOUNTS RECEIVABLE Three Months Ended September 30, Nine Months Ended September 30, At September 30, At December 31, 2020 2019 2020 2019 2020 2019 Customer A (a) — % — % — % 17 % 71 % 73 % Customer B (b) 15 % 15 % 18 % 22 % 9 % 2 % Customer C (c) 8 % 4 % 10 % 4 % 2 % 3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pressure pumping services segment, natural sand proppant services segment and other businesses. Accounts receivable for Customer B also includes receivables due for interest charged on delinquent accounts receivable. c. Customer C is a third-party customer. Revenues and the related accounts receivable balances earned from Customer C were derived from the Company's infrastructure services segment.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 New Accounting Pronouncements In June 2016, the Financial Accounting Standards Board (“FASB”) issued Accounting Standards Update (“ASU”) No. 2016-13, “Financial Instruments - Credit Losses (Topic 326): Measurement of Credit Losses on Financial Instruments,” which amends current guidance on reporting credit losses on financial instruments. This ASU requires entities to reflect its current estimate of all expected credit losses. The guidance affects most financial assets, including trade accounts receivable. This ASU is effective for fiscal years beginning after December 31, 2019, with early adoption permitted. The Company adopted this standard effective January 1, 2020. It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The Company's primary revenue streams include infrastructure services, pressure pumping services, natural sand proppant services, drilling services and other services, which includes coil tubing, pressure control, flowback, cementing, acidizing, equipment rentals, full service transportation, crude oil hauling, remote accommodations, oilfield equipment manufacturing and infrastructure engineering and design services. See Note 19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Pursuant to a contract with Gulfport, Stingray Pressure Pumping has agreed to provide Gulfport with use of up to two pressure pumping fleets for the period covered by the contract. Under this agreement, performance obligations are satisfied as services are rendered based on the passage of time rather than the completion of each segment of work. Stingray Pressure Pumping has the right to receive consideration from this customer even if circumstances prevent us from performing work. All consideration owed to Stingray Pressure Pumping for services performed during the contractual period is fixed and the right to receive it is unconditional. Gulfport has filed a legal action in Delaware state court seeking the termination of this contract and monetary damages. During the nine months ended September 30, 2020, Stingray Pressure Pumping generated $34.7 million in revenues under this contract with Gulfport. Gulfport made payments of $6.8 million to the Company during the nine months ended September 30, 2020 related to revenue recognized for services in 2019 prior to the alleged termination date, and owed the Company $36.1 million as of September 30, 2020 under the contract, which includes $2.2 million in interest on delinquent accounts receivable. The revenue recognized and related accounts receivable balance owed to the Company are reflected in “services revenue—related parties” and “receivables from related parties” on the accompanying unaudited condensed consolidated statement of comprehensive income (loss) and unaudited condensed consolidated balance sheets. See Note 18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including its agreement with Gulfport,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September 30, 2020, the Company had deferred revenue totaling $10.8 million related to shortfall payments. This amount is included in “accrued expenses and other current liabilities” on the unaudited condensed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revenue totaling $4.9 million and $14.7 million during the three and nine months ended September 30, 2020, respectively, and $0.3 million and $1.3 million during the three and nine months ended September 30, 2019, respectively, related to shortfall payments. Pursuant to its contract with Gulfport, Muskie has agreed to sell and deliver specified amounts of sand to Gulfport. In September 2020, Muskie filed a lawsuit against Gulfport to recover delinquent payments due under this agreement. During the nine months ended September 30, 2020, Muskie generated $5.6 million in revenues under this contract with Gulfport. Gulfport made payments of $4.4 million to the Company during the nine months ended September 30, 2020, of which $1.3 million relates to revenue recognized in 2019, and owed the Company $2.4 million as of September 30, 2020 under the contract, which includes a nominal amount of interest on delinquent accounts receivable. The revenue recognized and related accounts receivable balance owed to the Company are reflected in “product revenue—related parties” and “receivables from related parties” on the accompanying unaudited condensed consolidated statement of comprehensive income (loss) and unaudited condensed consolidated balance sheets. See Note 18 below.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has temporarily shut down its contract land drilling operations beginning in December 2019 and rig hauling operations beginning in April 2020. Other Services During the periods presented, the Company also provided coil tubing, pressure control, flowback, cementing, equipment rentals, full service transportation, crude oil hauling, remote accommodations, oilfield equipment manufacturing and infrastructure engineering and design services, which are reported under other services. As a result of market conditions, the Company has temporarily shut down its cementing and acidizing operations as well as its flowback operations beginning in July 2019 and its coil tubing and full service transportation operations beginning in July 2020.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December 31, 2018 $ 4,304 Deduction for recognition of revenue (4,827) Increase for deferral of shortfall payments 8,442 Increase for deferral of customer prepayments 675 Deduction of shortfall payments due to contract renegotiations (1,350) Balance, December 31, 2019 7,244 Deduction for recognition of revenue (14,928) Increase for deferral of shortfall payments 18,211 Increase for deferral of customer prepayments 234 Balance, September 30, 2020 $ 10,761 The Company did not have any contract assets as of September 30, 2020, December 31, 2019 or December 31,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A summary of the Company's inventories is shown below (in thousands): September 30, December 31, 2020 2019 Supplies $ 6,832 $ 9,598 Raw materials 543 746 Work in process 3,858 4,608 Finished goods 2,064 2,531 Total inventories $ 13,297 $ 17,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include the following (in thousands): September 30, December 31, Useful Life 2020 2019 Pressure pumping equipment 3-5 years $ 217,980 $ 216,627 Drilling rigs and related equipment 3-15 years 114,132 117,783 Machinery and equipment 7-20 years 172,567 190,221 Buildings (a) 15-39 years 47,307 47,859 Vehicles, trucks and trailers 5-10 years 113,057 135,724 Coil tubing equipment 4-10 years 8,541 29,438 Land N/A 13,417 13,687 Land improvements 15 years or life of lease 10,135 10,135 Rail improvements 10-20 years 13,802 13,802 Other property and equipment (b) 3-12 years 18,674 18,880 729,612 794,156 Deposits on equipment and equipment in process of assembly (c) 3,252 6,627 732,864 800,783 Less: accumulated depreciation (d) 462,240 448,011 Total property, plant and equipment, net $ 270,624 $ 352,772 a. Included in Buildings at September 30, 2020 and December 31, 2019 are costs of $7.6 million and $6.7 million, respectively, related to assets under operating leases. b. Included in Other property and equipment at each of September 30, 2020 and December 31, 2019 are costs of $6.0 million and $6.5 million,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4.8 million and $3.5 million at September 30, 2020 and December 31, 2019, respectively, related to assets under operating leases. Impairment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oilfield services assets were less than their carrying value. Therefore, the Company performed an interim impairment test. As a result of the test, the Company recorded the following impairments to its fixed assets during the first quarter of 2020 (in thousands): Water transfer equipment $ 4,203 Crude oil hauling equipment 3,275 Coil tubing equipment 2,160 Flowback equipment 1,514 Rental equipment 1,308 Other equipment 437 Total impairment of other long-lived assets $ 12,897 The Company measured the fair values of these assets using significant unobservable inputs (Level 3) based on an income approach. The Company did not record any impairment of other long-lived assets during the three months ended September 30, 2020. Due to market conditions, the Company temporarily shutdown its flowback operations beginning in the third quarter of 2019. As a result, the Company recognized $3.3 million of impairment charges, which is included in impairment of long-lived assets on the unaudited condensed consolidated statements of comprehensive income (loss), for its flowback property and equipment during the three months ended September 30, 2019. Estimated fair value for these assets was determined using significant unobservable inputs (Level 3) based on an income approach. Disposal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unaudited condensed consolidated statement of cash flows. For the nine months ended September 30, 2020 and 2019, proceeds from the sale of equipment damaged or lost down-hole were $0.7 million and a nominal amount, respectively, and gains on sales of equipment damaged or lost down-hole were $0.7 million and a nominal amount, respectively. Proceeds from assets sold or disposed of as well as the carrying value of the related equipment are reflected in “other, net” on the unaudited condensed consolidated statement of comprehensive income (loss). For the nine months ended September 30, 2020 and 2019, proceeds from the sale of equipment were $4.9 million and $2.5 million, respectively, and gains (losses) from the sale or disposal of equipment were $0.2 million and ($0.2) million, respectively. Depreciation, depletion, amortization and accretion A summary of depreciation, depletion, amortization and accretion expense is below (in thousands): Three Months Ended September 30, Nine Months Ended September 30, 2020 2019 2020 2019 Depreciation expense $ 22,305 $ 28,123 $ 71,645 $ 84,288 Depletion expense 545 1,339 638 3,285 Amortization expense 253 277 761 844 Accretion expense 29 52 86 95 Depreciation, depletion, amortization and accretion $ 23,132 $ 29,791 $ 73,130 $ 88,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Changes in the net carrying amount of goodwill by reporting segment (see Note 19) for the nine months ended September 30, 2020 and year ended December 31, 2019 are presented below (in thousands): Infrastructure Pressure Pumping Sand Other Total Balance as of January 1, 2019 Goodwill $ 3,828 $ 86,043 $ 2,684 $ 11,893 $ 104,448 Accumulated impairment losses — — — (3,203) (3,203) 3,828 86,043 2,684 8,690 101,245 Acquisitions — — — — — Impairment losses (434) (23,423) (2,684) (7,123) (33,664) Balance as of December 31, 2019 Goodwill 3,828 86,043 2,684 11,893 104,448 Accumulated impairment losses (434) (23,423) (2,684) (10,326) (36,867) 3,394 62,620 — 1,567 67,581 Acquisitions — — — — — Impairment losses — (53,406) — (1,567) (54,973) Balance as of September 30, 2020 Goodwill 3,828 86,043 2,684 11,893 104,448 Accumulated impairment losses (434) (76,829) (2,684) (11,893) (91,840) $ 3,394 $ 9,214 $ — $ — $ 12,608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reporting units were less than their carrying value. Therefore, the Company performed an interim goodwill impairment test. The Company impaired goodwill associated with Stingray Pressure Pumping, Silverback Energy and WTL Oil LLC, resulting in a $55.0 million impairment charge during the first quarter of 2020. To determine fair value, the Company used a combination of the income and market approaches. The income approach estimates the fair value based on anticipated cash flows that are discounted using a weighted average cost of capital. The market approach estimates the fair value using comparative multiples, which involves significant judgment in the selection of the appropriate peer group companies and valuation multiples. Due to market conditions, the Company temporarily shut down its cementing and acidizing operations as well as its flowback operations beginning in the third quarter of 2019. As a result, the Company recognized impairment of goodwill totaling $3.2 million during the three months ended September 30, 2019 Intangible Assets The Company had the following definite lived intangible assets recorded (in thousands): September 30, December 31, 2020 2019 Customer relationships $ 1,050 $ 1,050 Trade names 9,063 9,063 Less: accumulated amortization - customer relationships (598) (467) Less: accumulated amortization - trade names (4,487) (3,858) Intangible assets, net $ 5,028 $ 5,788 Amortization expense for intangible assets was $0.8 million for each of the nine months ended September 30, 2020 and 2019, respectively. The original life of customer relationships is 6 years as of September 30, 2020 with a remaining average useful life of 2.6 years. The original life of trade names ranges from 10 to 20 years as of September 30, 2020 with a remaining average useful life of 7.8 years. Aggregated expected amortization expense for the future periods is expected to be as follows (in thousands): Remainder of 2020 $ 253 2021 1,015 2022 1,015 2023 898 2024 771 Thereafter 1,076 $ 5,028 Due to market conditions, the Company temporarily shut down its cementing and acidizing operations as well as its flowback operations beginning in the third quarter of 2019. As a result, the Company recognized impairment of non-contractual customer relationships totaling $0.1 million, which is included in impairment of other long-lived assets on the unaudited condensed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Equity Method Investment On December 21, 2018, Cobra Aviation Services LLC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one commercial helicopter and leases four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2.5 million and $2.6 million at September 30, 2020 and December 31, 2019, respectively. The investment is included in “other non-current assets” on the unaudited condensed consolidated balance sheets. The Company recorded equity method adjustments to its investment of ($0.1) million and $0.5 million for its share of Brim Acquisitions' (loss) income for the nine months ended September 30, 2020 and 2019, respectively, which is included in “other, net” on the unaudited condensed consolidated statements of comprehensive income (loss). The Company made additional investments totaling $0.7 million during the nine months ended September 30, 2019. The Company did not make any additional investments during the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included the following (in thousands): September 30, December 31, 2020 2019 State and local taxes payable $ 16,241 $ 15,288 Deferred revenue 10,761 7,244 Accrued compensation, benefits and related taxes 2,589 5,938 Financed insurance premiums — 6,463 Insurance reserves 2,190 2,906 Other 3,701 2,915 Total $ 35,482 $ 40,754 Financed insurance premiums are due in monthly installments, are unsecured and mature within the twelve month period following the close of the year. As of December 31, 2019, the applicable interest rate associated with financed insurance premiums ranged from 3.45% to 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amended and restated (the “revolving credit facility”). The revolving credit facility matures on October 19, 2023. Borrowings under the revolving credit facility are secured by the assets of Mammoth Inc., inclusive of the subsidiary companies, and are subject to a borrowing base calculation prepared monthly. On November 5, 2019, the Company entered into a first amendment to the revolving credit facility to amend the interest coverage ratio definition to give accrual treatment to certain cash taxes included in the ratio calculation. As a result, certain cash tax payments that were made in 2019 were now treated as if they were made in 2018, the year in which the income related to such tax payments was actually received. As of December 31, 2019, the revolving credit facility contained various customary affirmative and restrictive covenants. Among the covenants are two financial covenants, including a minimum interest coverage ratio (3.0 to 1.0), and a maximum leverage ratio (4.0 to 1.0). On February 26, 2020, the Company entered into a second amendment to the revolving credit facility to, among other things, (i) amend its financial covenants, as outlined below, (ii) decrease the maximum revolving advance amount from $185 million to $130 million, (iii) decrease the amount that the maximum revolving advance can be increased to (the accordion) from $350 million to $180 million, (iv) increase the applicable margin ranges from 2.00% to 2.50% per annum in the case of the alternate base rate and from 3.00% to 3.50% per annum in the case of LIBOR, (v) increase the aggregate amount of permitted asset dispositions, and (vi) permit certain sale-leaseback transactions. The financial covenants under the revolving credit facility were amended as follows: • the minimum interest coverage ratio of 3.0 to 1.0 was eliminated; • the maximum leverage coverage ratio of 4.0 to 1.0 was eliminated for the first two fiscal quarters of 2020 and, beginning with the fiscal quarter ended September 30, 2020, changed to 2.5 to 1.0; • beginning with the fiscal quarter ended September 30, 2020, a minimum fixed charge coverage ratio of at least 1.1 to 1.0 was added; and • from the effective date of February 26, 2020 through September 30, 2020, a minimum excess availability covenant of 10% of the maximum revolving advance amount was added. As of September 30, 2020 and December 31, 2019, the Company was in compliance with its financial covenants under the revolving credit facility. At September 30, 2020, there were outstanding borrowings under the revolving credit facility of $89.8 million and $18.0 million of available borrowing capacity. This available borrowing capacity reflects (i) a minimum excess availability covenant of 10% of the maximum revolving advance amount and (ii) $9.0 million of outstanding letters of credit. At December 31, 2019, there were outstanding borrowings under the revolving credit facility of $80.0 million and $96.1 million of borrowing capacity under the facility, after giving effect to $8.7 million of outstanding letters of credit. As of October 28, 2020, the Company had $88.4 million in borrowings outstanding under its revolving credit facility, leaving an aggregate of $28.1 million of available borrowing capacity under this facility, after giving effect to $13.3 million of outstanding letters of credit and the expiration of the minimum excess availability covenant on September 30, 2020. If an event of default occurs under the revolving credit facility and remains uncured, it could have a material adverse effect on the Company's business, financial condition, results of operations and cash flows. The lenders (i) would not be required to lend any additional amounts to the Company, (ii) could elect to increase the interest rate by 200 basis points,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Aviation LLC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wo helicopters and support equipment, 100% of the equity interest in Air Rescue Systems Corporation (“ARS”)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9 Months Ended</t>
        </is>
      </c>
    </row>
    <row r="2">
      <c r="B2" s="2" t="inlineStr">
        <is>
          <t>Sep. 30, 2020</t>
        </is>
      </c>
    </row>
    <row r="3">
      <c r="A3" s="3" t="inlineStr">
        <is>
          <t>Other Income and Expenses [Abstract]</t>
        </is>
      </c>
    </row>
    <row r="4">
      <c r="A4" s="4" t="inlineStr">
        <is>
          <t>Selling, General and Administrative Expense</t>
        </is>
      </c>
      <c r="B4" s="4" t="inlineStr">
        <is>
          <t xml:space="preserve">Selling, General and Administrative Expense Selling, general and administrative ("SG&amp;A") expense includes of the following (in thousands): Three Months Ended September 30, Nine Months Ended September 30, 2020 2019 2020 2019 Cash expenses: Compensation and benefits $ 3,449 $ 4,777 $ 11,138 $ 16,161 Professional services 5,651 6,104 15,335 12,827 Other (a) 2,163 1,665 6,572 8,290 Total cash SG&amp;A expense 11,263 12,546 33,045 37,278 Non-cash expenses: Bad debt provision 626 964 2,306 1,230 Stock based compensation 291 913 1,326 2,705 Total non-cash SG&amp;A expense 917 1,877 3,632 3,935 Total SG&amp;A expense $ 12,180 $ 14,423 $ 36,677 $ 41,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3884</v>
      </c>
      <c r="C3" s="6" t="n">
        <v>5872</v>
      </c>
    </row>
    <row r="4">
      <c r="A4" s="4" t="inlineStr">
        <is>
          <t>Accounts receivable, net</t>
        </is>
      </c>
      <c r="B4" s="5" t="n">
        <v>373160</v>
      </c>
      <c r="C4" s="5" t="n">
        <v>363053</v>
      </c>
    </row>
    <row r="5">
      <c r="A5" s="4" t="inlineStr">
        <is>
          <t>Receivables from related parties</t>
        </is>
      </c>
      <c r="B5" s="5" t="n">
        <v>38676</v>
      </c>
      <c r="C5" s="5" t="n">
        <v>7523</v>
      </c>
    </row>
    <row r="6">
      <c r="A6" s="4" t="inlineStr">
        <is>
          <t>Inventories</t>
        </is>
      </c>
      <c r="B6" s="5" t="n">
        <v>13297</v>
      </c>
      <c r="C6" s="5" t="n">
        <v>17483</v>
      </c>
    </row>
    <row r="7">
      <c r="A7" s="4" t="inlineStr">
        <is>
          <t>Prepaid expenses</t>
        </is>
      </c>
      <c r="B7" s="5" t="n">
        <v>3363</v>
      </c>
      <c r="C7" s="5" t="n">
        <v>12354</v>
      </c>
    </row>
    <row r="8">
      <c r="A8" s="4" t="inlineStr">
        <is>
          <t>Other current assets</t>
        </is>
      </c>
      <c r="B8" s="5" t="n">
        <v>4413</v>
      </c>
      <c r="C8" s="5" t="n">
        <v>695</v>
      </c>
    </row>
    <row r="9">
      <c r="A9" s="4" t="inlineStr">
        <is>
          <t>Total current assets</t>
        </is>
      </c>
      <c r="B9" s="5" t="n">
        <v>446793</v>
      </c>
      <c r="C9" s="5" t="n">
        <v>406980</v>
      </c>
    </row>
    <row r="10">
      <c r="A10" s="4" t="inlineStr">
        <is>
          <t>Property, plant and equipment, net</t>
        </is>
      </c>
      <c r="B10" s="5" t="n">
        <v>270624</v>
      </c>
      <c r="C10" s="5" t="n">
        <v>352772</v>
      </c>
    </row>
    <row r="11">
      <c r="A11" s="4" t="inlineStr">
        <is>
          <t>Sand reserves</t>
        </is>
      </c>
      <c r="B11" s="5" t="n">
        <v>66093</v>
      </c>
      <c r="C11" s="5" t="n">
        <v>68351</v>
      </c>
    </row>
    <row r="12">
      <c r="A12" s="4" t="inlineStr">
        <is>
          <t>Operating lease right-of-use assets</t>
        </is>
      </c>
      <c r="B12" s="5" t="n">
        <v>25927</v>
      </c>
      <c r="C12" s="5" t="n">
        <v>43446</v>
      </c>
    </row>
    <row r="13">
      <c r="A13" s="4" t="inlineStr">
        <is>
          <t>Intangible assets, net</t>
        </is>
      </c>
      <c r="B13" s="5" t="n">
        <v>5028</v>
      </c>
      <c r="C13" s="5" t="n">
        <v>5788</v>
      </c>
    </row>
    <row r="14">
      <c r="A14" s="4" t="inlineStr">
        <is>
          <t>Goodwill</t>
        </is>
      </c>
      <c r="B14" s="5" t="n">
        <v>12608</v>
      </c>
      <c r="C14" s="5" t="n">
        <v>67581</v>
      </c>
    </row>
    <row r="15">
      <c r="A15" s="4" t="inlineStr">
        <is>
          <t>Other non-current assets</t>
        </is>
      </c>
      <c r="B15" s="5" t="n">
        <v>4026</v>
      </c>
      <c r="C15" s="5" t="n">
        <v>7467</v>
      </c>
    </row>
    <row r="16">
      <c r="A16" s="4" t="inlineStr">
        <is>
          <t>Total assets</t>
        </is>
      </c>
      <c r="B16" s="5" t="n">
        <v>831099</v>
      </c>
      <c r="C16" s="5" t="n">
        <v>952385</v>
      </c>
    </row>
    <row r="17">
      <c r="A17" s="3" t="inlineStr">
        <is>
          <t>CURRENT LIABILITIES</t>
        </is>
      </c>
    </row>
    <row r="18">
      <c r="A18" s="4" t="inlineStr">
        <is>
          <t>Accounts payable</t>
        </is>
      </c>
      <c r="B18" s="5" t="n">
        <v>33428</v>
      </c>
      <c r="C18" s="5" t="n">
        <v>39220</v>
      </c>
    </row>
    <row r="19">
      <c r="A19" s="4" t="inlineStr">
        <is>
          <t>Payables to related parties</t>
        </is>
      </c>
      <c r="B19" s="5" t="n">
        <v>18</v>
      </c>
      <c r="C19" s="5" t="n">
        <v>526</v>
      </c>
    </row>
    <row r="20">
      <c r="A20" s="4" t="inlineStr">
        <is>
          <t>Accrued expenses and other current liabilities</t>
        </is>
      </c>
      <c r="B20" s="5" t="n">
        <v>35482</v>
      </c>
      <c r="C20" s="5" t="n">
        <v>40754</v>
      </c>
    </row>
    <row r="21">
      <c r="A21" s="4" t="inlineStr">
        <is>
          <t>Current operating lease liability</t>
        </is>
      </c>
      <c r="B21" s="5" t="n">
        <v>10657</v>
      </c>
      <c r="C21" s="5" t="n">
        <v>16432</v>
      </c>
    </row>
    <row r="22">
      <c r="A22" s="4" t="inlineStr">
        <is>
          <t>Income taxes payable</t>
        </is>
      </c>
      <c r="B22" s="5" t="n">
        <v>31789</v>
      </c>
      <c r="C22" s="5" t="n">
        <v>33465</v>
      </c>
    </row>
    <row r="23">
      <c r="A23" s="4" t="inlineStr">
        <is>
          <t>Total current liabilities</t>
        </is>
      </c>
      <c r="B23" s="5" t="n">
        <v>111374</v>
      </c>
      <c r="C23" s="5" t="n">
        <v>130397</v>
      </c>
    </row>
    <row r="24">
      <c r="A24" s="4" t="inlineStr">
        <is>
          <t>Long-term debt</t>
        </is>
      </c>
      <c r="B24" s="5" t="n">
        <v>89800</v>
      </c>
      <c r="C24" s="5" t="n">
        <v>80000</v>
      </c>
    </row>
    <row r="25">
      <c r="A25" s="4" t="inlineStr">
        <is>
          <t>Deferred income tax liabilities</t>
        </is>
      </c>
      <c r="B25" s="5" t="n">
        <v>29423</v>
      </c>
      <c r="C25" s="5" t="n">
        <v>36873</v>
      </c>
    </row>
    <row r="26">
      <c r="A26" s="4" t="inlineStr">
        <is>
          <t>Long-term operating lease liability</t>
        </is>
      </c>
      <c r="B26" s="5" t="n">
        <v>15291</v>
      </c>
      <c r="C26" s="5" t="n">
        <v>27102</v>
      </c>
    </row>
    <row r="27">
      <c r="A27" s="4" t="inlineStr">
        <is>
          <t>Asset retirement obligations</t>
        </is>
      </c>
      <c r="B27" s="5" t="n">
        <v>4683</v>
      </c>
      <c r="C27" s="5" t="n">
        <v>4241</v>
      </c>
    </row>
    <row r="28">
      <c r="A28" s="4" t="inlineStr">
        <is>
          <t>Other liabilities</t>
        </is>
      </c>
      <c r="B28" s="5" t="n">
        <v>6357</v>
      </c>
      <c r="C28" s="5" t="n">
        <v>5031</v>
      </c>
    </row>
    <row r="29">
      <c r="A29" s="4" t="inlineStr">
        <is>
          <t>Total liabilities</t>
        </is>
      </c>
      <c r="B29" s="5" t="n">
        <v>256928</v>
      </c>
      <c r="C29" s="5" t="n">
        <v>283644</v>
      </c>
    </row>
    <row r="30">
      <c r="A30" s="4" t="inlineStr">
        <is>
          <t>COMMITMENTS AND CONTINGENCIES (Note 18)</t>
        </is>
      </c>
      <c r="B30" s="4" t="inlineStr">
        <is>
          <t xml:space="preserve"> </t>
        </is>
      </c>
      <c r="C30" s="4" t="inlineStr">
        <is>
          <t xml:space="preserve"> </t>
        </is>
      </c>
    </row>
    <row r="31">
      <c r="A31" s="3" t="inlineStr">
        <is>
          <t>EQUITY</t>
        </is>
      </c>
    </row>
    <row r="32">
      <c r="A32" s="4" t="inlineStr">
        <is>
          <t>Common stock, $0.01 par value, 200,000,000 shares authorized, 45,765,533 and 45,108,545 issued and outstanding at September 30, 2020 and December 31, 2019</t>
        </is>
      </c>
      <c r="B32" s="5" t="n">
        <v>458</v>
      </c>
      <c r="C32" s="5" t="n">
        <v>451</v>
      </c>
    </row>
    <row r="33">
      <c r="A33" s="4" t="inlineStr">
        <is>
          <t>Additional paid in capital</t>
        </is>
      </c>
      <c r="B33" s="5" t="n">
        <v>536685</v>
      </c>
      <c r="C33" s="5" t="n">
        <v>535094</v>
      </c>
    </row>
    <row r="34">
      <c r="A34" s="4" t="inlineStr">
        <is>
          <t>Retained earnings</t>
        </is>
      </c>
      <c r="B34" s="5" t="n">
        <v>40756</v>
      </c>
      <c r="C34" s="5" t="n">
        <v>136502</v>
      </c>
    </row>
    <row r="35">
      <c r="A35" s="4" t="inlineStr">
        <is>
          <t>Accumulated other comprehensive loss</t>
        </is>
      </c>
      <c r="B35" s="5" t="n">
        <v>-3728</v>
      </c>
      <c r="C35" s="5" t="n">
        <v>-3306</v>
      </c>
    </row>
    <row r="36">
      <c r="A36" s="4" t="inlineStr">
        <is>
          <t>Total equity</t>
        </is>
      </c>
      <c r="B36" s="5" t="n">
        <v>574171</v>
      </c>
      <c r="C36" s="5" t="n">
        <v>668741</v>
      </c>
    </row>
    <row r="37">
      <c r="A37" s="4" t="inlineStr">
        <is>
          <t>Total liabilities and equity</t>
        </is>
      </c>
      <c r="B37" s="5" t="n">
        <v>831099</v>
      </c>
      <c r="C37" s="5" t="n">
        <v>952385</v>
      </c>
    </row>
    <row r="38">
      <c r="A38" s="4" t="inlineStr">
        <is>
          <t>Customer relationships</t>
        </is>
      </c>
    </row>
    <row r="39">
      <c r="A39" s="3" t="inlineStr">
        <is>
          <t>CURRENT ASSETS</t>
        </is>
      </c>
    </row>
    <row r="40">
      <c r="A40" s="4" t="inlineStr">
        <is>
          <t>Intangible assets, net</t>
        </is>
      </c>
      <c r="B40" s="5" t="n">
        <v>452</v>
      </c>
      <c r="C40" s="5" t="n">
        <v>583</v>
      </c>
    </row>
    <row r="41">
      <c r="A41" s="4" t="inlineStr">
        <is>
          <t>Trade names</t>
        </is>
      </c>
    </row>
    <row r="42">
      <c r="A42" s="3" t="inlineStr">
        <is>
          <t>CURRENT ASSETS</t>
        </is>
      </c>
    </row>
    <row r="43">
      <c r="A43" s="4" t="inlineStr">
        <is>
          <t>Intangible assets, net</t>
        </is>
      </c>
      <c r="B43" s="6" t="n">
        <v>4576</v>
      </c>
      <c r="C43" s="6" t="n">
        <v>5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income tax benefit of $9.0 million for the nine months ended September 30, 2020 compared to income tax expense of $2.6 million for the nine months ended September 30, 2019. The Company's effective tax rate was 9% and (17)% for the nine months ended September 30, 2020 and 2019, respectively. On March 27, 2020, the Coronavirus Aid, Relief, and Economic Security (CARES) Act was enacted and signed into U.S. law in response to the COVID-19 pandemic, and among other things, permits the carryback of certain net operating losses. As a result of the enacted legislation, the Company recognized a $2.4 million net tax benefit during the nine months ended September 30, 2020, which consists of a $7.0 million current tax benefit and a $4.6 million deferred tax expense. This impact, along with the rate impact from non-deductible goodwill impairment, was the primary driver for the difference between the statutory rate of 21% and the effective tax rate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equipment and vehicles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0 and 2019 (in thousands): Three Months Ended September 30, Nine Months Ended September 30, 2020 2019 2020 2019 Operating lease expense $ 3,338 $ 5,278 $ 12,503 $ 16,697 Short-term lease expense 36 135 323 498 Finance lease expense: Amortization of right-of-use assets 318 312 952 797 Interest on lease liabilities 48 55 153 134 Total lease expense $ 3,740 $ 5,780 $ 13,931 $ 18,126 Supplemental balance sheet information related to leases as of September 30, 2020 and December 31, 2019 is as follows (in thousands): September 30, December 31, 2020 2019 Operating leases: Operating lease right-of-use assets $ 25,927 $ 43,446 Current operating lease liability 10,657 16,432 Long-term operating lease liability 15,291 27,102 Finance leases: Property, plant and equipment, net $ 4,204 $ 5,111 Accrued expenses and other current liabilities 1,267 1,365 Other liabilities 3,008 3,856 Other supplemental information related to leases for the three and nine months ended September 30, 2020 and 2019 and as of September 30, 2020 and December 31, 2019 is as follows (in thousands): Three Months Ended September 30, Nine Months Ended September 30, 2020 2019 2020 2019 Cash paid for amounts included in the measurement of lease liabilities: Operating cash flows from operating leases $ 3,277 $ 5,222 $ 12,207 $ 16,468 Operating cash flows from finance leases 48 55 153 134 Financing cash flows from finance leases 344 391 940 1,114 Right-of-use assets obtained in exchange for lease obligations: Operating leases $ (4,157) $ 1,314 $ (6,167) $ 3,249 Finance leases 237 2,130 210 3,721 September 30, December 31, 2020 2019 Weighted-average remaining lease term: Operating leases 3.3 years 3.4 years Finance leases 3.5 years 4.1 years Weighted-average discount rate: Operating leases 3.8 % 4.4 % Finance leases 4.2 % 4.3 % Maturities of lease liabilities as of September 30, 2020 are as follows (in thousands): Operating Leases Finance Leases Remainder of 2020 $ 3,145 $ 373 2021 10,792 1,349 2022 7,148 1,214 2023 3,817 1,214 2024 1,876 441 Thereafter 881 — Total lease payments 27,659 4,591 Less: Present value discount 1,711 316 Present value of lease payments $ 25,948 $ 4,275 Subsequent to September 30, 2020, the Company entered into four, six-year financing lease agreements for equipment for its infrastructure services segment with future payments totaling $2.4 million. Lessor Accounting Certain of the Company's agreements with its customers for contract land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ompany's agreements for its contract land drilling services contain a service component in addition to a lease component. The Company has determined the service component is greater than the lease component and, therefore, reports revenue for its contract land drilling services under ASC 606. </t>
        </is>
      </c>
    </row>
    <row r="5">
      <c r="A5" s="4" t="inlineStr">
        <is>
          <t>Leases</t>
        </is>
      </c>
      <c r="B5"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equipment and vehicles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0 and 2019 (in thousands): Three Months Ended September 30, Nine Months Ended September 30, 2020 2019 2020 2019 Operating lease expense $ 3,338 $ 5,278 $ 12,503 $ 16,697 Short-term lease expense 36 135 323 498 Finance lease expense: Amortization of right-of-use assets 318 312 952 797 Interest on lease liabilities 48 55 153 134 Total lease expense $ 3,740 $ 5,780 $ 13,931 $ 18,126 Supplemental balance sheet information related to leases as of September 30, 2020 and December 31, 2019 is as follows (in thousands): September 30, December 31, 2020 2019 Operating leases: Operating lease right-of-use assets $ 25,927 $ 43,446 Current operating lease liability 10,657 16,432 Long-term operating lease liability 15,291 27,102 Finance leases: Property, plant and equipment, net $ 4,204 $ 5,111 Accrued expenses and other current liabilities 1,267 1,365 Other liabilities 3,008 3,856 Other supplemental information related to leases for the three and nine months ended September 30, 2020 and 2019 and as of September 30, 2020 and December 31, 2019 is as follows (in thousands): Three Months Ended September 30, Nine Months Ended September 30, 2020 2019 2020 2019 Cash paid for amounts included in the measurement of lease liabilities: Operating cash flows from operating leases $ 3,277 $ 5,222 $ 12,207 $ 16,468 Operating cash flows from finance leases 48 55 153 134 Financing cash flows from finance leases 344 391 940 1,114 Right-of-use assets obtained in exchange for lease obligations: Operating leases $ (4,157) $ 1,314 $ (6,167) $ 3,249 Finance leases 237 2,130 210 3,721 September 30, December 31, 2020 2019 Weighted-average remaining lease term: Operating leases 3.3 years 3.4 years Finance leases 3.5 years 4.1 years Weighted-average discount rate: Operating leases 3.8 % 4.4 % Finance leases 4.2 % 4.3 % Maturities of lease liabilities as of September 30, 2020 are as follows (in thousands): Operating Leases Finance Leases Remainder of 2020 $ 3,145 $ 373 2021 10,792 1,349 2022 7,148 1,214 2023 3,817 1,214 2024 1,876 441 Thereafter 881 — Total lease payments 27,659 4,591 Less: Present value discount 1,711 316 Present value of lease payments $ 25,948 $ 4,275 Subsequent to September 30, 2020, the Company entered into four, six-year financing lease agreements for equipment for its infrastructure services segment with future payments totaling $2.4 million. Lessor Accounting Certain of the Company's agreements with its customers for contract land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ompany's agreements for its contract land drilling services contain a service component in addition to a lease component. The Company has determined the service component is greater than the lease component and, therefore, reports revenue for its contract land drilling services under ASC 606. </t>
        </is>
      </c>
    </row>
    <row r="6">
      <c r="A6" s="4" t="inlineStr">
        <is>
          <t>Leases</t>
        </is>
      </c>
      <c r="B6"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equipment and vehicles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nine months ended September 30, 2020 and 2019 (in thousands): Three Months Ended September 30, Nine Months Ended September 30, 2020 2019 2020 2019 Operating lease expense $ 3,338 $ 5,278 $ 12,503 $ 16,697 Short-term lease expense 36 135 323 498 Finance lease expense: Amortization of right-of-use assets 318 312 952 797 Interest on lease liabilities 48 55 153 134 Total lease expense $ 3,740 $ 5,780 $ 13,931 $ 18,126 Supplemental balance sheet information related to leases as of September 30, 2020 and December 31, 2019 is as follows (in thousands): September 30, December 31, 2020 2019 Operating leases: Operating lease right-of-use assets $ 25,927 $ 43,446 Current operating lease liability 10,657 16,432 Long-term operating lease liability 15,291 27,102 Finance leases: Property, plant and equipment, net $ 4,204 $ 5,111 Accrued expenses and other current liabilities 1,267 1,365 Other liabilities 3,008 3,856 Other supplemental information related to leases for the three and nine months ended September 30, 2020 and 2019 and as of September 30, 2020 and December 31, 2019 is as follows (in thousands): Three Months Ended September 30, Nine Months Ended September 30, 2020 2019 2020 2019 Cash paid for amounts included in the measurement of lease liabilities: Operating cash flows from operating leases $ 3,277 $ 5,222 $ 12,207 $ 16,468 Operating cash flows from finance leases 48 55 153 134 Financing cash flows from finance leases 344 391 940 1,114 Right-of-use assets obtained in exchange for lease obligations: Operating leases $ (4,157) $ 1,314 $ (6,167) $ 3,249 Finance leases 237 2,130 210 3,721 September 30, December 31, 2020 2019 Weighted-average remaining lease term: Operating leases 3.3 years 3.4 years Finance leases 3.5 years 4.1 years Weighted-average discount rate: Operating leases 3.8 % 4.4 % Finance leases 4.2 % 4.3 % Maturities of lease liabilities as of September 30, 2020 are as follows (in thousands): Operating Leases Finance Leases Remainder of 2020 $ 3,145 $ 373 2021 10,792 1,349 2022 7,148 1,214 2023 3,817 1,214 2024 1,876 441 Thereafter 881 — Total lease payments 27,659 4,591 Less: Present value discount 1,711 316 Present value of lease payments $ 25,948 $ 4,275 Subsequent to September 30, 2020, the Company entered into four, six-year financing lease agreements for equipment for its infrastructure services segment with future payments totaling $2.4 million. Lessor Accounting Certain of the Company's agreements with its customers for contract land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ompany's agreements for its contract land drilling services contain a service component in addition to a lease component. The Company has determined the service component is greater than the lease component and, therefore, reports revenue for its contract land drilling services under ASC 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Reconciliations of the components of basic and diluted net income (loss) per common share are presented in the table below (in thousands, except per share data): Three Months Ended September 30, Nine Months Ended September 30, 2020 2019 2020 2019 Basic earnings (loss) per share: Allocation of earnings (loss): Net income (loss) $ 3,430 $ (35,709) $ (95,746) $ (18,265) Weighted average common shares outstanding 45,764 45,020 45,603 44,984 Basic earnings (loss) per share $ 0.07 $ (0.79) $ (2.10) $ (0.41) Diluted earnings (loss) per share: Allocation of earnings (loss): Net income (loss) $ 3,430 $ (35,709) $ (95,746) $ (18,265) Weighted average common shares, including dilutive effect (a) 46,571 45,020 45,603 44,984 Diluted earnings (loss) per share $ 0.07 $ (0.79) $ (2.10) $ (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0</t>
        </is>
      </c>
    </row>
    <row r="3">
      <c r="A3" s="3" t="inlineStr">
        <is>
          <t>Share-based Payment Arrangement [Abstract]</t>
        </is>
      </c>
    </row>
    <row r="4">
      <c r="A4" s="4" t="inlineStr">
        <is>
          <t>Equity Based Compensation</t>
        </is>
      </c>
      <c r="B4" s="4" t="inlineStr">
        <is>
          <t xml:space="preserve">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IPO closing date,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19 434,119 $ 22.78 Granted 101,181 6.83 Vested (231,896) 22.45 Forfeited (82,163) 18.55 Unvested shares as of December 31, 2019 221,241 22.43 Granted 2,401,446 0.98 Vested (656,988) 5.26 Forfeited (47,167) 3.28 Unvested shares as of September 30, 2020 1,918,532 $ 1.24 As of September 30, 2020, there was $1.8 million of total unrecognized compensation cost related to the unvested restricted stock. The cost is expected to be recognized over a weighted average period of approximately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ransactions between the subsidiaries of the Company, including Stingray Pressure Pumping, Muskie, Stingray Energy Services LLC (“SR Energy”), Aquahawk Energy LLC (“Aquahawk”), Panther Drilling Systems LLC (“Panther Drilling”), Anaconda Manufacturing LLC (“Anaconda”), Cobra Aviation, ARS and Leopard and the following companies are included in Related Party Transactions: Gulfport, Wexford, Grizzly Oil Sands ULC (“Grizzly”), El Toro Resources LLC (“El Toro”), Everest Operations Management LLC (“Everest”); Elk City Yard LLC (“Elk City Yard”), Double Barrel Downhole Technologies LLC (“DBDHT”), Caliber Investment Group LLC (“Caliber”), Predator Drilling LLC (“Predator”) and Brim Equipment. Following is a summary of related party transactions (in thousands): Three Months Ended September 30, Nine Months Ended September 30, At September 30, At December 31, 2020 2019 2020 2019 2020 2019 REVENUES ACCOUNTS RECEIVABLE Pressure Pumping and Gulfport (a) $ 8,384 $ 13,578 $ 34,705 $ 84,407 $ 33,856 $ 5,950 Muskie and Gulfport (b) 1,875 2,924 5,625 26,439 2,391 1,141 SR Energy and Gulfport (c) — 672 113 8,712 36 156 Aquahawk and Gulfport (d) — 6 — 828 — — Panther Drilling and El Toro (e) — 80 38 573 — — Cobra Aviation/ARS/Leopard and Brim Equipment (f) 157 679 343 1,390 129 235 Other 24 (15) 29 — 32 41 $ 10,440 $ 17,924 $ 40,853 $ 122,349 $ 36,444 $ 7,523 OTHER ACCOUNTS RECEIVABLE Pressure Pumping and Gulfport (a) $ 1,073 $ 2,206 $ — $ 2,206 $ — Muskie and Gulfport (b) 26 — 26 — 26 — $ 1,099 $ — $ 2,232 $ — $ 2,232 $ — $ 38,676 $ 7,523 a. Pressure Pumping provides pressure pumping, stimulation and related completion services to Gulfport. Other amount represents interest charged on delinquent accounts receivable related to these services. b. Muskie has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 receivable related to this agreement. c. SR Energy provides rental services to Gulfport. d. Aquahawk provides water transfer services for Gulfport pursuant to a master service agreement. e. Panther provides directional drilling services for El Toro, an entity controlled by Wexford, pursuant to a master service agreement. f. Cobra Aviation, ARS and Leopard lease helicopters to Brim Equipment pursuant to aircraft lease and management agreements. Three Months Ended September 30, Nine Months Ended September 30, At September 30, At December 31, 2020 2019 2020 2019 2020 2019 COST OF REVENUE ACCOUNTS PAYABLE Cobra Aviation/ ARS/Leopard and Brim Equipment (a) $ 60 $ 739 $ 81 $ 4,103 $ 9 $ 433 Anaconda and Caliber (b) 62 — 186 — — — Other 9 35 62 35 — — $ 131 $ 774 $ 329 $ 4,138 $ 9 $ 433 SELLING, GENERAL AND ADMINISTRATIVE COSTS The Company and Wexford (c) $ 2 $ 109 $ 2 $ 551 $ 2 $ 1 The Company and Caliber (b) 199 201 582 589 — 7 Cobra Aviation/ ARS/Leopard and Brim Equipment (a) — 43 — 209 — — Other — 41 30 138 7 9 $ 201 $ 394 $ 614 $ 1,487 $ 9 $ 17 CAPITAL EXPENDITURES Leopard and Brim Equipment (a) $ — $ 48 $ — $ 266 $ — $ 76 $ — $ 48 $ — $ 266 $ — $ 76 $ 18 $ 526 a. Cobra Aviation, ARS and Leopard lease helicopters to Brim Equipment pursuant to aircraft lease and management agreements. b. Caliber leases office space to Anaconda and Mammoth. c. Wexford provides certain administrative and analytical services to the Company and, from time to time, the Company pays for goods and services on behalf of Wexfo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Minimum Purchase Commitments The Company has entered into agreements with suppliers that contain minimum purchase obligations. Failure to purchase the minimum amounts may require the Company to pay shortfall fees. However, the minimum quantities set forth in the agreements are not in excess of currently expected future requirements. Capital Spend Commitments The Company has entered into agreements with suppliers to purchase capital equipment. Aggregate future minimum payments under these obligations in effect at September 30, 2020 are as follows (in thousands): Year ended December 31: Capital Spend Commitments Minimum Purchase Commitments (a) Remainder of 2020 $ 3,175 $ 4,307 2021 — 1,129 2022 — 98 2023 — 8 2024 — — Thereafter — — $ 3,175 $ 5,542 a. Included in these amounts are sand purchase commitments of $4.0 million. Pricing for certain sand purchase agreements is variable and, therefore, the total sand purchase commitments could be as much as $4.7 million. Letters of Credit The Company has various letters of credit that were issued under the Company's revolving credit agreement which is collateralized by substantially all of the assets of the Company. The letters of credit are categorized below (in thousands): September 30, December 31, 2020 2019 Environmental remediation $ 4,477 $ 4,182 Insurance programs 4,105 4,105 Rail car commitments 455 455 Total letters of credit $ 9,037 $ 8,742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September 30, 2020 and December 31, 2019, the workers' compensation and automobile liability policies require a deductible per occurrence of up to $0.3 million and $0.1 million, respectively. The Company establishes liabilities for the unpaid deductible portion of claims incurred based on estimates. As of September 30, 2020 and December 31, 2019, the workers' compensation and auto liability policies contained an aggregate stop loss of $5.4 million. As of September 30, 2020 and December 31, 2019, accrued claims were $2.2 million and $2.9 million, respectively. The Company also has insurance coverage for directors and officers liability. As of September 30, 2020 and December 31, 2019, the directors and officers liability policy had a deductible per occurrence of $1.0 million and an aggregate deductible of $10.0 million. As of September 30, 2020 and December 31, 2019,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19. As of September 30, 2020 and December 31, 2019, accrued claims were $1.6 million and $3.0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September 30, 2020 and December 31, 2019 and no expense was recognized during the three and nine months ended September 30, 2020 or 2019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September 30, 2020, outstanding bid bonds totaled $0.1 million. The Company did not have any outstanding bid bonds as of December 31, 2019. As of September 30, 2020 and December 31, 2019, outstanding performance and payment bonds totaled $8.7 million and $40.4 million, respectively. The estimated cost to complete projects secured by the performance and payment bonds totaled $3.7 million as of September 30, 2020. Litigation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financial position, results of operations or cash flows. On June 19, 2018, Wendco of Puerto Rico Inc. filed a putative class action lawsuit in the Commonwealth of Puerto Rico sty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et al. The plaintiffs allege that the defendants caused power outages in Puerto Rico while performing restoration work on Puerto Rico’s electrical network following Hurricanes Irma and Maria in 2017, thereby interrupting commercial activities and causing economic los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Cobra has been served with ten lawsuits from municipalities in Puerto Rico alleging failure to pay construction excise and volume of business taxes. The Government of Puerto Rico's Central Recovery and Reconstruction Office (“COR3”) has noted the unique nature of work executed by entities such as Cobra in Puerto Rico and that taxes, such as those in these matters, may be eligible for reimbursement by the government. Further, COR3 indicated that it is working to develop a solution that will result in payment of taxes owed to the municipalities without placing an undue burden on entities such as Cobra. The Company continues to work with COR3 to resolve these matters. However, at this time, the Company is not able to predict the outcome of these matters or whether they will have a material impact on the Company’s business, financial condition, results of operations or cash flows. On March 20, 2019, EJ LeJeune, a former employee of ESPADA Logistics and Security Group, LLC and ESPADA Caribbean LLC (together, “ESPADA”) filed a putative collective and class action complaint in LeJeune v. Mammoth Energy Services, Inc. d/b/a Cobra Energy &amp; ESPADA Logistics and Security Group, LLC, Case No. 5:19-cv-00286-JKP-ESC, in the U.S. District Court for the Western District of Texas. On August 5, 2019, the court granted the plaintiff’s motion for leave to amend his complaint, dismissing Mammoth Energy Services, Inc. as a defendant, adding Cobra Acquisitions LLC (“Cobra”) as a defendant, and adding ESPADA Caribbean LLC and two officers of ESPADA—James Jorrie and Jennifer Gay Jorrie—as defendants. The amended complaint alleges that the defendants jointly employed the plaintiff and all similarly situated workers and failed to pay them overtime as required by the Fair Labor Standards Act and Puerto Rico law. The complaint also alleges the following violations of Puerto Rico law: illegal deductions from workers’ wages, failure to timely pay all wages owed, failure to pay a required severance when terminating workers without just cause, failure to pay for all hours worked, failure to provide required meal periods, and failure to pay a statutorily required bonus to eligible workers. Mr. LeJeune seeks to represent a class of workers allegedly employed by one or more defendants and paid a flat amount for each day worked regardless of how many hours were worked. The complaint seeks back wages, including overtime wages owed, liquidated damages equal to the overtime wages owed, attorneys’ fees, costs, and pre- and post-judgment interest. On June 16, 2020, Cobra answered Mr. LeJeune’s amended complaint, denying that it employed Mr. LeJeune and the putative class members and denying that they are entitled to relief from Cobra. All other defendants have also answered the amended complaint. The parties stipulated to conditional certification of a collective action, and on August 14, 2020, Court ordered that notice be sent to all individuals engaged by ESPADA to provide services to Cobra in Puerto Rico between January 21, 2017 and the present who were paid a day-rate. Notice was sent to putative class members on September 15, 2020, and the opt-in period will close on November 14, 2020. The parties are in discovery.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On April 16, 2019, Christopher Williams, a former employee of Higher Power Electrical, LLC, filed a putative class and collective action complaint in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at the Company failed to pay overtime wages to a class of workers in compliance with the Fair Labor Standards Act and Puerto Rico law. On August 21, 2019, upon request of the parties, the court stayed proceedings in the lawsuit pending completion of individual arbitration proceedings initiated by Mr. Zeisset and opt-in plaintiffs. The arbitrations remain pending. Other claimants have subsequently initiated additional individual arbitration proceedings asserting similar claims. All complainants and the respondents have paid the filing fees necessary to initiate the arbitrations. In May 2020, six arbitrations were held in the related matters. The Company believes these claims are without merit and will vigorously defend the arbitrations. However, at this time, the Company is not able to predict the outcomes of these proceedings or whether they will have a material impact on the Company’s business, financial condition, results of operations or cash flows. In June 2019 and August 2019, the Company was served with three class action lawsuits filed in the Western District of Oklahoma. On September 13, 2019, the court consolidated the three lawsuits under the case caption In re Mammoth Energy Services, Inc. Securities Litigation. On November 12, 2019, the plaintiffs filed their first amended complaint against Mammoth Energy Services, Inc., Arty Straehla, and Mark Layton. Pursuant to their first amended complaint, the plaintiffs brought a consolidated putative federal securities class action on behalf of all investors who purchased or otherwise acquired Mammoth Energy Services, Inc. common stock between October 19, 2017, and June 5, 2019, inclusive. On January 10, 2020, the defendants filed their motion to dismiss the first amended complaint. On March 9, 2020, the plaintiffs filed a second amended complaint for violation of federal securities laws which contains allegations substantially similar to those contained in the plaintiff’s first amended complaint. On March 30, 2020, the defendants filed their motion to dismiss the second amended complaint. The Company believes the plaintiffs’ claims are without merit and will vigorously defend the action. However, at this time, the Company is not able to predict the outcome of this lawsuit or whether it will have a material impact on the Company’s business, financial condition, results of operations or cash flows. In September 2019, four derivative lawsuits were filed, two in the Western District of Oklahoma and two in the District of Delaware, purportedly on behalf of the Company against its officers and directors. In October 2019, the plaintiffs in the two Oklahoma actions voluntarily dismissed their respective cases, with one plaintiff refiling his action in the District of Delaware. On September 13, 2019, the Delaware court consolidated the three actions under the case caption In re Mammoth Energy Services, Inc. Consolidated Shareholder Litigation. On January 17, 2020, the plaintiffs filed their consolidated amended shareholder derivative complaint on behalf of Nominal Defendant, Mammoth Energy Services, Inc., and against Arty Straehla, Mark Layton, Arthur Amron, Paul V. Heerwagen IV, Marc McCarthy, Jim Palm, Matthew Ross, Arthur Smith, Gulfport Energy Corporation, and Wexford Capital LP. On February 18, 2020, the defendants filed a motion to stay this action. On August 3, 2020, the Court stayed the litigation pending the outcome of other matters. The Company believes the plaintiffs’ claims are without merit and will vigorously defend the action. However, at this time, the Company is not able to predict the outcome of this lawsuit or whether it will have a material impact on the Company’s business, financial condition, results of operations or cash flow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The Company is continuing to cooperate with the related investigation. Given the uncertainty inherent in the criminal litigation, it is not possible at this time to determine the potential outcome or other potential impacts that the criminal litigation could have on the Company. PREPA has stated in court filings that it may contend the alleged criminal activity affects Cobra's entitlement to payment under its contracts with PREPA. Subsequent to the indictment, the Company received (i) a preservation request letter from the United States Securities and Exchange Commission (“SEC”) related to documents relevant to an ongoing investigation it is conducting and (ii) a civil investigative demand (“CID”) from the United States Department of Justice (“DOJ”), which requests certain documents and answers to specific interrogatories relevant to an ongoing investigation it is conducting. Both the aforementioned SEC and DOJ investigations are in connection with the issues raised in the criminal matter. Following the resignation of Jonathan Yellen from the Company's board of directors and the matters raised in the Company's Form 8-K filed on May 14, 2020, the Company received an expanded preservation request from the SEC. The Company is cooperating with both the SEC and DOJ and is not able to predict the outcome of these investigations or if either will have a material impact on the Company’s business, financial condition, results of operations or cash flows.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case is currently subject to a statutory stay pending a ruling on the appeal of anti-SLAPP motions to dismiss filed by certain defendant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Additionally, there is a parallel arbitration proceeding that has been initiated in which certain Defendants are seeking a declaratory judgment regarding Cobra’s rights to terminate the Alpha Lobo contract and enter into a new contract with a third-party. On September 16, 2019, Cobra filed a lawsuit against Robert Malcom (“Malcom”) and later added claims against BHI Energy I Power Services LLC (“BHI”) in a case styled Cobra Acquisitions v. Robert L. Malcom and BHI Energy I Power Services LLC in the 242nd Judicial District, District Court of Hale County, Texas. Cobra alleges Malcom breached his non-compete and non-solicit obligations contained in the purchase and sale agreement in which Cobra purchased Higher Power from Malcom. On September 16, 2019, the court entered a Temporary Restraining Order enjoining Malcom from competing against Higher Power or soliciting its customers and employees. Subsequently, on October 25, 2019, the court entered a Temporary Injunction enjoining Malcom from competing against Higher Power in three states or soliciting its customers and employees until the time of trial. Cobra is seeking to permanently enjoin Malcom from competing against Higher Power or soliciting its customers and employees, and further seeks damages it incurred as a result of Malcom’s breach of his non-compete agreement. Cobra’s claims against BHI, Malcom’s employer after he left Higher Power, are for tortious interference and misappropriation of trade secrets. On November 3, 2019, Malcom filed his original counter- petition and third-party petition against Cobra, Higher Power, Keith Ellison and Arty Straehla alleging claims for breach of contract, conversion, unjust enrichment, tortious interference, retaliation, violations of the federal Racketeer Influenced and Corrupt Organizations Act, and conspiracy. Cobra and Higher Power moved to dismiss these claims and, on January 24, 2020, after the hearing on the motion to dismiss, Malcom dismissed his claims without prejudice. On December 23, 2019, Malcom filed an appeal of the Temporary Injunction Order enjoining him from competing against Higher Power. On April 20, 2020, the Court of Appeals Seventh District of Texas denied Malcom’s appeal. At this time, the Company is not able to predict the outcome of this lawsuit. However, the Company does not believe it will have a material impact on the Company’s business, financial position, results of operations or cash flows. As of September 30, 2020, PREPA owed the Company approximately $227.0 million for services performed, excluding $65.8 million of interest charged on these delinquent balances as of September 30, 2020.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until an omnibus hearing to be held in December 2020.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On December 18, 2019, Gulfport filed a lawsuit against Stingray Pressure Pumping in the Superior Court of the State of Delaware. Pursuant to the complaint, Gulfport seeks to terminate the October 1, 2014, Amended and Restated Master Services Agreement for Pressure Pumping Services between Gulfport and Stingray Pressure Pumping (“MSA”). In addition, Gulfport alleges breach of contract and seeks damages for alleged overpayments and audit costs under the MSA and other fees and expenses associated with this lawsuit. Further, Gulfport has not made any of the $33.9 million of payments owed to Stingray Pressure Pumping under this contract for any periods subsequent to its alleged December 28, 2019 termination date. During the nine months ended September 30, 2020, the Company recognized $34.7 million in revenue under this contract. As of September 30, 2020, Gulfport owed Stingray Pressure Pumping $36.1 million, which includes $2.2 million of interest on past due amounts under the contract. The Company believes Gulfport’s claims are without merit and will vigorously defend the action. However, at this time, the Company is not able to predict the outcome of this lawsuit or whether it will have a material impact on the Company’s business, financial condition, results of operations or cash flows. On March 26, 2020, Stingray Pressure Pumping filed a counterclaim against Gulfport seeking to recover unpaid fees and expenses due to Stingray Pressure Pumping under the MSA. In September 2020, Muskie filed a lawsuit against Gulfport to recover delinquent payments due under a natural sand proppant supply contract. As of September 30, 2020, Gulfport owed Muskie $2.4 million, which includes a nominal amount of interest on past due amounts under the contract. The Company believes these receivables due under both the pressure pumping and sand supply contracts are collectible. However, on October 16, 2020, Gulfport reported that it deferred making an interest payment due on certain of its senior notes and entered into a 30-day grace period while it continues discussions with its lenders and certain other stakeholders regarding a potential comprehensive financial restructuring. Gulfport also reported on October 16, 2020 that it entered into a forbearance agreement and amendment to its amended and restated credit agreement in connection with the deferral. On October 29, 2020, Gulfport reported that it entered into a second forbearance agreement and amendment to its amended and restated credit agreement that extends and expands the first forbearance agreement and amendment to its amended and restated credit agreement. There have also been reports that Gulfport may make a bankruptcy filing before the expiration of the grace period. As a result, Mammoth is unable to predict the ultimate outcome of its actions against Gulfport and, therefore, in the event of an adverse judgement or liquidation event, the receivable may not be collectible. On January 21, 2020, Mastec Renewables Puerto Rico, LLC (“Mastec”) filed a lawsuit against Mammoth Inc., and Cobra, in the U.S. District Court in the Southern District of Florida. Pursuant to its complaint, Mastec asserts claims against the Company and Cobra for violations of the federal Racketeer Influenced and Corrupt Organizations Act, tortious interference and violations of Puerto Rico laws. Mastec seeks unspecified damages based on its claimed deprivation of work under the alleged $500 million contract, including lost profits, mobilization expenses, costs and prejudgment interest because of the Company’s and Cobra’s alleged wrongful interference, payment of bribes, and other inducement to a FEMA official in order to secure two infrastructure contracts to aid in the rebuilding of the energy infrastructure in Puerto Rico after Hurricane Maria. On April 1, 2020, the defendants filed a motion to dismiss the complaint. On October 14, 2020, the court dismissed the federal Racketeer Influenced and Corrupt Organizations claim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0</t>
        </is>
      </c>
    </row>
    <row r="3">
      <c r="A3" s="3" t="inlineStr">
        <is>
          <t>Segment Reporting [Abstract]</t>
        </is>
      </c>
    </row>
    <row r="4">
      <c r="A4" s="4" t="inlineStr">
        <is>
          <t>Reporting Segments</t>
        </is>
      </c>
      <c r="B4" s="4" t="inlineStr">
        <is>
          <t xml:space="preserve">Reporting Segments As of September 30, 2020, the Company's revenues, income before income taxes and identifiable assets are primarily attributable to four reportable segments. The Company principally provides electric infrastructure services to private utilities, public investor-owned utilities and co-operative utilities and services in connection with on-shore drilling of oil and natural gas wells for small to large domestic independent oil and natural gas producer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less impairment expense, as well as a qualitative basis, such as nature of the product and service offerings and types of customers. Prior to the year ended December 31, 2019, the Company had three reportable segments, including infrastructure services, pressure pumping services and natural sand proppant services. Based on its assessment of FASB ASC 280, Segment Reporting , guidance at December 31, 2019, the Company changed its reportable segment presentation in 2019 to include its drilling services, which includes Bison Drilling and Field Services LLC, Bison Trucking LLC, Panther Drilling Systems LLC, Mako Acquisitions LLC and White Wing Tubular LLC, as its own reportable segment. The results of the entities were previously included in the reconciling column titled “All Other” in the table below for the three months ended September 30, 2019. As of September 30, 2020, the Company’s four reportable segments include infrastructure services (“Infrastructure”), pressure pumping services (“Pressure Pumping”), natural sand proppant services (“Sand”) and drilling services (“Drilling”). The results for the three and nine months ended September 30, 2019 have been retroactively adjusted to reflect his change in reportable segments. During certain of the periods presented, the Infrastructure segment provided electric utility infrastructure services to government-funded utilities, private utilities, public investor-owned utilities and co-operative utilities in Puerto Rico and the northeast, southwest and midwest portions of the United States. The Pressure Pumping segment provides hydraulic fracturing and water transfer services primarily in the Utica Shale of Eastern Ohio, Marcellus Shale in Pennsylvania, Eagle Ford and Permian Basins in Texas and the mid-continent region. The Sand segment mines, processes and sells sand for use in hydraulic fracturing. The Sand segment primarily services the Utica Shale, Permian Basin, SCOOP, STACK and Montney Shale in British Columbia and Alberta, Canada. During certain of the periods presented, the Drilling segment provided contract land and directional drilling services primarily in the Permian Basin and mid-continent region. During certain of the periods presented, the Company also provided coil tubing services, flowback services, cementing services, acidizing services, equipment rental services, full service transportation, crude oil hauling services, remote accommodation, oilfield equipment manufacturing and infrastructure engineering and design services.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labeled "All Other" in the tables below. Additionally, assets for corporate activities, which primarily include cash and cash equivalents, inter-segment accounts receivable, prepaid insurance and certain property and equipment, are included in the All Other column. Although Mammoth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September 30, 2020 Infrastructure Pressure Pumping Sand Drilling All Other Eliminations Total Revenue from external customers $ 44,009 $ 15,738 $ 6,031 $ 1,193 $ 3,563 $ — $ 70,534 Intersegment revenues — 53 — 26 672 (751) — Total revenue 44,009 15,791 6,031 1,219 4,235 (751) 70,534 Cost of revenue, exclusive of depreciation, depletion, amortization and accretion 29,074 6,881 3,784 1,964 4,226 — 45,929 Intersegment cost of revenues 162 449 26 — 114 (751) — Total cost of revenue 29,236 7,330 3,810 1,964 4,340 (751) 45,929 Selling, general and administrative 7,377 1,744 1,033 382 1,644 — 12,180 Depreciation, depletion, amortization and accretion 7,589 7,196 2,693 2,323 3,331 — 23,132 Operating loss (193) (479) (1,505) (3,450) (5,080) — (10,707) Interest expense, net 628 269 54 60 87 — 1,098 Other (income) expense, net (9,204) (1,156) 1,792 20 (494) — (9,042) Income (loss) before income taxes $ 8,383 $ 408 $ (3,351) $ (3,530) $ (4,673) $ — $ (2,763) Three months ended September 30, 2019 Infrastructure Pressure Pumping Sand Drilling All Other Eliminations Total Revenue from external customers $ 37,289 $ 43,887 $ 12,634 $ 6,065 $ 13,542 $ — $ 113,417 Intersegment revenues — 725 5,727 58 417 (6,927) — Total revenue 37,289 44,612 18,361 6,123 13,959 (6,927) 113,417 Cost of revenue, exclusive of depreciation, depletion, amortization and accretion 36,940 33,059 18,547 7,203 15,385 — 111,134 Intersegment cost of revenues — 6,054 326 185 362 (6,927) — Total cost of revenue 36,940 39,113 18,873 7,388 15,747 (6,927) 111,134 Selling, general and administrative 7,322 3,669 1,314 910 1,208 — 14,423 Depreciation, depletion, amortization and accretion 7,953 10,176 4,022 3,096 4,544 — 29,791 Impairment of goodwill — — — — 3,194 — 3,194 Impairment of other long-lived assets — — — — 3,348 — 3,348 Operating loss (14,926) (8,346) (5,848) (5,271) (14,082) — (48,473) Interest expense, net 599 316 43 220 220 — 1,398 Other (income) expense, net (6,239) (3) 99 (100) (125) — (6,368) Loss before income taxes $ (9,286) $ (8,659) $ (5,990) $ (5,391) $ (14,177) $ — $ (43,503) Nine months ended September 30, 2020 Infrastructure Pressure Pumping Sand Drilling All Other Eliminations Total Revenue from external customers $ 100,294 $ 74,549 $ 22,421 $ 7,166 $ 23,596 $ — $ 228,026 Intersegment revenues — 1,435 95 107 2,026 (3,663) — Total revenue 100,294 75,984 22,516 7,273 25,622 (3,663) 228,026 Cost of revenue, exclusive of depreciation, depletion, amortization and accretion 81,389 41,833 20,465 9,627 23,274 — 176,588 Intersegment cost of revenues 197 1,410 355 151 1,550 (3,663) — Total cost of revenue 81,586 43,243 20,820 9,778 24,824 (3,663) 176,588 Selling, general and administrative 19,711 5,443 3,641 2,777 5,105 — 36,677 Depreciation, depletion, amortization and accretion 23,339 23,373 7,353 7,900 11,165 — 73,130 Impairment of goodwill — 53,406 — — 1,567 — 54,973 Impairment of other long-lived assets — 4,203 — 326 8,368 — 12,897 Operating loss (24,342) (53,684) (9,298) (13,508) (25,407) — (126,239) Interest expense, net 2,105 907 167 473 555 — 4,207 Other (income) expense, net (24,289) (2,444) 1,753 (251) (490) — (25,721) Loss before income taxes $ (2,158) $ (52,147) $ (11,218) $ (13,730) $ (25,472) $ — $ (104,725) Nine months ended September 30, 2019 Infrastructure Pressure Pumping Sand Drilling All Other Eliminations Total Revenue from external customers $ 187,831 $ 217,456 $ 66,820 $ 27,091 $ 58,177 $ — $ 557,375 Intersegment revenues — 3,936 29,795 484 1,870 (36,085) — Total revenue 187,831 221,392 96,615 27,575 60,047 (36,085) 557,375 Cost of revenue, exclusive of depreciation, depletion, amortization and accretion 140,768 157,106 81,475 29,030 59,841 — 468,220 Intersegment cost of revenues 1 31,388 2,513 686 1,557 (36,145) — Total cost of revenue 140,769 188,494 83,988 29,716 61,398 (36,145) 468,220 Selling, general and administrative 19,874 9,544 4,214 3,117 4,464 — 41,213 Depreciation, depletion, amortization and accretion 23,490 30,244 11,423 9,866 13,489 — 88,512 Impairment of goodwill — — — — 3,194 — 3,194 Impairment of other long-lived assets — — — — 3,348 — 3,348 Operating income (loss) 3,698 (6,890) (3,010) (15,124) (25,846) 60 (47,112) Interest expense, net 1,024 965 145 679 659 — 3,472 Other (income) expense, net (35,108) 5 67 (122) 214 — (34,944) Income (loss) before income taxes $ 37,782 $ (7,860) $ (3,222) $ (15,681) $ (26,719) $ 60 $ (15,640) Infrastructure Pressure Pumping Sand Drilling All Other Eliminations Total As of September 30, 2020: Total assets $ 414,164 $ 123,609 $ 176,577 $ 49,195 $ 114,158 $ (46,604) $ 831,099 As of December 31, 2019: Total assets $ 420,285 $ 175,259 $ 190,382 $ 61,545 $ 142,731 $ (37,817) $ 952,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t>
        </is>
      </c>
    </row>
    <row r="5">
      <c r="A5" s="4" t="inlineStr">
        <is>
          <t>Accounts Receivable</t>
        </is>
      </c>
      <c r="B5" s="4" t="inlineStr">
        <is>
          <t>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During certain of the periods presented,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nine months ended September 30, 2020 and three and nine months ended September 30, 2019, the Company charged interest on delinquent accounts receivable pursuant to the terms of its agreements with PREPA totaling $8.2 million and $23.8 million, respectively, and $5.9 million and $34.9 million, respectively. These amounts are included in “other, net” on the unaudited condensed consolidated statement of comprehensive income (loss). Included in “accounts receivable, net” on the unaudited condensed consolidated balance sheets as of September 30, 2020 and December 31, 2019 were interest charges of $65.8 million and $42.0 million, respectively. Pursuant to its contract with Gulfport, Stingray Pressure Pumping LLC (“Stingray Pressure Pumping”), one of the Company's subsidiaries, has agreed to provide Gulfport with use of up to two pressure pumping fleets for the period covered by the contract. In December 2019, Gulfport filed a legal action in Delaware state court seeking the termination of this contract and monetary damages. See Note 18 below. During the nine months ended September 30, 2020, the Company charged interest on delinquent accounts receivable pursuant to the terms of its agreement with Gulfport totaling $2.2 million. These amounts are included in “other, net - related parties” on the unaudited condensed consolidated statement of comprehensive income (loss). As of September 30, 2020, $36.1 million related to this contract was included in “receivables from related parties” on the unaudited condensed consolidated balance sheets, which was inclusive of interest charges of $2.2 million. Pursuant to its contract with Gulfport, Muskie Proppant LLC (“Muskie”), one of the Company's subsidiaries, has agreed to sell and deliver specified amounts of sand to Gulfport. In September 2020, Muskie filed a lawsuit against Gulfport to recover delinquent payments due under this agreement. See Note 18 below. During the nine months ended September 30, 2020, the Company charged a nominal amount of interest on delinquent accounts receivable pursuant to the terms of its agreement with Gulfport, which is included in “other, net - related parties” on the unaudited condensed consolidated statement of comprehensive income (loss). As of September 30, 2020, $2.4 million related to this contract was included in “receivables from related parties” on the unaudited condensed consolidated balance sheets, which was inclusive of interest charges. The Company regularly reviews receivables and provides for expec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uncollectability.</t>
        </is>
      </c>
    </row>
    <row r="6">
      <c r="A6" s="4" t="inlineStr">
        <is>
          <t>Concentrations of Credit Risk and Significant Customers</t>
        </is>
      </c>
      <c r="B6" s="4" t="inlineStr">
        <is>
          <t>Concentrations of Credit Risk and Significant Customers Financial instruments that potentially subject the Company to concentrations of credit risk consist of cash and cash equivalents in excess of federally insured limits and trade receivables.</t>
        </is>
      </c>
    </row>
    <row r="7">
      <c r="A7" s="4" t="inlineStr">
        <is>
          <t>Fair Value of Financial Instruments</t>
        </is>
      </c>
      <c r="B7" s="4" t="inlineStr">
        <is>
          <t>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t>
        </is>
      </c>
    </row>
    <row r="8">
      <c r="A8" s="4" t="inlineStr">
        <is>
          <t>New Accounting Pronouncements</t>
        </is>
      </c>
      <c r="B8" s="4" t="inlineStr">
        <is>
          <t>New Accounting Pronouncements In June 2016, the Financial Accounting Standards Board (“FASB”) issued Accounting Standards Update (“ASU”) No. 2016-13, “Financial Instruments - Credit Losses (Topic 326): Measurement of Credit Losses on Financial Instruments,” which amends current guidance on reporting credit losses on financial instruments. This ASU requires entities to reflect its current estimate of all expected credit losses. The guidance affects most financial assets, including trade accounts receivable. This ASU is effective for fiscal years beginning after December 31, 2019, with early adoption permitted. The Company adopted this standard effective January 1, 2020. It did not have a material impact on the Company's condensed consolidated financial statements.</t>
        </is>
      </c>
    </row>
    <row r="9">
      <c r="A9" s="4" t="inlineStr">
        <is>
          <t>Revenue</t>
        </is>
      </c>
      <c r="B9" s="4" t="inlineStr">
        <is>
          <t>Revenue The Company's primary revenue streams include infrastructure services, pressure pumping services, natural sand proppant services, drilling services and other services, which includes coil tubing, pressure control, flowback, cementing, acidizing, equipment rentals, full service transportation, crude oil hauling, remote accommodations, oilfield equipment manufacturing and infrastructure engineering and design services. See Note 19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Pursuant to a contract with Gulfport, Stingray Pressure Pumping has agreed to provide Gulfport with use of up to two pressure pumping fleets for the period covered by the contract. Under this agreement, performance obligations are satisfied as services are rendered based on the passage of time rather than the completion of each segment of work. Stingray Pressure Pumping has the right to receive consideration from this customer even if circumstances prevent us from performing work. All consideration owed to Stingray Pressure Pumping for services performed during the contractual period is fixed and the right to receive it is unconditional. Gulfport has filed a legal action in Delaware state court seeking the termination of this contract and monetary damages. During the nine months ended September 30, 2020, Stingray Pressure Pumping generated $34.7 million in revenues under this contract with Gulfport. Gulfport made payments of $6.8 million to the Company during the nine months ended September 30, 2020 related to revenue recognized for services in 2019 prior to the alleged termination date, and owed the Company $36.1 million as of September 30, 2020 under the contract, which includes $2.2 million in interest on delinquent accounts receivable. The revenue recognized and related accounts receivable balance owed to the Company are reflected in “services revenue—related parties” and “receivables from related parties” on the accompanying unaudited condensed consolidated statement of comprehensive income (loss) and unaudited condensed consolidated balance sheets. See Note 18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including its agreement with Gulfport,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September 30, 2020, the Company had deferred revenue totaling $10.8 million related to shortfall payments. This amount is included in “accrued expenses and other current liabilities” on the unaudited condensed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revenue totaling $4.9 million and $14.7 million during the three and nine months ended September 30, 2020, respectively, and $0.3 million and $1.3 million during the three and nine months ended September 30, 2019, respectively, related to shortfall payments. Pursuant to its contract with Gulfport, Muskie has agreed to sell and deliver specified amounts of sand to Gulfport. In September 2020, Muskie filed a lawsuit against Gulfport to recover delinquent payments due under this agreement. During the nine months ended September 30, 2020, Muskie generated $5.6 million in revenues under this contract with Gulfport. Gulfport made payments of $4.4 million to the Company during the nine months ended September 30, 2020, of which $1.3 million relates to revenue recognized in 2019, and owed the Company $2.4 million as of September 30, 2020 under the contract, which includes a nominal amount of interest on delinquent accounts receivable. The revenue recognized and related accounts receivable balance owed to the Company are reflected in “product revenue—related parties” and “receivables from related parties” on the accompanying unaudited condensed consolidated statement of comprehensive income (loss) and unaudited condensed consolidated balance sheets. See Note 18 below.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has temporarily shut down its contract land drilling operations beginning in December 2019 and rig hauling operations beginning in April 2020. Other Services During the periods presented, the Company also provided coil tubing, pressure control, flowback, cementing, equipment rentals, full service transportation, crude oil hauling, remote accommodations, oilfield equipment manufacturing and infrastructure engineering and design services, which are reported under other services. As a result of market conditions, the Company has temporarily shut down its cementing and acidizing operations as well as its flowback operations beginning in July 2019 and its coil tubing and full service transportation operations beginning in July 2020.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10">
      <c r="A10" s="4" t="inlineStr">
        <is>
          <t>Inventories</t>
        </is>
      </c>
      <c r="B10" s="4" t="inlineStr">
        <is>
          <t>InventoriesInventories consist of raw sand and processed sand available for sale, chemicals and other products sold as a bi-product of completion and production operations and supplies used in performing services. Inventory is stated at the lower of cost or market (net realizable value) on an average cost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Tables)</t>
        </is>
      </c>
      <c r="B1" s="2" t="inlineStr">
        <is>
          <t>9 Months Ended</t>
        </is>
      </c>
    </row>
    <row r="2">
      <c r="B2" s="2" t="inlineStr">
        <is>
          <t>Sep. 30, 2020</t>
        </is>
      </c>
    </row>
    <row r="3">
      <c r="A3" s="3" t="inlineStr">
        <is>
          <t>Organization, Consolidation and Presentation of Financial Statements [Abstract]</t>
        </is>
      </c>
    </row>
    <row r="4">
      <c r="A4" s="4" t="inlineStr">
        <is>
          <t>Schedule of ownership of the company by major stakeholders</t>
        </is>
      </c>
      <c r="B4" s="4" t="inlineStr">
        <is>
          <t>At September 30, 2020 and December 31, 2019, Wexford and Gulfport beneficially owned the following shares of outstanding common stock of Mammoth Inc.: At September 30, 2020 At December 31, 2019 Share Count % Ownership Share Count % Ownership Wexford 22,055,766 48.2 % 22,045,273 48.9 % Gulfport 9,829,548 21.5 % 9,829,548 21.8 % Outstanding shares owned by related parties 31,885,314 69.7 % 31,874,821 70.7 % Total outstanding 45,765,533 100.0 % 45,108,545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or stated value per shar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45765533</v>
      </c>
      <c r="C5" s="5" t="n">
        <v>45108545</v>
      </c>
    </row>
    <row r="6">
      <c r="A6" s="4" t="inlineStr">
        <is>
          <t>Common stock, shares, outstanding (in shares)</t>
        </is>
      </c>
      <c r="B6" s="5" t="n">
        <v>45765533</v>
      </c>
      <c r="C6" s="5" t="n">
        <v>45108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Accounting Policies [Abstract]</t>
        </is>
      </c>
    </row>
    <row r="4">
      <c r="A4" s="4" t="inlineStr">
        <is>
          <t>Schedule of allowance for doubtful accounts receivable</t>
        </is>
      </c>
      <c r="B4" s="4" t="inlineStr">
        <is>
          <t xml:space="preserve">Following is a roll forward of the allowance for doubtful accounts for the year ended December 31, 2019 and the nine months ended September 30, 2020 (in thousands): Balance, January 1, 2019 $ 5,198 Additions charged to bad debt expense 1,771 Recoveries of receivables previously charged to bad debt expense (337) Deductions for uncollectible receivables written off (1,478) Balance, December 31, 2019 5,154 Additions charged to bad debt expense 2,935 Additions charged to other expense 2,127 Recoveries of receivables previously charged to bad debt expense (629) Deductions for uncollectible receivables written off (2,344) Balance, September 30, 2020 $ 7,243 </t>
        </is>
      </c>
    </row>
    <row r="5">
      <c r="A5" s="4" t="inlineStr">
        <is>
          <t>Schedules of concentration of risk</t>
        </is>
      </c>
      <c r="B5" s="4" t="inlineStr">
        <is>
          <t>Following is a summary of our significant customers based on percentages of total accounts receivable balances at September 30, 2020 and December 31, 2019 and percentages of total revenues derived for the three and nine months ended September 30, 2020 and 2019: REVENUES ACCOUNTS RECEIVABLE Three Months Ended September 30, Nine Months Ended September 30, At September 30, At December 31, 2020 2019 2020 2019 2020 2019 Customer A (a) — % — % — % 17 % 71 % 73 % Customer B (b) 15 % 15 % 18 % 22 % 9 % 2 % Customer C (c) 8 % 4 % 10 % 4 % 2 % 3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pressure pumping services segment, natural sand proppant services segment and other businesses. Accounts receivable for Customer B also includes receivables due for interest charged on delinquent accounts receivable. c. Customer C is a third-party customer. Revenues and the related accounts receivable balances earned from Customer C were derived from the Company's infrastructure service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Contract Liabilities</t>
        </is>
      </c>
      <c r="B4" s="4" t="inlineStr">
        <is>
          <t xml:space="preserve">Following is a rollforward of the Company's contract liabilities (in thousands): Balance, December 31, 2018 $ 4,304 Deduction for recognition of revenue (4,827) Increase for deferral of shortfall payments 8,442 Increase for deferral of customer prepayments 675 Deduction of shortfall payments due to contract renegotiations (1,350) Balance, December 31, 2019 7,244 Deduction for recognition of revenue (14,928) Increase for deferral of shortfall payments 18,211 Increase for deferral of customer prepayments 234 Balance, September 30, 2020 $ 10,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 summary of the Company's inventories is shown below (in thousands): September 30, December 31, 2020 2019 Supplies $ 6,832 $ 9,598 Raw materials 543 746 Work in process 3,858 4,608 Finished goods 2,064 2,531 Total inventories $ 13,297 $ 17,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include the following (in thousands): September 30, December 31, Useful Life 2020 2019 Pressure pumping equipment 3-5 years $ 217,980 $ 216,627 Drilling rigs and related equipment 3-15 years 114,132 117,783 Machinery and equipment 7-20 years 172,567 190,221 Buildings (a) 15-39 years 47,307 47,859 Vehicles, trucks and trailers 5-10 years 113,057 135,724 Coil tubing equipment 4-10 years 8,541 29,438 Land N/A 13,417 13,687 Land improvements 15 years or life of lease 10,135 10,135 Rail improvements 10-20 years 13,802 13,802 Other property and equipment (b) 3-12 years 18,674 18,880 729,612 794,156 Deposits on equipment and equipment in process of assembly (c) 3,252 6,627 732,864 800,783 Less: accumulated depreciation (d) 462,240 448,011 Total property, plant and equipment, net $ 270,624 $ 352,772 a. Included in Buildings at September 30, 2020 and December 31, 2019 are costs of $7.6 million and $6.7 million, respectively, related to assets under operating leases. b. Included in Other property and equipment at each of September 30, 2020 and December 31, 2019 are costs of $6.0 million and $6.5 million,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t>
        </is>
      </c>
    </row>
    <row r="5">
      <c r="A5" s="4" t="inlineStr">
        <is>
          <t>Schedule of Asset Impairment</t>
        </is>
      </c>
      <c r="B5" s="4" t="inlineStr">
        <is>
          <t xml:space="preserve">As a result of the test, the Company recorded the following impairments to its fixed assets during the first quarter of 2020 (in thousands): Water transfer equipment $ 4,203 Crude oil hauling equipment 3,275 Coil tubing equipment 2,160 Flowback equipment 1,514 Rental equipment 1,308 Other equipment 437 Total impairment of other long-lived assets $ 12,897 </t>
        </is>
      </c>
    </row>
    <row r="6">
      <c r="A6" s="4" t="inlineStr">
        <is>
          <t>Schedule of Depreciation, Depletion, Accretion and Amortization expense</t>
        </is>
      </c>
      <c r="B6" s="4" t="inlineStr">
        <is>
          <t xml:space="preserve">A summary of depreciation, depletion, amortization and accretion expense is below (in thousands): Three Months Ended September 30, Nine Months Ended September 30, 2020 2019 2020 2019 Depreciation expense $ 22,305 $ 28,123 $ 71,645 $ 84,288 Depletion expense 545 1,339 638 3,285 Amortization expense 253 277 761 844 Accretion expense 29 52 86 95 Depreciation, depletion, amortization and accretion $ 23,132 $ 29,791 $ 73,130 $ 88,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Changes in the net carrying amount of goodwill by reporting segment (see Note 19) for the nine months ended September 30, 2020 and year ended December 31, 2019 are presented below (in thousands): Infrastructure Pressure Pumping Sand Other Total Balance as of January 1, 2019 Goodwill $ 3,828 $ 86,043 $ 2,684 $ 11,893 $ 104,448 Accumulated impairment losses — — — (3,203) (3,203) 3,828 86,043 2,684 8,690 101,245 Acquisitions — — — — — Impairment losses (434) (23,423) (2,684) (7,123) (33,664) Balance as of December 31, 2019 Goodwill 3,828 86,043 2,684 11,893 104,448 Accumulated impairment losses (434) (23,423) (2,684) (10,326) (36,867) 3,394 62,620 — 1,567 67,581 Acquisitions — — — — — Impairment losses — (53,406) — (1,567) (54,973) Balance as of September 30, 2020 Goodwill 3,828 86,043 2,684 11,893 104,448 Accumulated impairment losses (434) (76,829) (2,684) (11,893) (91,840) $ 3,394 $ 9,214 $ — $ — $ 12,608 </t>
        </is>
      </c>
    </row>
    <row r="5">
      <c r="A5" s="4" t="inlineStr">
        <is>
          <t>Schedule of finite-lived intangible assets</t>
        </is>
      </c>
      <c r="B5" s="4" t="inlineStr">
        <is>
          <t xml:space="preserve">The Company had the following definite lived intangible assets recorded (in thousands): September 30, December 31, 2020 2019 Customer relationships $ 1,050 $ 1,050 Trade names 9,063 9,063 Less: accumulated amortization - customer relationships (598) (467) Less: accumulated amortization - trade names (4,487) (3,858) Intangible assets, net $ 5,028 $ 5,788 </t>
        </is>
      </c>
    </row>
    <row r="6">
      <c r="A6" s="4" t="inlineStr">
        <is>
          <t>Schedule of finite-lived intangible assets, future amortization expense</t>
        </is>
      </c>
      <c r="B6" s="4" t="inlineStr">
        <is>
          <t xml:space="preserve">Aggregated expected amortization expense for the future periods is expected to be as follows (in thousands): Remainder of 2020 $ 253 2021 1,015 2022 1,015 2023 898 2024 771 Thereafter 1,076 $ 5,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Accrued expenses and other current liabilities included the following (in thousands): September 30, December 31, 2020 2019 State and local taxes payable $ 16,241 $ 15,288 Deferred revenue 10,761 7,244 Accrued compensation, benefits and related taxes 2,589 5,938 Financed insurance premiums — 6,463 Insurance reserves 2,190 2,906 Other 3,701 2,915 Total $ 35,482 $ 40,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9 Months Ended</t>
        </is>
      </c>
    </row>
    <row r="2">
      <c r="B2" s="2" t="inlineStr">
        <is>
          <t>Sep. 30, 2020</t>
        </is>
      </c>
    </row>
    <row r="3">
      <c r="A3" s="3" t="inlineStr">
        <is>
          <t>Other Income and Expenses [Abstract]</t>
        </is>
      </c>
    </row>
    <row r="4">
      <c r="A4" s="4" t="inlineStr">
        <is>
          <t>Schedule of selling, general and administrative expense</t>
        </is>
      </c>
      <c r="B4" s="4" t="inlineStr">
        <is>
          <t xml:space="preserve">Selling, general and administrative ("SG&amp;A") expense includes of the following (in thousands): Three Months Ended September 30, Nine Months Ended September 30, 2020 2019 2020 2019 Cash expenses: Compensation and benefits $ 3,449 $ 4,777 $ 11,138 $ 16,161 Professional services 5,651 6,104 15,335 12,827 Other (a) 2,163 1,665 6,572 8,290 Total cash SG&amp;A expense 11,263 12,546 33,045 37,278 Non-cash expenses: Bad debt provision 626 964 2,306 1,230 Stock based compensation 291 913 1,326 2,705 Total non-cash SG&amp;A expense 917 1,877 3,632 3,935 Total SG&amp;A expense $ 12,180 $ 14,423 $ 36,677 $ 41,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 and other supplemental information</t>
        </is>
      </c>
      <c r="B4" s="4" t="inlineStr">
        <is>
          <t>Lease expense consisted of the following for the three and nine months ended September 30, 2020 and 2019 (in thousands): Three Months Ended September 30, Nine Months Ended September 30, 2020 2019 2020 2019 Operating lease expense $ 3,338 $ 5,278 $ 12,503 $ 16,697 Short-term lease expense 36 135 323 498 Finance lease expense: Amortization of right-of-use assets 318 312 952 797 Interest on lease liabilities 48 55 153 134 Total lease expense $ 3,740 $ 5,780 $ 13,931 $ 18,126 Other supplemental information related to leases for the three and nine months ended September 30, 2020 and 2019 and as of September 30, 2020 and December 31, 2019 is as follows (in thousands): Three Months Ended September 30, Nine Months Ended September 30, 2020 2019 2020 2019 Cash paid for amounts included in the measurement of lease liabilities: Operating cash flows from operating leases $ 3,277 $ 5,222 $ 12,207 $ 16,468 Operating cash flows from finance leases 48 55 153 134 Financing cash flows from finance leases 344 391 940 1,114 Right-of-use assets obtained in exchange for lease obligations: Operating leases $ (4,157) $ 1,314 $ (6,167) $ 3,249 Finance leases 237 2,130 210 3,721 September 30, December 31, 2020 2019 Weighted-average remaining lease term: Operating leases 3.3 years 3.4 years Finance leases 3.5 years 4.1 years Weighted-average discount rate: Operating leases 3.8 % 4.4 % Finance leases 4.2 % 4.3 %</t>
        </is>
      </c>
    </row>
    <row r="5">
      <c r="A5" s="4" t="inlineStr">
        <is>
          <t>Schedule of lease assets and liabilities</t>
        </is>
      </c>
      <c r="B5" s="4" t="inlineStr">
        <is>
          <t xml:space="preserve">Supplemental balance sheet information related to leases as of September 30, 2020 and December 31, 2019 is as follows (in thousands): September 30, December 31, 2020 2019 Operating leases: Operating lease right-of-use assets $ 25,927 $ 43,446 Current operating lease liability 10,657 16,432 Long-term operating lease liability 15,291 27,102 Finance leases: Property, plant and equipment, net $ 4,204 $ 5,111 Accrued expenses and other current liabilities 1,267 1,365 Other liabilities 3,008 3,856 </t>
        </is>
      </c>
    </row>
    <row r="6">
      <c r="A6" s="4" t="inlineStr">
        <is>
          <t>Schedule of future minimum lease payments for finance leases</t>
        </is>
      </c>
      <c r="B6" s="4" t="inlineStr">
        <is>
          <t xml:space="preserve">Maturities of lease liabilities as of September 30, 2020 are as follows (in thousands): Operating Leases Finance Leases Remainder of 2020 $ 3,145 $ 373 2021 10,792 1,349 2022 7,148 1,214 2023 3,817 1,214 2024 1,876 441 Thereafter 881 — Total lease payments 27,659 4,591 Less: Present value discount 1,711 316 Present value of lease payments $ 25,948 $ 4,275 </t>
        </is>
      </c>
    </row>
    <row r="7">
      <c r="A7" s="4" t="inlineStr">
        <is>
          <t>Schedule of future minimum rental payments for operating leases</t>
        </is>
      </c>
      <c r="B7" s="4" t="inlineStr">
        <is>
          <t xml:space="preserve">Maturities of lease liabilities as of September 30, 2020 are as follows (in thousands): Operating Leases Finance Leases Remainder of 2020 $ 3,145 $ 373 2021 10,792 1,349 2022 7,148 1,214 2023 3,817 1,214 2024 1,876 441 Thereafter 881 — Total lease payments 27,659 4,591 Less: Present value discount 1,711 316 Present value of lease payments $ 25,948 $ 4,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unit</t>
        </is>
      </c>
      <c r="B4" s="4" t="inlineStr">
        <is>
          <t>Reconciliations of the components of basic and diluted net income (loss) per common share are presented in the table below (in thousands, except per share data): Three Months Ended September 30, Nine Months Ended September 30, 2020 2019 2020 2019 Basic earnings (loss) per share: Allocation of earnings (loss): Net income (loss) $ 3,430 $ (35,709) $ (95,746) $ (18,265) Weighted average common shares outstanding 45,764 45,020 45,603 44,984 Basic earnings (loss) per share $ 0.07 $ (0.79) $ (2.10) $ (0.41) Diluted earnings (loss) per share: Allocation of earnings (loss): Net income (loss) $ 3,430 $ (35,709) $ (95,746) $ (18,265) Weighted average common shares, including dilutive effect (a) 46,571 45,020 45,603 44,984 Diluted earnings (loss) per share $ 0.07 $ (0.79) $ (2.10) $ (0.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and restricted stock units activity</t>
        </is>
      </c>
      <c r="B4" s="4" t="inlineStr">
        <is>
          <t xml:space="preserve">A summary of the status and changes of the unvested shares of restricted stock under the 2016 Plan is presented below. Number of Unvested Restricted Shares Weighted Average Grant-Date Fair Value Unvested shares as of January 1, 2019 434,119 $ 22.78 Granted 101,181 6.83 Vested (231,896) 22.45 Forfeited (82,163) 18.55 Unvested shares as of December 31, 2019 221,241 22.43 Granted 2,401,446 0.98 Vested (656,988) 5.26 Forfeited (47,167) 3.28 Unvested shares as of September 30, 2020 1,918,532 $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t>
        </is>
      </c>
      <c r="B4" s="6" t="n">
        <v>70534</v>
      </c>
      <c r="C4" s="6" t="n">
        <v>113417</v>
      </c>
      <c r="D4" s="6" t="n">
        <v>228026</v>
      </c>
      <c r="E4" s="6" t="n">
        <v>557375</v>
      </c>
    </row>
    <row r="5">
      <c r="A5" s="3" t="inlineStr">
        <is>
          <t>COST AND EXPENSES</t>
        </is>
      </c>
    </row>
    <row r="6">
      <c r="A6" s="4" t="inlineStr">
        <is>
          <t>Selling, general and administrative (Note 11)</t>
        </is>
      </c>
      <c r="B6" s="5" t="n">
        <v>11979</v>
      </c>
      <c r="C6" s="5" t="n">
        <v>14029</v>
      </c>
      <c r="D6" s="5" t="n">
        <v>36063</v>
      </c>
      <c r="E6" s="5" t="n">
        <v>39726</v>
      </c>
    </row>
    <row r="7">
      <c r="A7" s="4" t="inlineStr">
        <is>
          <t>Selling, general and administrative - related parties (Note 11)</t>
        </is>
      </c>
      <c r="B7" s="5" t="n">
        <v>201</v>
      </c>
      <c r="C7" s="5" t="n">
        <v>394</v>
      </c>
      <c r="D7" s="5" t="n">
        <v>614</v>
      </c>
      <c r="E7" s="5" t="n">
        <v>1487</v>
      </c>
    </row>
    <row r="8">
      <c r="A8" s="4" t="inlineStr">
        <is>
          <t>Depreciation, depletion, amortization and accretion</t>
        </is>
      </c>
      <c r="B8" s="5" t="n">
        <v>23132</v>
      </c>
      <c r="C8" s="5" t="n">
        <v>29791</v>
      </c>
      <c r="D8" s="5" t="n">
        <v>73130</v>
      </c>
      <c r="E8" s="5" t="n">
        <v>88512</v>
      </c>
    </row>
    <row r="9">
      <c r="A9" s="4" t="inlineStr">
        <is>
          <t>Impairment of goodwill</t>
        </is>
      </c>
      <c r="B9" s="5" t="n">
        <v>0</v>
      </c>
      <c r="C9" s="5" t="n">
        <v>3194</v>
      </c>
      <c r="D9" s="5" t="n">
        <v>54973</v>
      </c>
      <c r="E9" s="5" t="n">
        <v>3194</v>
      </c>
    </row>
    <row r="10">
      <c r="A10" s="4" t="inlineStr">
        <is>
          <t>Impairment of other long-lived assets</t>
        </is>
      </c>
      <c r="B10" s="5" t="n">
        <v>0</v>
      </c>
      <c r="C10" s="5" t="n">
        <v>3348</v>
      </c>
      <c r="D10" s="5" t="n">
        <v>12897</v>
      </c>
      <c r="E10" s="5" t="n">
        <v>3348</v>
      </c>
    </row>
    <row r="11">
      <c r="A11" s="4" t="inlineStr">
        <is>
          <t>Total cost and expenses</t>
        </is>
      </c>
      <c r="B11" s="5" t="n">
        <v>81241</v>
      </c>
      <c r="C11" s="5" t="n">
        <v>161890</v>
      </c>
      <c r="D11" s="5" t="n">
        <v>354265</v>
      </c>
      <c r="E11" s="5" t="n">
        <v>604487</v>
      </c>
    </row>
    <row r="12">
      <c r="A12" s="4" t="inlineStr">
        <is>
          <t>Operating loss</t>
        </is>
      </c>
      <c r="B12" s="5" t="n">
        <v>-10707</v>
      </c>
      <c r="C12" s="5" t="n">
        <v>-48473</v>
      </c>
      <c r="D12" s="5" t="n">
        <v>-126239</v>
      </c>
      <c r="E12" s="5" t="n">
        <v>-47112</v>
      </c>
    </row>
    <row r="13">
      <c r="A13" s="3" t="inlineStr">
        <is>
          <t>OTHER INCOME (EXPENSE)</t>
        </is>
      </c>
    </row>
    <row r="14">
      <c r="A14" s="4" t="inlineStr">
        <is>
          <t>Interest expense, net</t>
        </is>
      </c>
      <c r="B14" s="5" t="n">
        <v>-1098</v>
      </c>
      <c r="C14" s="5" t="n">
        <v>-1398</v>
      </c>
      <c r="D14" s="5" t="n">
        <v>-4207</v>
      </c>
      <c r="E14" s="5" t="n">
        <v>-3472</v>
      </c>
    </row>
    <row r="15">
      <c r="A15" s="4" t="inlineStr">
        <is>
          <t>Other, net</t>
        </is>
      </c>
      <c r="B15" s="5" t="n">
        <v>7943</v>
      </c>
      <c r="C15" s="5" t="n">
        <v>6368</v>
      </c>
      <c r="D15" s="5" t="n">
        <v>23489</v>
      </c>
      <c r="E15" s="5" t="n">
        <v>34944</v>
      </c>
    </row>
    <row r="16">
      <c r="A16" s="4" t="inlineStr">
        <is>
          <t>Other, net - related parties</t>
        </is>
      </c>
      <c r="B16" s="5" t="n">
        <v>1099</v>
      </c>
      <c r="C16" s="5" t="n">
        <v>0</v>
      </c>
      <c r="D16" s="5" t="n">
        <v>2232</v>
      </c>
      <c r="E16" s="5" t="n">
        <v>0</v>
      </c>
    </row>
    <row r="17">
      <c r="A17" s="4" t="inlineStr">
        <is>
          <t>Total other income</t>
        </is>
      </c>
      <c r="B17" s="5" t="n">
        <v>7944</v>
      </c>
      <c r="C17" s="5" t="n">
        <v>4970</v>
      </c>
      <c r="D17" s="5" t="n">
        <v>21514</v>
      </c>
      <c r="E17" s="5" t="n">
        <v>31472</v>
      </c>
    </row>
    <row r="18">
      <c r="A18" s="4" t="inlineStr">
        <is>
          <t>Loss before income taxes</t>
        </is>
      </c>
      <c r="B18" s="5" t="n">
        <v>-2763</v>
      </c>
      <c r="C18" s="5" t="n">
        <v>-43503</v>
      </c>
      <c r="D18" s="5" t="n">
        <v>-104725</v>
      </c>
      <c r="E18" s="5" t="n">
        <v>-15640</v>
      </c>
    </row>
    <row r="19">
      <c r="A19" s="4" t="inlineStr">
        <is>
          <t>(Benefit) provision for income taxes</t>
        </is>
      </c>
      <c r="B19" s="5" t="n">
        <v>-6193</v>
      </c>
      <c r="C19" s="5" t="n">
        <v>-7794</v>
      </c>
      <c r="D19" s="5" t="n">
        <v>-8979</v>
      </c>
      <c r="E19" s="5" t="n">
        <v>2625</v>
      </c>
    </row>
    <row r="20">
      <c r="A20" s="4" t="inlineStr">
        <is>
          <t>Net income (loss)</t>
        </is>
      </c>
      <c r="B20" s="5" t="n">
        <v>3430</v>
      </c>
      <c r="C20" s="5" t="n">
        <v>-35709</v>
      </c>
      <c r="D20" s="5" t="n">
        <v>-95746</v>
      </c>
      <c r="E20" s="5" t="n">
        <v>-18265</v>
      </c>
    </row>
    <row r="21">
      <c r="A21" s="3" t="inlineStr">
        <is>
          <t>OTHER COMPREHENSIVE INCOME (LOSS)</t>
        </is>
      </c>
    </row>
    <row r="22">
      <c r="A22" s="4" t="inlineStr">
        <is>
          <t>Foreign currency translation adjustment, net of tax of ($95), $116, ($49) and $134, respectively, for the three and nine months ended September 30, 2020 and three and nine months ended September 30, 2019</t>
        </is>
      </c>
      <c r="B22" s="5" t="n">
        <v>324</v>
      </c>
      <c r="C22" s="5" t="n">
        <v>-213</v>
      </c>
      <c r="D22" s="5" t="n">
        <v>-422</v>
      </c>
      <c r="E22" s="5" t="n">
        <v>493</v>
      </c>
    </row>
    <row r="23">
      <c r="A23" s="4" t="inlineStr">
        <is>
          <t>Comprehensive income (loss)</t>
        </is>
      </c>
      <c r="B23" s="6" t="n">
        <v>3754</v>
      </c>
      <c r="C23" s="6" t="n">
        <v>-35922</v>
      </c>
      <c r="D23" s="6" t="n">
        <v>-96168</v>
      </c>
      <c r="E23" s="6" t="n">
        <v>-17772</v>
      </c>
    </row>
    <row r="24">
      <c r="A24" s="4" t="inlineStr">
        <is>
          <t>Net (loss) income per share (basic) (Note 14) (in USD per share)</t>
        </is>
      </c>
      <c r="B24" s="7" t="n">
        <v>0.07000000000000001</v>
      </c>
      <c r="C24" s="7" t="n">
        <v>-0.79</v>
      </c>
      <c r="D24" s="7" t="n">
        <v>-2.1</v>
      </c>
      <c r="E24" s="7" t="n">
        <v>-0.41</v>
      </c>
    </row>
    <row r="25">
      <c r="A25" s="4" t="inlineStr">
        <is>
          <t>Net (loss) income per share (diluted) (Note 14) (In USD per share)</t>
        </is>
      </c>
      <c r="B25" s="7" t="n">
        <v>0.07000000000000001</v>
      </c>
      <c r="C25" s="7" t="n">
        <v>-0.79</v>
      </c>
      <c r="D25" s="7" t="n">
        <v>-2.1</v>
      </c>
      <c r="E25" s="7" t="n">
        <v>-0.41</v>
      </c>
    </row>
    <row r="26">
      <c r="A26" s="4" t="inlineStr">
        <is>
          <t>Weighted average number of shares outstanding (basic) (Note 14) (in shares)</t>
        </is>
      </c>
      <c r="B26" s="5" t="n">
        <v>45764</v>
      </c>
      <c r="C26" s="5" t="n">
        <v>45020</v>
      </c>
      <c r="D26" s="5" t="n">
        <v>45603</v>
      </c>
      <c r="E26" s="5" t="n">
        <v>44984</v>
      </c>
    </row>
    <row r="27">
      <c r="A27" s="4" t="inlineStr">
        <is>
          <t>Weighted average number of shares outstanding (diluted) (Note 14) (in shares)</t>
        </is>
      </c>
      <c r="B27" s="5" t="n">
        <v>46571</v>
      </c>
      <c r="C27" s="5" t="n">
        <v>45020</v>
      </c>
      <c r="D27" s="5" t="n">
        <v>45603</v>
      </c>
      <c r="E27" s="5" t="n">
        <v>44984</v>
      </c>
    </row>
    <row r="28">
      <c r="A28" s="4" t="inlineStr">
        <is>
          <t>Dividends declared per share (in USD per share)</t>
        </is>
      </c>
      <c r="B28" s="6" t="n">
        <v>0</v>
      </c>
      <c r="C28" s="6" t="n">
        <v>0</v>
      </c>
      <c r="D28" s="6" t="n">
        <v>0</v>
      </c>
      <c r="E28" s="7" t="n">
        <v>0.25</v>
      </c>
    </row>
    <row r="29">
      <c r="A29" s="4" t="inlineStr">
        <is>
          <t>Services</t>
        </is>
      </c>
    </row>
    <row r="30">
      <c r="A30" s="3" t="inlineStr">
        <is>
          <t>Revenues [Abstract]</t>
        </is>
      </c>
    </row>
    <row r="31">
      <c r="A31" s="4" t="inlineStr">
        <is>
          <t>Revenue</t>
        </is>
      </c>
      <c r="B31" s="6" t="n">
        <v>55279</v>
      </c>
      <c r="C31" s="6" t="n">
        <v>85783</v>
      </c>
      <c r="D31" s="6" t="n">
        <v>169002</v>
      </c>
      <c r="E31" s="6" t="n">
        <v>394645</v>
      </c>
    </row>
    <row r="32">
      <c r="A32" s="3" t="inlineStr">
        <is>
          <t>COST AND EXPENSES</t>
        </is>
      </c>
    </row>
    <row r="33">
      <c r="A33" s="4" t="inlineStr">
        <is>
          <t>Cost of revenue</t>
        </is>
      </c>
      <c r="B33" s="5" t="n">
        <v>41445</v>
      </c>
      <c r="C33" s="5" t="n">
        <v>91813</v>
      </c>
      <c r="D33" s="5" t="n">
        <v>154397</v>
      </c>
      <c r="E33" s="5" t="n">
        <v>382607</v>
      </c>
    </row>
    <row r="34">
      <c r="A34" s="4" t="inlineStr">
        <is>
          <t>Products</t>
        </is>
      </c>
    </row>
    <row r="35">
      <c r="A35" s="3" t="inlineStr">
        <is>
          <t>Revenues [Abstract]</t>
        </is>
      </c>
    </row>
    <row r="36">
      <c r="A36" s="4" t="inlineStr">
        <is>
          <t>Revenue</t>
        </is>
      </c>
      <c r="B36" s="5" t="n">
        <v>4815</v>
      </c>
      <c r="C36" s="5" t="n">
        <v>9710</v>
      </c>
      <c r="D36" s="5" t="n">
        <v>18171</v>
      </c>
      <c r="E36" s="5" t="n">
        <v>40381</v>
      </c>
    </row>
    <row r="37">
      <c r="A37" s="3" t="inlineStr">
        <is>
          <t>COST AND EXPENSES</t>
        </is>
      </c>
    </row>
    <row r="38">
      <c r="A38" s="4" t="inlineStr">
        <is>
          <t>Cost of revenue</t>
        </is>
      </c>
      <c r="B38" s="5" t="n">
        <v>4353</v>
      </c>
      <c r="C38" s="5" t="n">
        <v>18547</v>
      </c>
      <c r="D38" s="5" t="n">
        <v>21862</v>
      </c>
      <c r="E38" s="5" t="n">
        <v>81475</v>
      </c>
    </row>
    <row r="39">
      <c r="A39" s="4" t="inlineStr">
        <is>
          <t>Related parties</t>
        </is>
      </c>
    </row>
    <row r="40">
      <c r="A40" s="3" t="inlineStr">
        <is>
          <t>COST AND EXPENSES</t>
        </is>
      </c>
    </row>
    <row r="41">
      <c r="A41" s="4" t="inlineStr">
        <is>
          <t>Selling, general and administrative - related parties (Note 11)</t>
        </is>
      </c>
      <c r="B41" s="5" t="n">
        <v>201</v>
      </c>
      <c r="C41" s="5" t="n">
        <v>394</v>
      </c>
      <c r="D41" s="5" t="n">
        <v>614</v>
      </c>
      <c r="E41" s="5" t="n">
        <v>1487</v>
      </c>
    </row>
    <row r="42">
      <c r="A42" s="3" t="inlineStr">
        <is>
          <t>OTHER INCOME (EXPENSE)</t>
        </is>
      </c>
    </row>
    <row r="43">
      <c r="A43" s="4" t="inlineStr">
        <is>
          <t>Other, net - related parties</t>
        </is>
      </c>
      <c r="B43" s="5" t="n">
        <v>1099</v>
      </c>
      <c r="C43" s="5" t="n">
        <v>0</v>
      </c>
      <c r="D43" s="5" t="n">
        <v>2232</v>
      </c>
      <c r="E43" s="5" t="n">
        <v>0</v>
      </c>
    </row>
    <row r="44">
      <c r="A44" s="4" t="inlineStr">
        <is>
          <t>Related parties | Services</t>
        </is>
      </c>
    </row>
    <row r="45">
      <c r="A45" s="3" t="inlineStr">
        <is>
          <t>Revenues [Abstract]</t>
        </is>
      </c>
    </row>
    <row r="46">
      <c r="A46" s="4" t="inlineStr">
        <is>
          <t>Revenue</t>
        </is>
      </c>
      <c r="B46" s="5" t="n">
        <v>8565</v>
      </c>
      <c r="C46" s="5" t="n">
        <v>15000</v>
      </c>
      <c r="D46" s="5" t="n">
        <v>35228</v>
      </c>
      <c r="E46" s="5" t="n">
        <v>95910</v>
      </c>
    </row>
    <row r="47">
      <c r="A47" s="3" t="inlineStr">
        <is>
          <t>COST AND EXPENSES</t>
        </is>
      </c>
    </row>
    <row r="48">
      <c r="A48" s="4" t="inlineStr">
        <is>
          <t>Cost of revenue</t>
        </is>
      </c>
      <c r="B48" s="5" t="n">
        <v>131</v>
      </c>
      <c r="C48" s="5" t="n">
        <v>774</v>
      </c>
      <c r="D48" s="5" t="n">
        <v>329</v>
      </c>
      <c r="E48" s="5" t="n">
        <v>4138</v>
      </c>
    </row>
    <row r="49">
      <c r="A49" s="4" t="inlineStr">
        <is>
          <t>Related parties | Products</t>
        </is>
      </c>
    </row>
    <row r="50">
      <c r="A50" s="3" t="inlineStr">
        <is>
          <t>Revenues [Abstract]</t>
        </is>
      </c>
    </row>
    <row r="51">
      <c r="A51" s="4" t="inlineStr">
        <is>
          <t>Revenue</t>
        </is>
      </c>
      <c r="B51" s="6" t="n">
        <v>1875</v>
      </c>
      <c r="C51" s="6" t="n">
        <v>2924</v>
      </c>
      <c r="D51" s="6" t="n">
        <v>5625</v>
      </c>
      <c r="E51" s="6" t="n">
        <v>26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Following is a summary of related party transactions (in thousands): Three Months Ended September 30, Nine Months Ended September 30, At September 30, At December 31, 2020 2019 2020 2019 2020 2019 REVENUES ACCOUNTS RECEIVABLE Pressure Pumping and Gulfport (a) $ 8,384 $ 13,578 $ 34,705 $ 84,407 $ 33,856 $ 5,950 Muskie and Gulfport (b) 1,875 2,924 5,625 26,439 2,391 1,141 SR Energy and Gulfport (c) — 672 113 8,712 36 156 Aquahawk and Gulfport (d) — 6 — 828 — — Panther Drilling and El Toro (e) — 80 38 573 — — Cobra Aviation/ARS/Leopard and Brim Equipment (f) 157 679 343 1,390 129 235 Other 24 (15) 29 — 32 41 $ 10,440 $ 17,924 $ 40,853 $ 122,349 $ 36,444 $ 7,523 OTHER ACCOUNTS RECEIVABLE Pressure Pumping and Gulfport (a) $ 1,073 $ 2,206 $ — $ 2,206 $ — Muskie and Gulfport (b) 26 — 26 — 26 — $ 1,099 $ — $ 2,232 $ — $ 2,232 $ — $ 38,676 $ 7,523 a. Pressure Pumping provides pressure pumping, stimulation and related completion services to Gulfport. Other amount represents interest charged on delinquent accounts receivable related to these services. b. Muskie has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 receivable related to this agreement. c. SR Energy provides rental services to Gulfport. d. Aquahawk provides water transfer services for Gulfport pursuant to a master service agreement. e. Panther provides directional drilling services for El Toro, an entity controlled by Wexford, pursuant to a master service agreement. f. Cobra Aviation, ARS and Leopard lease helicopters to Brim Equipment pursuant to aircraft lease and management agreements. Three Months Ended September 30, Nine Months Ended September 30, At September 30, At December 31, 2020 2019 2020 2019 2020 2019 COST OF REVENUE ACCOUNTS PAYABLE Cobra Aviation/ ARS/Leopard and Brim Equipment (a) $ 60 $ 739 $ 81 $ 4,103 $ 9 $ 433 Anaconda and Caliber (b) 62 — 186 — — — Other 9 35 62 35 — — $ 131 $ 774 $ 329 $ 4,138 $ 9 $ 433 SELLING, GENERAL AND ADMINISTRATIVE COSTS The Company and Wexford (c) $ 2 $ 109 $ 2 $ 551 $ 2 $ 1 The Company and Caliber (b) 199 201 582 589 — 7 Cobra Aviation/ ARS/Leopard and Brim Equipment (a) — 43 — 209 — — Other — 41 30 138 7 9 $ 201 $ 394 $ 614 $ 1,487 $ 9 $ 17 CAPITAL EXPENDITURES Leopard and Brim Equipment (a) $ — $ 48 $ — $ 266 $ — $ 76 $ — $ 48 $ — $ 266 $ — $ 76 $ 18 $ 526 a. Cobra Aviation, ARS and Leopard lease helicopters to Brim Equipment pursuant to aircraft lease and management agreements. b. Caliber leases office space to Anaconda and Mammoth. c. Wexford provides certain administrative and analytical services to the Company and, from time to time, the Company pays for goods and services on behalf of Wexfor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urrent maturities of contractual obligation</t>
        </is>
      </c>
      <c r="B4" s="4" t="inlineStr">
        <is>
          <t xml:space="preserve">Aggregate future minimum payments under these obligations in effect at September 30, 2020 are as follows (in thousands): Year ended December 31: Capital Spend Commitments Minimum Purchase Commitments (a) Remainder of 2020 $ 3,175 $ 4,307 2021 — 1,129 2022 — 98 2023 — 8 2024 — — Thereafter — — $ 3,175 $ 5,542 </t>
        </is>
      </c>
    </row>
    <row r="5">
      <c r="A5" s="4" t="inlineStr">
        <is>
          <t>Schedule of letters of credit</t>
        </is>
      </c>
      <c r="B5" s="4" t="inlineStr">
        <is>
          <t xml:space="preserve">The letters of credit are categorized below (in thousands): September 30, December 31, 2020 2019 Environmental remediation $ 4,477 $ 4,182 Insurance programs 4,105 4,105 Rail car commitments 455 455 Total letters of credit $ 9,037 $ 8,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s set forth certain financial information with respect to the Company’s reportable segments (in thousands): Three months ended September 30, 2020 Infrastructure Pressure Pumping Sand Drilling All Other Eliminations Total Revenue from external customers $ 44,009 $ 15,738 $ 6,031 $ 1,193 $ 3,563 $ — $ 70,534 Intersegment revenues — 53 — 26 672 (751) — Total revenue 44,009 15,791 6,031 1,219 4,235 (751) 70,534 Cost of revenue, exclusive of depreciation, depletion, amortization and accretion 29,074 6,881 3,784 1,964 4,226 — 45,929 Intersegment cost of revenues 162 449 26 — 114 (751) — Total cost of revenue 29,236 7,330 3,810 1,964 4,340 (751) 45,929 Selling, general and administrative 7,377 1,744 1,033 382 1,644 — 12,180 Depreciation, depletion, amortization and accretion 7,589 7,196 2,693 2,323 3,331 — 23,132 Operating loss (193) (479) (1,505) (3,450) (5,080) — (10,707) Interest expense, net 628 269 54 60 87 — 1,098 Other (income) expense, net (9,204) (1,156) 1,792 20 (494) — (9,042) Income (loss) before income taxes $ 8,383 $ 408 $ (3,351) $ (3,530) $ (4,673) $ — $ (2,763) Three months ended September 30, 2019 Infrastructure Pressure Pumping Sand Drilling All Other Eliminations Total Revenue from external customers $ 37,289 $ 43,887 $ 12,634 $ 6,065 $ 13,542 $ — $ 113,417 Intersegment revenues — 725 5,727 58 417 (6,927) — Total revenue 37,289 44,612 18,361 6,123 13,959 (6,927) 113,417 Cost of revenue, exclusive of depreciation, depletion, amortization and accretion 36,940 33,059 18,547 7,203 15,385 — 111,134 Intersegment cost of revenues — 6,054 326 185 362 (6,927) — Total cost of revenue 36,940 39,113 18,873 7,388 15,747 (6,927) 111,134 Selling, general and administrative 7,322 3,669 1,314 910 1,208 — 14,423 Depreciation, depletion, amortization and accretion 7,953 10,176 4,022 3,096 4,544 — 29,791 Impairment of goodwill — — — — 3,194 — 3,194 Impairment of other long-lived assets — — — — 3,348 — 3,348 Operating loss (14,926) (8,346) (5,848) (5,271) (14,082) — (48,473) Interest expense, net 599 316 43 220 220 — 1,398 Other (income) expense, net (6,239) (3) 99 (100) (125) — (6,368) Loss before income taxes $ (9,286) $ (8,659) $ (5,990) $ (5,391) $ (14,177) $ — $ (43,503) Nine months ended September 30, 2020 Infrastructure Pressure Pumping Sand Drilling All Other Eliminations Total Revenue from external customers $ 100,294 $ 74,549 $ 22,421 $ 7,166 $ 23,596 $ — $ 228,026 Intersegment revenues — 1,435 95 107 2,026 (3,663) — Total revenue 100,294 75,984 22,516 7,273 25,622 (3,663) 228,026 Cost of revenue, exclusive of depreciation, depletion, amortization and accretion 81,389 41,833 20,465 9,627 23,274 — 176,588 Intersegment cost of revenues 197 1,410 355 151 1,550 (3,663) — Total cost of revenue 81,586 43,243 20,820 9,778 24,824 (3,663) 176,588 Selling, general and administrative 19,711 5,443 3,641 2,777 5,105 — 36,677 Depreciation, depletion, amortization and accretion 23,339 23,373 7,353 7,900 11,165 — 73,130 Impairment of goodwill — 53,406 — — 1,567 — 54,973 Impairment of other long-lived assets — 4,203 — 326 8,368 — 12,897 Operating loss (24,342) (53,684) (9,298) (13,508) (25,407) — (126,239) Interest expense, net 2,105 907 167 473 555 — 4,207 Other (income) expense, net (24,289) (2,444) 1,753 (251) (490) — (25,721) Loss before income taxes $ (2,158) $ (52,147) $ (11,218) $ (13,730) $ (25,472) $ — $ (104,725) Nine months ended September 30, 2019 Infrastructure Pressure Pumping Sand Drilling All Other Eliminations Total Revenue from external customers $ 187,831 $ 217,456 $ 66,820 $ 27,091 $ 58,177 $ — $ 557,375 Intersegment revenues — 3,936 29,795 484 1,870 (36,085) — Total revenue 187,831 221,392 96,615 27,575 60,047 (36,085) 557,375 Cost of revenue, exclusive of depreciation, depletion, amortization and accretion 140,768 157,106 81,475 29,030 59,841 — 468,220 Intersegment cost of revenues 1 31,388 2,513 686 1,557 (36,145) — Total cost of revenue 140,769 188,494 83,988 29,716 61,398 (36,145) 468,220 Selling, general and administrative 19,874 9,544 4,214 3,117 4,464 — 41,213 Depreciation, depletion, amortization and accretion 23,490 30,244 11,423 9,866 13,489 — 88,512 Impairment of goodwill — — — — 3,194 — 3,194 Impairment of other long-lived assets — — — — 3,348 — 3,348 Operating income (loss) 3,698 (6,890) (3,010) (15,124) (25,846) 60 (47,112) Interest expense, net 1,024 965 145 679 659 — 3,472 Other (income) expense, net (35,108) 5 67 (122) 214 — (34,944) Income (loss) before income taxes $ 37,782 $ (7,860) $ (3,222) $ (15,681) $ (26,719) $ 60 $ (15,640) Infrastructure Pressure Pumping Sand Drilling All Other Eliminations Total As of September 30, 2020: Total assets $ 414,164 $ 123,609 $ 176,577 $ 49,195 $ 114,158 $ (46,604) $ 831,099 As of December 31, 2019: Total assets $ 420,285 $ 175,259 $ 190,382 $ 61,545 $ 142,731 $ (37,817) $ 952,3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Nature of Business - Narrative (Details) - $ / shares</t>
        </is>
      </c>
      <c r="B1" s="2" t="inlineStr">
        <is>
          <t>Oct. 19, 2016</t>
        </is>
      </c>
      <c r="C1" s="2" t="inlineStr">
        <is>
          <t>Nov. 24, 2014</t>
        </is>
      </c>
    </row>
    <row r="2">
      <c r="A2" s="4" t="inlineStr">
        <is>
          <t>Operating Entities</t>
        </is>
      </c>
    </row>
    <row r="3">
      <c r="A3" s="3" t="inlineStr">
        <is>
          <t>Business Acquisition [Line Items]</t>
        </is>
      </c>
    </row>
    <row r="4">
      <c r="A4" s="4" t="inlineStr">
        <is>
          <t>Shares issued in acquisition (in shares)</t>
        </is>
      </c>
      <c r="C4" s="5" t="n">
        <v>20000000</v>
      </c>
    </row>
    <row r="5">
      <c r="A5" s="4" t="inlineStr">
        <is>
          <t>IPO</t>
        </is>
      </c>
    </row>
    <row r="6">
      <c r="A6" s="3" t="inlineStr">
        <is>
          <t>Business Acquisition [Line Items]</t>
        </is>
      </c>
    </row>
    <row r="7">
      <c r="A7" s="4" t="inlineStr">
        <is>
          <t>Shares issued (in shares)</t>
        </is>
      </c>
      <c r="B7" s="5" t="n">
        <v>7750000</v>
      </c>
    </row>
    <row r="8">
      <c r="A8" s="4" t="inlineStr">
        <is>
          <t>Sale of stock, price per share (in USD per share)</t>
        </is>
      </c>
      <c r="B8" s="6" t="n">
        <v>15</v>
      </c>
    </row>
    <row r="9">
      <c r="A9" s="4" t="inlineStr">
        <is>
          <t>IPO | Mammoth Holdings, Gulfport and Rhino</t>
        </is>
      </c>
    </row>
    <row r="10">
      <c r="A10" s="3" t="inlineStr">
        <is>
          <t>Business Acquisition [Line Items]</t>
        </is>
      </c>
    </row>
    <row r="11">
      <c r="A11" s="4" t="inlineStr">
        <is>
          <t>Shares issued (in shares)</t>
        </is>
      </c>
      <c r="B11" s="5"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Schedule of Ownership (Details) - shares</t>
        </is>
      </c>
      <c r="B1" s="2" t="inlineStr">
        <is>
          <t>Apr. 06, 2018</t>
        </is>
      </c>
      <c r="C1" s="2" t="inlineStr">
        <is>
          <t>Sep. 30, 2020</t>
        </is>
      </c>
      <c r="D1" s="2" t="inlineStr">
        <is>
          <t>Dec. 31, 2019</t>
        </is>
      </c>
    </row>
    <row r="2">
      <c r="A2" s="3" t="inlineStr">
        <is>
          <t>Consolidation, Less than Wholly Owned Subsidiary, Parent Ownership Interest, Effects of Changes, Net [Line Items]</t>
        </is>
      </c>
    </row>
    <row r="3">
      <c r="A3" s="4" t="inlineStr">
        <is>
          <t>Share Count (in shares)</t>
        </is>
      </c>
      <c r="C3" s="5" t="n">
        <v>45765533</v>
      </c>
      <c r="D3" s="5" t="n">
        <v>45108545</v>
      </c>
    </row>
    <row r="4">
      <c r="A4" s="4" t="inlineStr">
        <is>
          <t>% Ownership</t>
        </is>
      </c>
      <c r="C4" s="4" t="inlineStr">
        <is>
          <t>100.00%</t>
        </is>
      </c>
      <c r="D4" s="4" t="inlineStr">
        <is>
          <t>100.00%</t>
        </is>
      </c>
    </row>
    <row r="5">
      <c r="A5" s="4" t="inlineStr">
        <is>
          <t>Wexford</t>
        </is>
      </c>
    </row>
    <row r="6">
      <c r="A6" s="3" t="inlineStr">
        <is>
          <t>Consolidation, Less than Wholly Owned Subsidiary, Parent Ownership Interest, Effects of Changes, Net [Line Items]</t>
        </is>
      </c>
    </row>
    <row r="7">
      <c r="A7" s="4" t="inlineStr">
        <is>
          <t>Share Count (in shares)</t>
        </is>
      </c>
      <c r="C7" s="5" t="n">
        <v>22055766</v>
      </c>
      <c r="D7" s="5" t="n">
        <v>22045273</v>
      </c>
    </row>
    <row r="8">
      <c r="A8" s="4" t="inlineStr">
        <is>
          <t>% Ownership</t>
        </is>
      </c>
      <c r="B8" s="4" t="inlineStr">
        <is>
          <t>49.00%</t>
        </is>
      </c>
      <c r="C8" s="4" t="inlineStr">
        <is>
          <t>48.20%</t>
        </is>
      </c>
      <c r="D8" s="4" t="inlineStr">
        <is>
          <t>48.90%</t>
        </is>
      </c>
    </row>
    <row r="9">
      <c r="A9" s="4" t="inlineStr">
        <is>
          <t>Gulfport</t>
        </is>
      </c>
    </row>
    <row r="10">
      <c r="A10" s="3" t="inlineStr">
        <is>
          <t>Consolidation, Less than Wholly Owned Subsidiary, Parent Ownership Interest, Effects of Changes, Net [Line Items]</t>
        </is>
      </c>
    </row>
    <row r="11">
      <c r="A11" s="4" t="inlineStr">
        <is>
          <t>Share Count (in shares)</t>
        </is>
      </c>
      <c r="C11" s="5" t="n">
        <v>9829548</v>
      </c>
      <c r="D11" s="5" t="n">
        <v>9829548</v>
      </c>
    </row>
    <row r="12">
      <c r="A12" s="4" t="inlineStr">
        <is>
          <t>% Ownership</t>
        </is>
      </c>
      <c r="C12" s="4" t="inlineStr">
        <is>
          <t>21.50%</t>
        </is>
      </c>
      <c r="D12" s="4" t="inlineStr">
        <is>
          <t>21.80%</t>
        </is>
      </c>
    </row>
    <row r="13">
      <c r="A13" s="4" t="inlineStr">
        <is>
          <t>Outstanding shares owned by related parties</t>
        </is>
      </c>
    </row>
    <row r="14">
      <c r="A14" s="3" t="inlineStr">
        <is>
          <t>Consolidation, Less than Wholly Owned Subsidiary, Parent Ownership Interest, Effects of Changes, Net [Line Items]</t>
        </is>
      </c>
    </row>
    <row r="15">
      <c r="A15" s="4" t="inlineStr">
        <is>
          <t>Share Count (in shares)</t>
        </is>
      </c>
      <c r="C15" s="5" t="n">
        <v>31885314</v>
      </c>
      <c r="D15" s="5" t="n">
        <v>31874821</v>
      </c>
    </row>
    <row r="16">
      <c r="A16" s="4" t="inlineStr">
        <is>
          <t>% Ownership</t>
        </is>
      </c>
      <c r="C16" s="4" t="inlineStr">
        <is>
          <t>69.70%</t>
        </is>
      </c>
      <c r="D16" s="4" t="inlineStr">
        <is>
          <t>70.7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Narrative (Details) - USD ($) $ in Thousands</t>
        </is>
      </c>
      <c r="B1" s="2" t="inlineStr">
        <is>
          <t>Mar. 25, 2020</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Other, net - related parties</t>
        </is>
      </c>
      <c r="C3" s="6" t="n">
        <v>1099</v>
      </c>
      <c r="D3" s="6" t="n">
        <v>0</v>
      </c>
      <c r="E3" s="6" t="n">
        <v>2232</v>
      </c>
      <c r="F3" s="6" t="n">
        <v>0</v>
      </c>
    </row>
    <row r="4">
      <c r="A4" s="4" t="inlineStr">
        <is>
          <t>Amount owed by customer</t>
        </is>
      </c>
      <c r="C4" s="5" t="n">
        <v>36100</v>
      </c>
      <c r="E4" s="5" t="n">
        <v>36100</v>
      </c>
    </row>
    <row r="5">
      <c r="A5" s="4" t="inlineStr">
        <is>
          <t>Receivables from related parties</t>
        </is>
      </c>
      <c r="C5" s="5" t="n">
        <v>38676</v>
      </c>
      <c r="E5" s="5" t="n">
        <v>38676</v>
      </c>
      <c r="G5" s="6" t="n">
        <v>7523</v>
      </c>
    </row>
    <row r="6">
      <c r="A6" s="4" t="inlineStr">
        <is>
          <t>Bad debt expense</t>
        </is>
      </c>
      <c r="E6" s="5" t="n">
        <v>2306</v>
      </c>
      <c r="F6" s="5" t="n">
        <v>1230</v>
      </c>
    </row>
    <row r="7">
      <c r="A7" s="4" t="inlineStr">
        <is>
          <t>Recovery amount in undisputed claims</t>
        </is>
      </c>
      <c r="B7" s="6" t="n">
        <v>61700</v>
      </c>
    </row>
    <row r="8">
      <c r="A8" s="4" t="inlineStr">
        <is>
          <t>Muskie Proppant LLC</t>
        </is>
      </c>
    </row>
    <row r="9">
      <c r="A9" s="3" t="inlineStr">
        <is>
          <t>Related Party Transaction [Line Items]</t>
        </is>
      </c>
    </row>
    <row r="10">
      <c r="A10" s="4" t="inlineStr">
        <is>
          <t>Receivables from related parties</t>
        </is>
      </c>
      <c r="C10" s="5" t="n">
        <v>2400</v>
      </c>
      <c r="E10" s="5" t="n">
        <v>2400</v>
      </c>
    </row>
    <row r="11">
      <c r="A11" s="4" t="inlineStr">
        <is>
          <t>Oil And Natural Gas Industry</t>
        </is>
      </c>
    </row>
    <row r="12">
      <c r="A12" s="3" t="inlineStr">
        <is>
          <t>Related Party Transaction [Line Items]</t>
        </is>
      </c>
    </row>
    <row r="13">
      <c r="A13" s="4" t="inlineStr">
        <is>
          <t>Bad debt expense</t>
        </is>
      </c>
      <c r="E13" s="5" t="n">
        <v>2900</v>
      </c>
      <c r="G13" s="5" t="n">
        <v>1800</v>
      </c>
    </row>
    <row r="14">
      <c r="A14" s="4" t="inlineStr">
        <is>
          <t>Puerto Rico Electric Power Authority (PREPA)</t>
        </is>
      </c>
    </row>
    <row r="15">
      <c r="A15" s="3" t="inlineStr">
        <is>
          <t>Related Party Transaction [Line Items]</t>
        </is>
      </c>
    </row>
    <row r="16">
      <c r="A16" s="4" t="inlineStr">
        <is>
          <t>Interest income, other</t>
        </is>
      </c>
      <c r="C16" s="5" t="n">
        <v>8200</v>
      </c>
      <c r="D16" s="6" t="n">
        <v>5900</v>
      </c>
      <c r="E16" s="5" t="n">
        <v>23800</v>
      </c>
      <c r="F16" s="6" t="n">
        <v>34900</v>
      </c>
    </row>
    <row r="17">
      <c r="A17" s="4" t="inlineStr">
        <is>
          <t>Interest charged on accounts receivable</t>
        </is>
      </c>
      <c r="C17" s="5" t="n">
        <v>65800</v>
      </c>
      <c r="E17" s="5" t="n">
        <v>65800</v>
      </c>
      <c r="G17" s="6" t="n">
        <v>42000</v>
      </c>
    </row>
    <row r="18">
      <c r="A18" s="4" t="inlineStr">
        <is>
          <t>Accounts receivable from related parties</t>
        </is>
      </c>
      <c r="C18" s="6" t="n">
        <v>227000</v>
      </c>
      <c r="E18" s="6" t="n">
        <v>22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Accounts Receivable (Details) - USD ($) $ in Thousands</t>
        </is>
      </c>
      <c r="B1" s="2" t="inlineStr">
        <is>
          <t>9 Months Ended</t>
        </is>
      </c>
      <c r="C1" s="2" t="inlineStr">
        <is>
          <t>12 Months Ended</t>
        </is>
      </c>
    </row>
    <row r="2">
      <c r="B2" s="2" t="inlineStr">
        <is>
          <t>Sep. 30, 2020</t>
        </is>
      </c>
      <c r="C2" s="2" t="inlineStr">
        <is>
          <t>Dec. 31, 2019</t>
        </is>
      </c>
    </row>
    <row r="3">
      <c r="A3" s="3" t="inlineStr">
        <is>
          <t>Accounts Receivable, Allowance for Credit Loss [Roll Forward]</t>
        </is>
      </c>
    </row>
    <row r="4">
      <c r="A4" s="4" t="inlineStr">
        <is>
          <t>Balance at beginning of period</t>
        </is>
      </c>
      <c r="B4" s="6" t="n">
        <v>5154</v>
      </c>
      <c r="C4" s="6" t="n">
        <v>5198</v>
      </c>
    </row>
    <row r="5">
      <c r="A5" s="4" t="inlineStr">
        <is>
          <t>Additions charged to bad debt expense</t>
        </is>
      </c>
      <c r="B5" s="5" t="n">
        <v>2935</v>
      </c>
      <c r="C5" s="5" t="n">
        <v>1771</v>
      </c>
    </row>
    <row r="6">
      <c r="A6" s="4" t="inlineStr">
        <is>
          <t>Additions charged to other expense</t>
        </is>
      </c>
      <c r="B6" s="5" t="n">
        <v>2127</v>
      </c>
    </row>
    <row r="7">
      <c r="A7" s="4" t="inlineStr">
        <is>
          <t>Recoveries of receivables previously charged to bad debt expense</t>
        </is>
      </c>
      <c r="B7" s="5" t="n">
        <v>-629</v>
      </c>
      <c r="C7" s="5" t="n">
        <v>-337</v>
      </c>
    </row>
    <row r="8">
      <c r="A8" s="4" t="inlineStr">
        <is>
          <t>Deductions for uncollectible receivables written off</t>
        </is>
      </c>
      <c r="B8" s="5" t="n">
        <v>-2344</v>
      </c>
      <c r="C8" s="5" t="n">
        <v>-1478</v>
      </c>
    </row>
    <row r="9">
      <c r="A9" s="4" t="inlineStr">
        <is>
          <t>Balance at end of period</t>
        </is>
      </c>
      <c r="B9" s="6" t="n">
        <v>7243</v>
      </c>
      <c r="C9" s="6" t="n">
        <v>51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Concentration of Credit Risk and Significant Customers (Details) - Customer Concentration Risk</t>
        </is>
      </c>
      <c r="B1" s="2" t="inlineStr">
        <is>
          <t>Sep. 30, 2020</t>
        </is>
      </c>
      <c r="C1" s="2" t="inlineStr">
        <is>
          <t>Dec. 31, 2019</t>
        </is>
      </c>
      <c r="D1" s="2" t="inlineStr">
        <is>
          <t>Sep. 30, 2020</t>
        </is>
      </c>
      <c r="E1" s="2" t="inlineStr">
        <is>
          <t>Sep. 30, 2019</t>
        </is>
      </c>
      <c r="F1" s="2" t="inlineStr">
        <is>
          <t>Sep. 30, 2020</t>
        </is>
      </c>
      <c r="G1" s="2" t="inlineStr">
        <is>
          <t>Sep. 30, 2019</t>
        </is>
      </c>
    </row>
    <row r="2">
      <c r="A2" s="4" t="inlineStr">
        <is>
          <t>Customer A | REVENUES</t>
        </is>
      </c>
    </row>
    <row r="3">
      <c r="A3" s="3" t="inlineStr">
        <is>
          <t>Concentration Risk [Line Items]</t>
        </is>
      </c>
    </row>
    <row r="4">
      <c r="A4" s="4" t="inlineStr">
        <is>
          <t>Concentration risk, percentage</t>
        </is>
      </c>
      <c r="D4" s="4" t="inlineStr">
        <is>
          <t>0.00%</t>
        </is>
      </c>
      <c r="E4" s="4" t="inlineStr">
        <is>
          <t>0.00%</t>
        </is>
      </c>
      <c r="F4" s="4" t="inlineStr">
        <is>
          <t>0.00%</t>
        </is>
      </c>
      <c r="G4" s="4" t="inlineStr">
        <is>
          <t>17.00%</t>
        </is>
      </c>
    </row>
    <row r="5">
      <c r="A5" s="4" t="inlineStr">
        <is>
          <t>Customer A | ACCOUNTS RECEIVABLE</t>
        </is>
      </c>
    </row>
    <row r="6">
      <c r="A6" s="3" t="inlineStr">
        <is>
          <t>Concentration Risk [Line Items]</t>
        </is>
      </c>
    </row>
    <row r="7">
      <c r="A7" s="4" t="inlineStr">
        <is>
          <t>Concentration risk, percentage</t>
        </is>
      </c>
      <c r="B7" s="4" t="inlineStr">
        <is>
          <t>71.00%</t>
        </is>
      </c>
      <c r="C7" s="4" t="inlineStr">
        <is>
          <t>73.00%</t>
        </is>
      </c>
    </row>
    <row r="8">
      <c r="A8" s="4" t="inlineStr">
        <is>
          <t>Customer B | REVENUES</t>
        </is>
      </c>
    </row>
    <row r="9">
      <c r="A9" s="3" t="inlineStr">
        <is>
          <t>Concentration Risk [Line Items]</t>
        </is>
      </c>
    </row>
    <row r="10">
      <c r="A10" s="4" t="inlineStr">
        <is>
          <t>Concentration risk, percentage</t>
        </is>
      </c>
      <c r="D10" s="4" t="inlineStr">
        <is>
          <t>15.00%</t>
        </is>
      </c>
      <c r="E10" s="4" t="inlineStr">
        <is>
          <t>15.00%</t>
        </is>
      </c>
      <c r="F10" s="4" t="inlineStr">
        <is>
          <t>18.00%</t>
        </is>
      </c>
      <c r="G10" s="4" t="inlineStr">
        <is>
          <t>22.00%</t>
        </is>
      </c>
    </row>
    <row r="11">
      <c r="A11" s="4" t="inlineStr">
        <is>
          <t>Customer B | ACCOUNTS RECEIVABLE</t>
        </is>
      </c>
    </row>
    <row r="12">
      <c r="A12" s="3" t="inlineStr">
        <is>
          <t>Concentration Risk [Line Items]</t>
        </is>
      </c>
    </row>
    <row r="13">
      <c r="A13" s="4" t="inlineStr">
        <is>
          <t>Concentration risk, percentage</t>
        </is>
      </c>
      <c r="B13" s="4" t="inlineStr">
        <is>
          <t>9.00%</t>
        </is>
      </c>
      <c r="C13" s="4" t="inlineStr">
        <is>
          <t>2.00%</t>
        </is>
      </c>
    </row>
    <row r="14">
      <c r="A14" s="4" t="inlineStr">
        <is>
          <t>Customer C | REVENUES</t>
        </is>
      </c>
    </row>
    <row r="15">
      <c r="A15" s="3" t="inlineStr">
        <is>
          <t>Concentration Risk [Line Items]</t>
        </is>
      </c>
    </row>
    <row r="16">
      <c r="A16" s="4" t="inlineStr">
        <is>
          <t>Concentration risk, percentage</t>
        </is>
      </c>
      <c r="D16" s="4" t="inlineStr">
        <is>
          <t>8.00%</t>
        </is>
      </c>
      <c r="E16" s="4" t="inlineStr">
        <is>
          <t>4.00%</t>
        </is>
      </c>
      <c r="F16" s="4" t="inlineStr">
        <is>
          <t>10.00%</t>
        </is>
      </c>
      <c r="G16" s="4" t="inlineStr">
        <is>
          <t>4.00%</t>
        </is>
      </c>
    </row>
    <row r="17">
      <c r="A17" s="4" t="inlineStr">
        <is>
          <t>Customer C | ACCOUNTS RECEIVABLE</t>
        </is>
      </c>
    </row>
    <row r="18">
      <c r="A18" s="3" t="inlineStr">
        <is>
          <t>Concentration Risk [Line Items]</t>
        </is>
      </c>
    </row>
    <row r="19">
      <c r="A19" s="4" t="inlineStr">
        <is>
          <t>Concentration risk, percentage</t>
        </is>
      </c>
      <c r="B19" s="4" t="inlineStr">
        <is>
          <t>2.00%</t>
        </is>
      </c>
      <c r="C19"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Remaining Performance Obligation, Expected Timing of Satisfaction [Line Items]</t>
        </is>
      </c>
    </row>
    <row r="4">
      <c r="A4" s="4" t="inlineStr">
        <is>
          <t>Revenue</t>
        </is>
      </c>
      <c r="D4" s="6" t="n">
        <v>14928</v>
      </c>
      <c r="F4" s="6" t="n">
        <v>4827</v>
      </c>
    </row>
    <row r="5">
      <c r="A5" s="4" t="inlineStr">
        <is>
          <t>Payments from customer</t>
        </is>
      </c>
      <c r="D5" s="5" t="n">
        <v>6800</v>
      </c>
    </row>
    <row r="6">
      <c r="A6" s="4" t="inlineStr">
        <is>
          <t>Amount owed by customer</t>
        </is>
      </c>
      <c r="B6" s="6" t="n">
        <v>36100</v>
      </c>
      <c r="D6" s="5" t="n">
        <v>36100</v>
      </c>
    </row>
    <row r="7">
      <c r="A7" s="4" t="inlineStr">
        <is>
          <t>Interest on delinquent accounts</t>
        </is>
      </c>
      <c r="B7" s="5" t="n">
        <v>1099</v>
      </c>
      <c r="C7" s="6" t="n">
        <v>0</v>
      </c>
      <c r="D7" s="5" t="n">
        <v>2232</v>
      </c>
      <c r="E7" s="6" t="n">
        <v>0</v>
      </c>
    </row>
    <row r="8">
      <c r="A8" s="4" t="inlineStr">
        <is>
          <t>Deferred revenue</t>
        </is>
      </c>
      <c r="B8" s="5" t="n">
        <v>10761</v>
      </c>
      <c r="D8" s="5" t="n">
        <v>10761</v>
      </c>
      <c r="F8" s="5" t="n">
        <v>7244</v>
      </c>
      <c r="G8" s="6" t="n">
        <v>4304</v>
      </c>
    </row>
    <row r="9">
      <c r="A9" s="4" t="inlineStr">
        <is>
          <t>Receivables from related parties</t>
        </is>
      </c>
      <c r="B9" s="5" t="n">
        <v>38676</v>
      </c>
      <c r="D9" s="5" t="n">
        <v>38676</v>
      </c>
      <c r="F9" s="5" t="n">
        <v>7523</v>
      </c>
    </row>
    <row r="10">
      <c r="A10" s="4" t="inlineStr">
        <is>
          <t>Muskie Proppant LLC</t>
        </is>
      </c>
    </row>
    <row r="11">
      <c r="A11" s="3" t="inlineStr">
        <is>
          <t>Revenue, Remaining Performance Obligation, Expected Timing of Satisfaction [Line Items]</t>
        </is>
      </c>
    </row>
    <row r="12">
      <c r="A12" s="4" t="inlineStr">
        <is>
          <t>Revenue</t>
        </is>
      </c>
      <c r="D12" s="5" t="n">
        <v>5600</v>
      </c>
    </row>
    <row r="13">
      <c r="A13" s="4" t="inlineStr">
        <is>
          <t>Payments from customer</t>
        </is>
      </c>
      <c r="D13" s="5" t="n">
        <v>4400</v>
      </c>
      <c r="F13" s="6" t="n">
        <v>1300</v>
      </c>
    </row>
    <row r="14">
      <c r="A14" s="4" t="inlineStr">
        <is>
          <t>Receivables from related parties</t>
        </is>
      </c>
      <c r="B14" s="5" t="n">
        <v>2400</v>
      </c>
      <c r="D14" s="5" t="n">
        <v>2400</v>
      </c>
    </row>
    <row r="15">
      <c r="A15" s="4" t="inlineStr">
        <is>
          <t>Pressure Pumping</t>
        </is>
      </c>
    </row>
    <row r="16">
      <c r="A16" s="3" t="inlineStr">
        <is>
          <t>Revenue, Remaining Performance Obligation, Expected Timing of Satisfaction [Line Items]</t>
        </is>
      </c>
    </row>
    <row r="17">
      <c r="A17" s="4" t="inlineStr">
        <is>
          <t>Revenue</t>
        </is>
      </c>
      <c r="D17" s="5" t="n">
        <v>34700</v>
      </c>
    </row>
    <row r="18">
      <c r="A18" s="4" t="inlineStr">
        <is>
          <t>Shortfall Payments</t>
        </is>
      </c>
    </row>
    <row r="19">
      <c r="A19" s="3" t="inlineStr">
        <is>
          <t>Revenue, Remaining Performance Obligation, Expected Timing of Satisfaction [Line Items]</t>
        </is>
      </c>
    </row>
    <row r="20">
      <c r="A20" s="4" t="inlineStr">
        <is>
          <t>Revenue</t>
        </is>
      </c>
      <c r="B20" s="5" t="n">
        <v>4900</v>
      </c>
      <c r="C20" s="6" t="n">
        <v>300</v>
      </c>
      <c r="D20" s="5" t="n">
        <v>14700</v>
      </c>
      <c r="E20" s="6" t="n">
        <v>1300</v>
      </c>
    </row>
    <row r="21">
      <c r="A21" s="4" t="inlineStr">
        <is>
          <t>Deferred revenue</t>
        </is>
      </c>
      <c r="B21" s="6" t="n">
        <v>10800</v>
      </c>
      <c r="D21" s="6" t="n">
        <v>10800</v>
      </c>
    </row>
    <row r="22">
      <c r="A22" s="4" t="inlineStr">
        <is>
          <t>Practical expedients</t>
        </is>
      </c>
    </row>
    <row r="23">
      <c r="A23" s="3" t="inlineStr">
        <is>
          <t>Revenue, Remaining Performance Obligation, Expected Timing of Satisfaction [Line Items]</t>
        </is>
      </c>
    </row>
    <row r="24">
      <c r="A24" s="4" t="inlineStr">
        <is>
          <t>Contract term</t>
        </is>
      </c>
      <c r="D24" s="4" t="inlineStr">
        <is>
          <t>one year</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 Schedule of Contract Liabilities (Details) - USD ($) $ in Thousands</t>
        </is>
      </c>
      <c r="B1" s="2" t="inlineStr">
        <is>
          <t>9 Months Ended</t>
        </is>
      </c>
      <c r="C1" s="2" t="inlineStr">
        <is>
          <t>12 Months Ended</t>
        </is>
      </c>
    </row>
    <row r="2">
      <c r="B2" s="2" t="inlineStr">
        <is>
          <t>Sep. 30, 2020</t>
        </is>
      </c>
      <c r="C2" s="2" t="inlineStr">
        <is>
          <t>Dec. 31, 2019</t>
        </is>
      </c>
    </row>
    <row r="3">
      <c r="A3" s="3" t="inlineStr">
        <is>
          <t>Contract with Customer, Liability [Roll Forward]</t>
        </is>
      </c>
    </row>
    <row r="4">
      <c r="A4" s="4" t="inlineStr">
        <is>
          <t>Balance, beginning of period</t>
        </is>
      </c>
      <c r="B4" s="6" t="n">
        <v>7244</v>
      </c>
      <c r="C4" s="6" t="n">
        <v>4304</v>
      </c>
    </row>
    <row r="5">
      <c r="A5" s="4" t="inlineStr">
        <is>
          <t>Deduction for recognition of revenue</t>
        </is>
      </c>
      <c r="B5" s="5" t="n">
        <v>-14928</v>
      </c>
      <c r="C5" s="5" t="n">
        <v>-4827</v>
      </c>
    </row>
    <row r="6">
      <c r="A6" s="4" t="inlineStr">
        <is>
          <t>Increase for deferral of shortfall payments</t>
        </is>
      </c>
      <c r="B6" s="5" t="n">
        <v>18211</v>
      </c>
      <c r="C6" s="5" t="n">
        <v>8442</v>
      </c>
    </row>
    <row r="7">
      <c r="A7" s="4" t="inlineStr">
        <is>
          <t>Increase for deferral of customer prepayments</t>
        </is>
      </c>
      <c r="B7" s="5" t="n">
        <v>234</v>
      </c>
      <c r="C7" s="5" t="n">
        <v>675</v>
      </c>
    </row>
    <row r="8">
      <c r="A8" s="4" t="inlineStr">
        <is>
          <t>Deduction of shortfall payments due to contract renegotiations</t>
        </is>
      </c>
      <c r="C8" s="5" t="n">
        <v>-1350</v>
      </c>
    </row>
    <row r="9">
      <c r="A9" s="4" t="inlineStr">
        <is>
          <t>Balance, end of period</t>
        </is>
      </c>
      <c r="B9" s="6" t="n">
        <v>10761</v>
      </c>
      <c r="C9" s="6" t="n">
        <v>72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translation adjustment, tax</t>
        </is>
      </c>
      <c r="B3" s="6" t="n">
        <v>-95000</v>
      </c>
      <c r="C3" s="6" t="n">
        <v>-49000</v>
      </c>
      <c r="D3" s="6" t="n">
        <v>116000</v>
      </c>
      <c r="E3" s="6" t="n">
        <v>134000</v>
      </c>
    </row>
    <row r="4">
      <c r="A4" s="4" t="inlineStr">
        <is>
          <t>Services</t>
        </is>
      </c>
    </row>
    <row r="5">
      <c r="A5" s="4" t="inlineStr">
        <is>
          <t>Cost of revenue, depreciation, depletion, amortization and accretion</t>
        </is>
      </c>
      <c r="B5" s="5" t="n">
        <v>20424000</v>
      </c>
      <c r="C5" s="5" t="n">
        <v>25749000</v>
      </c>
      <c r="D5" s="5" t="n">
        <v>65728000</v>
      </c>
      <c r="E5" s="5" t="n">
        <v>77028000</v>
      </c>
    </row>
    <row r="6">
      <c r="A6" s="4" t="inlineStr">
        <is>
          <t>Products</t>
        </is>
      </c>
    </row>
    <row r="7">
      <c r="A7" s="4" t="inlineStr">
        <is>
          <t>Cost of revenue, depreciation, depletion, amortization and accretion</t>
        </is>
      </c>
      <c r="B7" s="5" t="n">
        <v>2689000</v>
      </c>
      <c r="C7" s="5" t="n">
        <v>4019000</v>
      </c>
      <c r="D7" s="5" t="n">
        <v>7344000</v>
      </c>
      <c r="E7" s="5" t="n">
        <v>11414000</v>
      </c>
    </row>
    <row r="8">
      <c r="A8" s="4" t="inlineStr">
        <is>
          <t>Related parties | Services</t>
        </is>
      </c>
    </row>
    <row r="9">
      <c r="A9" s="4" t="inlineStr">
        <is>
          <t>Cost of revenue, depreciation, depletion, amortization and accretion</t>
        </is>
      </c>
      <c r="B9" s="6" t="n">
        <v>0</v>
      </c>
      <c r="C9" s="6" t="n">
        <v>0</v>
      </c>
      <c r="D9" s="6" t="n">
        <v>0</v>
      </c>
      <c r="E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Performance Obligations and Contract Balances (Details) - USD ($)</t>
        </is>
      </c>
      <c r="B1" s="2" t="inlineStr">
        <is>
          <t>9 Months Ended</t>
        </is>
      </c>
    </row>
    <row r="2">
      <c r="B2" s="2" t="inlineStr">
        <is>
          <t>Sep. 30, 2020</t>
        </is>
      </c>
      <c r="C2" s="2" t="inlineStr">
        <is>
          <t>Dec. 31, 2019</t>
        </is>
      </c>
      <c r="D2" s="2" t="inlineStr">
        <is>
          <t>Dec. 31, 2018</t>
        </is>
      </c>
    </row>
    <row r="3">
      <c r="A3" s="3" t="inlineStr">
        <is>
          <t>Revenue from Contract with Customer [Abstract]</t>
        </is>
      </c>
    </row>
    <row r="4">
      <c r="A4" s="4" t="inlineStr">
        <is>
          <t>Contract assets</t>
        </is>
      </c>
      <c r="B4" s="6" t="n">
        <v>0</v>
      </c>
      <c r="C4" s="6" t="n">
        <v>0</v>
      </c>
      <c r="D4" s="6" t="n">
        <v>0</v>
      </c>
    </row>
    <row r="5">
      <c r="A5" s="3" t="inlineStr">
        <is>
          <t>Revenue, Remaining Performance Obligation, Expected Timing of Satisfaction [Line Items]</t>
        </is>
      </c>
    </row>
    <row r="6">
      <c r="A6" s="4" t="inlineStr">
        <is>
          <t>Remaining performance obligation</t>
        </is>
      </c>
      <c r="B6" s="6" t="n">
        <v>54200000</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Revenue recognition period</t>
        </is>
      </c>
      <c r="B9" s="4" t="inlineStr">
        <is>
          <t>1.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Inventories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Inventory Disclosure [Abstract]</t>
        </is>
      </c>
    </row>
    <row r="4">
      <c r="A4" s="4" t="inlineStr">
        <is>
          <t>Supplies</t>
        </is>
      </c>
      <c r="C4" s="6" t="n">
        <v>6832</v>
      </c>
      <c r="E4" s="6" t="n">
        <v>9598</v>
      </c>
    </row>
    <row r="5">
      <c r="A5" s="4" t="inlineStr">
        <is>
          <t>Raw materials</t>
        </is>
      </c>
      <c r="C5" s="5" t="n">
        <v>543</v>
      </c>
      <c r="E5" s="5" t="n">
        <v>746</v>
      </c>
    </row>
    <row r="6">
      <c r="A6" s="4" t="inlineStr">
        <is>
          <t>Work in process</t>
        </is>
      </c>
      <c r="C6" s="5" t="n">
        <v>3858</v>
      </c>
      <c r="E6" s="5" t="n">
        <v>4608</v>
      </c>
    </row>
    <row r="7">
      <c r="A7" s="4" t="inlineStr">
        <is>
          <t>Finished goods</t>
        </is>
      </c>
      <c r="C7" s="5" t="n">
        <v>2064</v>
      </c>
      <c r="E7" s="5" t="n">
        <v>2531</v>
      </c>
    </row>
    <row r="8">
      <c r="A8" s="4" t="inlineStr">
        <is>
          <t>Total inventories</t>
        </is>
      </c>
      <c r="C8" s="5" t="n">
        <v>13297</v>
      </c>
      <c r="E8" s="6" t="n">
        <v>17483</v>
      </c>
    </row>
    <row r="9">
      <c r="A9" s="4" t="inlineStr">
        <is>
          <t>Inventory write-off</t>
        </is>
      </c>
      <c r="B9" s="6" t="n">
        <v>1300</v>
      </c>
      <c r="C9" s="6" t="n">
        <v>0</v>
      </c>
      <c r="D9" s="6" t="n">
        <v>134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Property, Plant and Equipment (Details) - USD ($) $ in Thousand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3" t="inlineStr">
        <is>
          <t>Property, Plant and Equipment [Line Items]</t>
        </is>
      </c>
    </row>
    <row r="4">
      <c r="A4" s="4" t="inlineStr">
        <is>
          <t>Property, plant, and equipment</t>
        </is>
      </c>
      <c r="C4" s="6" t="n">
        <v>729612</v>
      </c>
      <c r="E4" s="6" t="n">
        <v>794156</v>
      </c>
    </row>
    <row r="5">
      <c r="A5" s="4" t="inlineStr">
        <is>
          <t>Deposits on equipment and equipment in process of assembly</t>
        </is>
      </c>
      <c r="C5" s="5" t="n">
        <v>3252</v>
      </c>
      <c r="E5" s="5" t="n">
        <v>6627</v>
      </c>
    </row>
    <row r="6">
      <c r="A6" s="4" t="inlineStr">
        <is>
          <t>Less: accumulated depreciation</t>
        </is>
      </c>
      <c r="C6" s="5" t="n">
        <v>4800</v>
      </c>
      <c r="E6" s="5" t="n">
        <v>3500</v>
      </c>
    </row>
    <row r="7">
      <c r="A7" s="4" t="inlineStr">
        <is>
          <t>Total property, plant and equipment, net</t>
        </is>
      </c>
      <c r="C7" s="5" t="n">
        <v>270624</v>
      </c>
      <c r="E7" s="5" t="n">
        <v>352772</v>
      </c>
    </row>
    <row r="8">
      <c r="A8" s="4" t="inlineStr">
        <is>
          <t>Impairment charges</t>
        </is>
      </c>
      <c r="B8" s="6" t="n">
        <v>3300</v>
      </c>
    </row>
    <row r="9">
      <c r="A9" s="4" t="inlineStr">
        <is>
          <t>Proceeds from disposal of property and equipment</t>
        </is>
      </c>
      <c r="C9" s="5" t="n">
        <v>4859</v>
      </c>
      <c r="D9" s="6" t="n">
        <v>2491</v>
      </c>
    </row>
    <row r="10">
      <c r="A10" s="4" t="inlineStr">
        <is>
          <t>Gain (loss) on disposal of property and equipment</t>
        </is>
      </c>
      <c r="C10" s="5" t="n">
        <v>927</v>
      </c>
      <c r="D10" s="5" t="n">
        <v>-245</v>
      </c>
    </row>
    <row r="11">
      <c r="A11" s="4" t="inlineStr">
        <is>
          <t>Pressure pumping equipment</t>
        </is>
      </c>
    </row>
    <row r="12">
      <c r="A12" s="3" t="inlineStr">
        <is>
          <t>Property, Plant and Equipment [Line Items]</t>
        </is>
      </c>
    </row>
    <row r="13">
      <c r="A13" s="4" t="inlineStr">
        <is>
          <t>Property, plant, and equipment</t>
        </is>
      </c>
      <c r="C13" s="6" t="n">
        <v>217980</v>
      </c>
      <c r="E13" s="5" t="n">
        <v>216627</v>
      </c>
    </row>
    <row r="14">
      <c r="A14" s="4" t="inlineStr">
        <is>
          <t>Pressure pumping equipment | Minimum</t>
        </is>
      </c>
    </row>
    <row r="15">
      <c r="A15" s="3" t="inlineStr">
        <is>
          <t>Property, Plant and Equipment [Line Items]</t>
        </is>
      </c>
    </row>
    <row r="16">
      <c r="A16" s="4" t="inlineStr">
        <is>
          <t>Useful Life</t>
        </is>
      </c>
      <c r="C16" s="4" t="inlineStr">
        <is>
          <t>3 years</t>
        </is>
      </c>
    </row>
    <row r="17">
      <c r="A17" s="4" t="inlineStr">
        <is>
          <t>Pressure pumping equipment | Maximum</t>
        </is>
      </c>
    </row>
    <row r="18">
      <c r="A18" s="3" t="inlineStr">
        <is>
          <t>Property, Plant and Equipment [Line Items]</t>
        </is>
      </c>
    </row>
    <row r="19">
      <c r="A19" s="4" t="inlineStr">
        <is>
          <t>Useful Life</t>
        </is>
      </c>
      <c r="C19" s="4" t="inlineStr">
        <is>
          <t>5 years</t>
        </is>
      </c>
    </row>
    <row r="20">
      <c r="A20" s="4" t="inlineStr">
        <is>
          <t>Drilling rigs and related equipment</t>
        </is>
      </c>
    </row>
    <row r="21">
      <c r="A21" s="3" t="inlineStr">
        <is>
          <t>Property, Plant and Equipment [Line Items]</t>
        </is>
      </c>
    </row>
    <row r="22">
      <c r="A22" s="4" t="inlineStr">
        <is>
          <t>Property, plant, and equipment</t>
        </is>
      </c>
      <c r="C22" s="6" t="n">
        <v>114132</v>
      </c>
      <c r="E22" s="5" t="n">
        <v>117783</v>
      </c>
    </row>
    <row r="23">
      <c r="A23" s="4" t="inlineStr">
        <is>
          <t>Proceeds from disposal of property and equipment</t>
        </is>
      </c>
      <c r="C23" s="5" t="n">
        <v>700</v>
      </c>
    </row>
    <row r="24">
      <c r="A24" s="4" t="inlineStr">
        <is>
          <t>Gain (loss) on disposal of property and equipment</t>
        </is>
      </c>
      <c r="C24" s="6" t="n">
        <v>700</v>
      </c>
    </row>
    <row r="25">
      <c r="A25" s="4" t="inlineStr">
        <is>
          <t>Drilling rigs and related equipment | Minimum</t>
        </is>
      </c>
    </row>
    <row r="26">
      <c r="A26" s="3" t="inlineStr">
        <is>
          <t>Property, Plant and Equipment [Line Items]</t>
        </is>
      </c>
    </row>
    <row r="27">
      <c r="A27" s="4" t="inlineStr">
        <is>
          <t>Useful Life</t>
        </is>
      </c>
      <c r="C27" s="4" t="inlineStr">
        <is>
          <t>3 years</t>
        </is>
      </c>
    </row>
    <row r="28">
      <c r="A28" s="4" t="inlineStr">
        <is>
          <t>Drilling rigs and related equipment | Maximum</t>
        </is>
      </c>
    </row>
    <row r="29">
      <c r="A29" s="3" t="inlineStr">
        <is>
          <t>Property, Plant and Equipment [Line Items]</t>
        </is>
      </c>
    </row>
    <row r="30">
      <c r="A30" s="4" t="inlineStr">
        <is>
          <t>Useful Life</t>
        </is>
      </c>
      <c r="C30" s="4" t="inlineStr">
        <is>
          <t>15 years</t>
        </is>
      </c>
    </row>
    <row r="31">
      <c r="A31" s="4" t="inlineStr">
        <is>
          <t>Machinery and equipment</t>
        </is>
      </c>
    </row>
    <row r="32">
      <c r="A32" s="3" t="inlineStr">
        <is>
          <t>Property, Plant and Equipment [Line Items]</t>
        </is>
      </c>
    </row>
    <row r="33">
      <c r="A33" s="4" t="inlineStr">
        <is>
          <t>Property, plant, and equipment</t>
        </is>
      </c>
      <c r="C33" s="6" t="n">
        <v>172567</v>
      </c>
      <c r="E33" s="5" t="n">
        <v>190221</v>
      </c>
    </row>
    <row r="34">
      <c r="A34" s="4" t="inlineStr">
        <is>
          <t>Machinery and equipment | Minimum</t>
        </is>
      </c>
    </row>
    <row r="35">
      <c r="A35" s="3" t="inlineStr">
        <is>
          <t>Property, Plant and Equipment [Line Items]</t>
        </is>
      </c>
    </row>
    <row r="36">
      <c r="A36" s="4" t="inlineStr">
        <is>
          <t>Useful Life</t>
        </is>
      </c>
      <c r="C36" s="4" t="inlineStr">
        <is>
          <t>7 years</t>
        </is>
      </c>
    </row>
    <row r="37">
      <c r="A37" s="4" t="inlineStr">
        <is>
          <t>Machinery and equipment | Maximum</t>
        </is>
      </c>
    </row>
    <row r="38">
      <c r="A38" s="3" t="inlineStr">
        <is>
          <t>Property, Plant and Equipment [Line Items]</t>
        </is>
      </c>
    </row>
    <row r="39">
      <c r="A39" s="4" t="inlineStr">
        <is>
          <t>Useful Life</t>
        </is>
      </c>
      <c r="C39" s="4" t="inlineStr">
        <is>
          <t>20 years</t>
        </is>
      </c>
    </row>
    <row r="40">
      <c r="A40" s="4" t="inlineStr">
        <is>
          <t>Buildings</t>
        </is>
      </c>
    </row>
    <row r="41">
      <c r="A41" s="3" t="inlineStr">
        <is>
          <t>Property, Plant and Equipment [Line Items]</t>
        </is>
      </c>
    </row>
    <row r="42">
      <c r="A42" s="4" t="inlineStr">
        <is>
          <t>Property, plant, and equipment</t>
        </is>
      </c>
      <c r="C42" s="6" t="n">
        <v>47307</v>
      </c>
      <c r="E42" s="5" t="n">
        <v>47859</v>
      </c>
    </row>
    <row r="43">
      <c r="A43" s="4" t="inlineStr">
        <is>
          <t>Costs related to assets under operating leases</t>
        </is>
      </c>
      <c r="C43" s="6" t="n">
        <v>7600</v>
      </c>
      <c r="E43" s="5" t="n">
        <v>6700</v>
      </c>
    </row>
    <row r="44">
      <c r="A44" s="4" t="inlineStr">
        <is>
          <t>Buildings | Minimum</t>
        </is>
      </c>
    </row>
    <row r="45">
      <c r="A45" s="3" t="inlineStr">
        <is>
          <t>Property, Plant and Equipment [Line Items]</t>
        </is>
      </c>
    </row>
    <row r="46">
      <c r="A46" s="4" t="inlineStr">
        <is>
          <t>Useful Life</t>
        </is>
      </c>
      <c r="C46" s="4" t="inlineStr">
        <is>
          <t>15 years</t>
        </is>
      </c>
    </row>
    <row r="47">
      <c r="A47" s="4" t="inlineStr">
        <is>
          <t>Buildings | Maximum</t>
        </is>
      </c>
    </row>
    <row r="48">
      <c r="A48" s="3" t="inlineStr">
        <is>
          <t>Property, Plant and Equipment [Line Items]</t>
        </is>
      </c>
    </row>
    <row r="49">
      <c r="A49" s="4" t="inlineStr">
        <is>
          <t>Useful Life</t>
        </is>
      </c>
      <c r="C49" s="4" t="inlineStr">
        <is>
          <t>39 years</t>
        </is>
      </c>
    </row>
    <row r="50">
      <c r="A50" s="4" t="inlineStr">
        <is>
          <t>Vehicles, trucks and trailers</t>
        </is>
      </c>
    </row>
    <row r="51">
      <c r="A51" s="3" t="inlineStr">
        <is>
          <t>Property, Plant and Equipment [Line Items]</t>
        </is>
      </c>
    </row>
    <row r="52">
      <c r="A52" s="4" t="inlineStr">
        <is>
          <t>Property, plant, and equipment</t>
        </is>
      </c>
      <c r="C52" s="6" t="n">
        <v>113057</v>
      </c>
      <c r="E52" s="5" t="n">
        <v>135724</v>
      </c>
    </row>
    <row r="53">
      <c r="A53" s="4" t="inlineStr">
        <is>
          <t>Vehicles, trucks and trailers | Minimum</t>
        </is>
      </c>
    </row>
    <row r="54">
      <c r="A54" s="3" t="inlineStr">
        <is>
          <t>Property, Plant and Equipment [Line Items]</t>
        </is>
      </c>
    </row>
    <row r="55">
      <c r="A55" s="4" t="inlineStr">
        <is>
          <t>Useful Life</t>
        </is>
      </c>
      <c r="C55" s="4" t="inlineStr">
        <is>
          <t>5 years</t>
        </is>
      </c>
    </row>
    <row r="56">
      <c r="A56" s="4" t="inlineStr">
        <is>
          <t>Vehicles, trucks and trailers | Maximum</t>
        </is>
      </c>
    </row>
    <row r="57">
      <c r="A57" s="3" t="inlineStr">
        <is>
          <t>Property, Plant and Equipment [Line Items]</t>
        </is>
      </c>
    </row>
    <row r="58">
      <c r="A58" s="4" t="inlineStr">
        <is>
          <t>Useful Life</t>
        </is>
      </c>
      <c r="C58" s="4" t="inlineStr">
        <is>
          <t>10 years</t>
        </is>
      </c>
    </row>
    <row r="59">
      <c r="A59" s="4" t="inlineStr">
        <is>
          <t>Coil tubing equipment</t>
        </is>
      </c>
    </row>
    <row r="60">
      <c r="A60" s="3" t="inlineStr">
        <is>
          <t>Property, Plant and Equipment [Line Items]</t>
        </is>
      </c>
    </row>
    <row r="61">
      <c r="A61" s="4" t="inlineStr">
        <is>
          <t>Property, plant, and equipment</t>
        </is>
      </c>
      <c r="C61" s="6" t="n">
        <v>8541</v>
      </c>
      <c r="E61" s="5" t="n">
        <v>29438</v>
      </c>
    </row>
    <row r="62">
      <c r="A62" s="4" t="inlineStr">
        <is>
          <t>Coil tubing equipment | Minimum</t>
        </is>
      </c>
    </row>
    <row r="63">
      <c r="A63" s="3" t="inlineStr">
        <is>
          <t>Property, Plant and Equipment [Line Items]</t>
        </is>
      </c>
    </row>
    <row r="64">
      <c r="A64" s="4" t="inlineStr">
        <is>
          <t>Useful Life</t>
        </is>
      </c>
      <c r="C64" s="4" t="inlineStr">
        <is>
          <t>4 years</t>
        </is>
      </c>
    </row>
    <row r="65">
      <c r="A65" s="4" t="inlineStr">
        <is>
          <t>Coil tubing equipment | Maximum</t>
        </is>
      </c>
    </row>
    <row r="66">
      <c r="A66" s="3" t="inlineStr">
        <is>
          <t>Property, Plant and Equipment [Line Items]</t>
        </is>
      </c>
    </row>
    <row r="67">
      <c r="A67" s="4" t="inlineStr">
        <is>
          <t>Useful Life</t>
        </is>
      </c>
      <c r="C67" s="4" t="inlineStr">
        <is>
          <t>10 years</t>
        </is>
      </c>
    </row>
    <row r="68">
      <c r="A68" s="4" t="inlineStr">
        <is>
          <t>Land</t>
        </is>
      </c>
    </row>
    <row r="69">
      <c r="A69" s="3" t="inlineStr">
        <is>
          <t>Property, Plant and Equipment [Line Items]</t>
        </is>
      </c>
    </row>
    <row r="70">
      <c r="A70" s="4" t="inlineStr">
        <is>
          <t>Property, plant, and equipment</t>
        </is>
      </c>
      <c r="C70" s="6" t="n">
        <v>13417</v>
      </c>
      <c r="E70" s="5" t="n">
        <v>13687</v>
      </c>
    </row>
    <row r="71">
      <c r="A71" s="4" t="inlineStr">
        <is>
          <t>Land improvements</t>
        </is>
      </c>
    </row>
    <row r="72">
      <c r="A72" s="3" t="inlineStr">
        <is>
          <t>Property, Plant and Equipment [Line Items]</t>
        </is>
      </c>
    </row>
    <row r="73">
      <c r="A73" s="4" t="inlineStr">
        <is>
          <t>Useful Life</t>
        </is>
      </c>
      <c r="C73" s="4" t="inlineStr">
        <is>
          <t>15 years</t>
        </is>
      </c>
    </row>
    <row r="74">
      <c r="A74" s="4" t="inlineStr">
        <is>
          <t>Property, plant, and equipment</t>
        </is>
      </c>
      <c r="C74" s="6" t="n">
        <v>10135</v>
      </c>
      <c r="E74" s="5" t="n">
        <v>10135</v>
      </c>
    </row>
    <row r="75">
      <c r="A75" s="4" t="inlineStr">
        <is>
          <t>Rail improvements</t>
        </is>
      </c>
    </row>
    <row r="76">
      <c r="A76" s="3" t="inlineStr">
        <is>
          <t>Property, Plant and Equipment [Line Items]</t>
        </is>
      </c>
    </row>
    <row r="77">
      <c r="A77" s="4" t="inlineStr">
        <is>
          <t>Property, plant, and equipment</t>
        </is>
      </c>
      <c r="C77" s="6" t="n">
        <v>13802</v>
      </c>
      <c r="E77" s="5" t="n">
        <v>13802</v>
      </c>
    </row>
    <row r="78">
      <c r="A78" s="4" t="inlineStr">
        <is>
          <t>Rail improvements | Minimum</t>
        </is>
      </c>
    </row>
    <row r="79">
      <c r="A79" s="3" t="inlineStr">
        <is>
          <t>Property, Plant and Equipment [Line Items]</t>
        </is>
      </c>
    </row>
    <row r="80">
      <c r="A80" s="4" t="inlineStr">
        <is>
          <t>Useful Life</t>
        </is>
      </c>
      <c r="C80" s="4" t="inlineStr">
        <is>
          <t>10 years</t>
        </is>
      </c>
    </row>
    <row r="81">
      <c r="A81" s="4" t="inlineStr">
        <is>
          <t>Rail improvements | Maximum</t>
        </is>
      </c>
    </row>
    <row r="82">
      <c r="A82" s="3" t="inlineStr">
        <is>
          <t>Property, Plant and Equipment [Line Items]</t>
        </is>
      </c>
    </row>
    <row r="83">
      <c r="A83" s="4" t="inlineStr">
        <is>
          <t>Useful Life</t>
        </is>
      </c>
      <c r="C83" s="4" t="inlineStr">
        <is>
          <t>20 years</t>
        </is>
      </c>
    </row>
    <row r="84">
      <c r="A84" s="4" t="inlineStr">
        <is>
          <t>Other property and equipment</t>
        </is>
      </c>
    </row>
    <row r="85">
      <c r="A85" s="3" t="inlineStr">
        <is>
          <t>Property, Plant and Equipment [Line Items]</t>
        </is>
      </c>
    </row>
    <row r="86">
      <c r="A86" s="4" t="inlineStr">
        <is>
          <t>Property, plant, and equipment</t>
        </is>
      </c>
      <c r="C86" s="6" t="n">
        <v>18674</v>
      </c>
      <c r="E86" s="5" t="n">
        <v>18880</v>
      </c>
    </row>
    <row r="87">
      <c r="A87" s="4" t="inlineStr">
        <is>
          <t>Costs related to assets under operating leases</t>
        </is>
      </c>
      <c r="C87" s="6" t="n">
        <v>6000</v>
      </c>
      <c r="E87" s="5" t="n">
        <v>6500</v>
      </c>
    </row>
    <row r="88">
      <c r="A88" s="4" t="inlineStr">
        <is>
          <t>Other property and equipment | Minimum</t>
        </is>
      </c>
    </row>
    <row r="89">
      <c r="A89" s="3" t="inlineStr">
        <is>
          <t>Property, Plant and Equipment [Line Items]</t>
        </is>
      </c>
    </row>
    <row r="90">
      <c r="A90" s="4" t="inlineStr">
        <is>
          <t>Useful Life</t>
        </is>
      </c>
      <c r="C90" s="4" t="inlineStr">
        <is>
          <t>3 years</t>
        </is>
      </c>
    </row>
    <row r="91">
      <c r="A91" s="4" t="inlineStr">
        <is>
          <t>Other property and equipment | Maximum</t>
        </is>
      </c>
    </row>
    <row r="92">
      <c r="A92" s="3" t="inlineStr">
        <is>
          <t>Property, Plant and Equipment [Line Items]</t>
        </is>
      </c>
    </row>
    <row r="93">
      <c r="A93" s="4" t="inlineStr">
        <is>
          <t>Useful Life</t>
        </is>
      </c>
      <c r="C93" s="4" t="inlineStr">
        <is>
          <t>12 years</t>
        </is>
      </c>
    </row>
    <row r="94">
      <c r="A94" s="4" t="inlineStr">
        <is>
          <t>Assets held and used</t>
        </is>
      </c>
    </row>
    <row r="95">
      <c r="A95" s="3" t="inlineStr">
        <is>
          <t>Property, Plant and Equipment [Line Items]</t>
        </is>
      </c>
    </row>
    <row r="96">
      <c r="A96" s="4" t="inlineStr">
        <is>
          <t>Property, plant and equipment, gross</t>
        </is>
      </c>
      <c r="C96" s="6" t="n">
        <v>732864</v>
      </c>
      <c r="E96" s="5" t="n">
        <v>800783</v>
      </c>
    </row>
    <row r="97">
      <c r="A97" s="4" t="inlineStr">
        <is>
          <t>Less: accumulated depreciation</t>
        </is>
      </c>
      <c r="C97" s="5" t="n">
        <v>462240</v>
      </c>
      <c r="E97" s="5" t="n">
        <v>448011</v>
      </c>
    </row>
    <row r="98">
      <c r="A98" s="4" t="inlineStr">
        <is>
          <t>Total property, plant and equipment, net</t>
        </is>
      </c>
      <c r="C98" s="5" t="n">
        <v>270624</v>
      </c>
      <c r="E98" s="6" t="n">
        <v>352772</v>
      </c>
    </row>
    <row r="99">
      <c r="A99" s="4" t="inlineStr">
        <is>
          <t>Comprehensive Income</t>
        </is>
      </c>
    </row>
    <row r="100">
      <c r="A100" s="3" t="inlineStr">
        <is>
          <t>Property, Plant and Equipment [Line Items]</t>
        </is>
      </c>
    </row>
    <row r="101">
      <c r="A101" s="4" t="inlineStr">
        <is>
          <t>Proceeds from disposal of property and equipment</t>
        </is>
      </c>
      <c r="C101" s="5" t="n">
        <v>4900</v>
      </c>
      <c r="D101" s="5" t="n">
        <v>2500</v>
      </c>
    </row>
    <row r="102">
      <c r="A102" s="4" t="inlineStr">
        <is>
          <t>Gain (loss) on disposal of property and equipment</t>
        </is>
      </c>
      <c r="C102" s="6" t="n">
        <v>200</v>
      </c>
      <c r="D102" s="6" t="n">
        <v>-2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Asset Impairment (Details) - USD ($) $ in Thousands</t>
        </is>
      </c>
      <c r="B1" s="2" t="inlineStr">
        <is>
          <t>9 Months Ended</t>
        </is>
      </c>
    </row>
    <row r="2">
      <c r="B2" s="2" t="inlineStr">
        <is>
          <t>Sep. 30, 2020</t>
        </is>
      </c>
      <c r="C2" s="2" t="inlineStr">
        <is>
          <t>Sep. 30, 2019</t>
        </is>
      </c>
    </row>
    <row r="3">
      <c r="A3" s="3" t="inlineStr">
        <is>
          <t>Property, Plant and Equipment [Line Items]</t>
        </is>
      </c>
    </row>
    <row r="4">
      <c r="A4" s="4" t="inlineStr">
        <is>
          <t>Impairment of other long-lived assets</t>
        </is>
      </c>
      <c r="B4" s="6" t="n">
        <v>12897</v>
      </c>
      <c r="C4" s="6" t="n">
        <v>3348</v>
      </c>
    </row>
    <row r="5">
      <c r="A5" s="4" t="inlineStr">
        <is>
          <t>Water transfer equipment</t>
        </is>
      </c>
    </row>
    <row r="6">
      <c r="A6" s="3" t="inlineStr">
        <is>
          <t>Property, Plant and Equipment [Line Items]</t>
        </is>
      </c>
    </row>
    <row r="7">
      <c r="A7" s="4" t="inlineStr">
        <is>
          <t>Impairment of other long-lived assets</t>
        </is>
      </c>
      <c r="B7" s="5" t="n">
        <v>4203</v>
      </c>
    </row>
    <row r="8">
      <c r="A8" s="4" t="inlineStr">
        <is>
          <t>Crude oil hauling equipment</t>
        </is>
      </c>
    </row>
    <row r="9">
      <c r="A9" s="3" t="inlineStr">
        <is>
          <t>Property, Plant and Equipment [Line Items]</t>
        </is>
      </c>
    </row>
    <row r="10">
      <c r="A10" s="4" t="inlineStr">
        <is>
          <t>Impairment of other long-lived assets</t>
        </is>
      </c>
      <c r="B10" s="5" t="n">
        <v>3275</v>
      </c>
    </row>
    <row r="11">
      <c r="A11" s="4" t="inlineStr">
        <is>
          <t>Coil tubing equipment</t>
        </is>
      </c>
    </row>
    <row r="12">
      <c r="A12" s="3" t="inlineStr">
        <is>
          <t>Property, Plant and Equipment [Line Items]</t>
        </is>
      </c>
    </row>
    <row r="13">
      <c r="A13" s="4" t="inlineStr">
        <is>
          <t>Impairment of other long-lived assets</t>
        </is>
      </c>
      <c r="B13" s="5" t="n">
        <v>2160</v>
      </c>
    </row>
    <row r="14">
      <c r="A14" s="4" t="inlineStr">
        <is>
          <t>Flowback equipment</t>
        </is>
      </c>
    </row>
    <row r="15">
      <c r="A15" s="3" t="inlineStr">
        <is>
          <t>Property, Plant and Equipment [Line Items]</t>
        </is>
      </c>
    </row>
    <row r="16">
      <c r="A16" s="4" t="inlineStr">
        <is>
          <t>Impairment of other long-lived assets</t>
        </is>
      </c>
      <c r="B16" s="5" t="n">
        <v>1514</v>
      </c>
    </row>
    <row r="17">
      <c r="A17" s="4" t="inlineStr">
        <is>
          <t>Rental equipment</t>
        </is>
      </c>
    </row>
    <row r="18">
      <c r="A18" s="3" t="inlineStr">
        <is>
          <t>Property, Plant and Equipment [Line Items]</t>
        </is>
      </c>
    </row>
    <row r="19">
      <c r="A19" s="4" t="inlineStr">
        <is>
          <t>Impairment of other long-lived assets</t>
        </is>
      </c>
      <c r="B19" s="5" t="n">
        <v>1308</v>
      </c>
    </row>
    <row r="20">
      <c r="A20" s="4" t="inlineStr">
        <is>
          <t>Other equipment</t>
        </is>
      </c>
    </row>
    <row r="21">
      <c r="A21" s="3" t="inlineStr">
        <is>
          <t>Property, Plant and Equipment [Line Items]</t>
        </is>
      </c>
    </row>
    <row r="22">
      <c r="A22" s="4" t="inlineStr">
        <is>
          <t>Impairment of other long-lived assets</t>
        </is>
      </c>
      <c r="B22" s="6" t="n">
        <v>4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Amortization, Accretion, and Deple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22305</v>
      </c>
      <c r="C4" s="6" t="n">
        <v>28123</v>
      </c>
      <c r="D4" s="6" t="n">
        <v>71645</v>
      </c>
      <c r="E4" s="6" t="n">
        <v>84288</v>
      </c>
    </row>
    <row r="5">
      <c r="A5" s="4" t="inlineStr">
        <is>
          <t>Depletion expense</t>
        </is>
      </c>
      <c r="B5" s="5" t="n">
        <v>545</v>
      </c>
      <c r="C5" s="5" t="n">
        <v>1339</v>
      </c>
      <c r="D5" s="5" t="n">
        <v>638</v>
      </c>
      <c r="E5" s="5" t="n">
        <v>3285</v>
      </c>
    </row>
    <row r="6">
      <c r="A6" s="4" t="inlineStr">
        <is>
          <t>Amortization expense</t>
        </is>
      </c>
      <c r="B6" s="5" t="n">
        <v>253</v>
      </c>
      <c r="C6" s="5" t="n">
        <v>277</v>
      </c>
      <c r="D6" s="5" t="n">
        <v>761</v>
      </c>
      <c r="E6" s="5" t="n">
        <v>844</v>
      </c>
    </row>
    <row r="7">
      <c r="A7" s="4" t="inlineStr">
        <is>
          <t>Accretion expense</t>
        </is>
      </c>
      <c r="B7" s="5" t="n">
        <v>29</v>
      </c>
      <c r="C7" s="5" t="n">
        <v>52</v>
      </c>
      <c r="D7" s="5" t="n">
        <v>86</v>
      </c>
      <c r="E7" s="5" t="n">
        <v>95</v>
      </c>
    </row>
    <row r="8">
      <c r="A8" s="4" t="inlineStr">
        <is>
          <t>Depreciation, depletion, amortization and accretion</t>
        </is>
      </c>
      <c r="B8" s="6" t="n">
        <v>23132</v>
      </c>
      <c r="C8" s="6" t="n">
        <v>29791</v>
      </c>
      <c r="D8" s="6" t="n">
        <v>73130</v>
      </c>
      <c r="E8" s="6" t="n">
        <v>885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odwill and Intangible Assets - Schedule Of Changes in Goodwill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c r="H2" s="2" t="inlineStr">
        <is>
          <t>Dec. 31, 2018</t>
        </is>
      </c>
    </row>
    <row r="3">
      <c r="A3" s="3" t="inlineStr">
        <is>
          <t>Goodwill [Roll Forward]</t>
        </is>
      </c>
    </row>
    <row r="4">
      <c r="A4" s="4" t="inlineStr">
        <is>
          <t>Goodwill, gross period start</t>
        </is>
      </c>
      <c r="C4" s="6" t="n">
        <v>104448</v>
      </c>
      <c r="E4" s="6" t="n">
        <v>104448</v>
      </c>
      <c r="F4" s="6" t="n">
        <v>104448</v>
      </c>
      <c r="G4" s="6" t="n">
        <v>104448</v>
      </c>
    </row>
    <row r="5">
      <c r="A5" s="4" t="inlineStr">
        <is>
          <t>Accumulated impairment losses</t>
        </is>
      </c>
      <c r="B5" s="6" t="n">
        <v>-91840</v>
      </c>
      <c r="E5" s="5" t="n">
        <v>-91840</v>
      </c>
      <c r="G5" s="5" t="n">
        <v>-36867</v>
      </c>
      <c r="H5" s="6" t="n">
        <v>-3203</v>
      </c>
    </row>
    <row r="6">
      <c r="A6" s="4" t="inlineStr">
        <is>
          <t>Goodwill, Total</t>
        </is>
      </c>
      <c r="B6" s="5" t="n">
        <v>12608</v>
      </c>
      <c r="E6" s="5" t="n">
        <v>12608</v>
      </c>
      <c r="G6" s="5" t="n">
        <v>67581</v>
      </c>
      <c r="H6" s="5" t="n">
        <v>101245</v>
      </c>
    </row>
    <row r="7">
      <c r="A7" s="4" t="inlineStr">
        <is>
          <t>Acquisitions</t>
        </is>
      </c>
      <c r="E7" s="5" t="n">
        <v>0</v>
      </c>
      <c r="G7" s="5" t="n">
        <v>0</v>
      </c>
    </row>
    <row r="8">
      <c r="A8" s="4" t="inlineStr">
        <is>
          <t>Goodwill, Impairment Loss</t>
        </is>
      </c>
      <c r="B8" s="5" t="n">
        <v>0</v>
      </c>
      <c r="C8" s="5" t="n">
        <v>-55000</v>
      </c>
      <c r="D8" s="6" t="n">
        <v>-3194</v>
      </c>
      <c r="E8" s="5" t="n">
        <v>-54973</v>
      </c>
      <c r="F8" s="5" t="n">
        <v>-3194</v>
      </c>
      <c r="G8" s="5" t="n">
        <v>-33664</v>
      </c>
    </row>
    <row r="9">
      <c r="A9" s="4" t="inlineStr">
        <is>
          <t>Goodwill, gross period end</t>
        </is>
      </c>
      <c r="B9" s="5" t="n">
        <v>104448</v>
      </c>
      <c r="E9" s="5" t="n">
        <v>104448</v>
      </c>
      <c r="G9" s="5" t="n">
        <v>104448</v>
      </c>
    </row>
    <row r="10">
      <c r="A10" s="4" t="inlineStr">
        <is>
          <t>Infrastructure</t>
        </is>
      </c>
    </row>
    <row r="11">
      <c r="A11" s="3" t="inlineStr">
        <is>
          <t>Goodwill [Roll Forward]</t>
        </is>
      </c>
    </row>
    <row r="12">
      <c r="A12" s="4" t="inlineStr">
        <is>
          <t>Goodwill, gross period start</t>
        </is>
      </c>
      <c r="C12" s="5" t="n">
        <v>3828</v>
      </c>
      <c r="E12" s="5" t="n">
        <v>3828</v>
      </c>
      <c r="F12" s="5" t="n">
        <v>3828</v>
      </c>
      <c r="G12" s="5" t="n">
        <v>3828</v>
      </c>
    </row>
    <row r="13">
      <c r="A13" s="4" t="inlineStr">
        <is>
          <t>Accumulated impairment losses</t>
        </is>
      </c>
      <c r="B13" s="5" t="n">
        <v>-434</v>
      </c>
      <c r="E13" s="5" t="n">
        <v>-434</v>
      </c>
      <c r="G13" s="5" t="n">
        <v>-434</v>
      </c>
      <c r="H13" s="5" t="n">
        <v>0</v>
      </c>
    </row>
    <row r="14">
      <c r="A14" s="4" t="inlineStr">
        <is>
          <t>Goodwill, Total</t>
        </is>
      </c>
      <c r="B14" s="5" t="n">
        <v>3394</v>
      </c>
      <c r="E14" s="5" t="n">
        <v>3394</v>
      </c>
      <c r="G14" s="5" t="n">
        <v>3394</v>
      </c>
      <c r="H14" s="5" t="n">
        <v>3828</v>
      </c>
    </row>
    <row r="15">
      <c r="A15" s="4" t="inlineStr">
        <is>
          <t>Acquisitions</t>
        </is>
      </c>
      <c r="E15" s="5" t="n">
        <v>0</v>
      </c>
      <c r="G15" s="5" t="n">
        <v>0</v>
      </c>
    </row>
    <row r="16">
      <c r="A16" s="4" t="inlineStr">
        <is>
          <t>Goodwill, Impairment Loss</t>
        </is>
      </c>
      <c r="E16" s="5" t="n">
        <v>0</v>
      </c>
      <c r="G16" s="5" t="n">
        <v>-434</v>
      </c>
    </row>
    <row r="17">
      <c r="A17" s="4" t="inlineStr">
        <is>
          <t>Goodwill, gross period end</t>
        </is>
      </c>
      <c r="B17" s="5" t="n">
        <v>3828</v>
      </c>
      <c r="E17" s="5" t="n">
        <v>3828</v>
      </c>
      <c r="G17" s="5" t="n">
        <v>3828</v>
      </c>
    </row>
    <row r="18">
      <c r="A18" s="4" t="inlineStr">
        <is>
          <t>Pressure Pumping</t>
        </is>
      </c>
    </row>
    <row r="19">
      <c r="A19" s="3" t="inlineStr">
        <is>
          <t>Goodwill [Roll Forward]</t>
        </is>
      </c>
    </row>
    <row r="20">
      <c r="A20" s="4" t="inlineStr">
        <is>
          <t>Goodwill, gross period start</t>
        </is>
      </c>
      <c r="C20" s="5" t="n">
        <v>86043</v>
      </c>
      <c r="E20" s="5" t="n">
        <v>86043</v>
      </c>
      <c r="F20" s="5" t="n">
        <v>86043</v>
      </c>
      <c r="G20" s="5" t="n">
        <v>86043</v>
      </c>
    </row>
    <row r="21">
      <c r="A21" s="4" t="inlineStr">
        <is>
          <t>Accumulated impairment losses</t>
        </is>
      </c>
      <c r="B21" s="5" t="n">
        <v>-76829</v>
      </c>
      <c r="E21" s="5" t="n">
        <v>-76829</v>
      </c>
      <c r="G21" s="5" t="n">
        <v>-23423</v>
      </c>
      <c r="H21" s="5" t="n">
        <v>0</v>
      </c>
    </row>
    <row r="22">
      <c r="A22" s="4" t="inlineStr">
        <is>
          <t>Goodwill, Total</t>
        </is>
      </c>
      <c r="B22" s="5" t="n">
        <v>9214</v>
      </c>
      <c r="E22" s="5" t="n">
        <v>9214</v>
      </c>
      <c r="G22" s="5" t="n">
        <v>62620</v>
      </c>
      <c r="H22" s="5" t="n">
        <v>86043</v>
      </c>
    </row>
    <row r="23">
      <c r="A23" s="4" t="inlineStr">
        <is>
          <t>Acquisitions</t>
        </is>
      </c>
      <c r="E23" s="5" t="n">
        <v>0</v>
      </c>
      <c r="G23" s="5" t="n">
        <v>0</v>
      </c>
    </row>
    <row r="24">
      <c r="A24" s="4" t="inlineStr">
        <is>
          <t>Goodwill, Impairment Loss</t>
        </is>
      </c>
      <c r="E24" s="5" t="n">
        <v>-53406</v>
      </c>
      <c r="G24" s="5" t="n">
        <v>-23423</v>
      </c>
    </row>
    <row r="25">
      <c r="A25" s="4" t="inlineStr">
        <is>
          <t>Goodwill, gross period end</t>
        </is>
      </c>
      <c r="B25" s="5" t="n">
        <v>86043</v>
      </c>
      <c r="E25" s="5" t="n">
        <v>86043</v>
      </c>
      <c r="G25" s="5" t="n">
        <v>86043</v>
      </c>
    </row>
    <row r="26">
      <c r="A26" s="4" t="inlineStr">
        <is>
          <t>Sand</t>
        </is>
      </c>
    </row>
    <row r="27">
      <c r="A27" s="3" t="inlineStr">
        <is>
          <t>Goodwill [Roll Forward]</t>
        </is>
      </c>
    </row>
    <row r="28">
      <c r="A28" s="4" t="inlineStr">
        <is>
          <t>Goodwill, gross period start</t>
        </is>
      </c>
      <c r="C28" s="5" t="n">
        <v>2684</v>
      </c>
      <c r="E28" s="5" t="n">
        <v>2684</v>
      </c>
      <c r="F28" s="5" t="n">
        <v>2684</v>
      </c>
      <c r="G28" s="5" t="n">
        <v>2684</v>
      </c>
    </row>
    <row r="29">
      <c r="A29" s="4" t="inlineStr">
        <is>
          <t>Accumulated impairment losses</t>
        </is>
      </c>
      <c r="B29" s="5" t="n">
        <v>-2684</v>
      </c>
      <c r="E29" s="5" t="n">
        <v>-2684</v>
      </c>
      <c r="G29" s="5" t="n">
        <v>-2684</v>
      </c>
      <c r="H29" s="5" t="n">
        <v>0</v>
      </c>
    </row>
    <row r="30">
      <c r="A30" s="4" t="inlineStr">
        <is>
          <t>Goodwill, Total</t>
        </is>
      </c>
      <c r="B30" s="5" t="n">
        <v>0</v>
      </c>
      <c r="E30" s="5" t="n">
        <v>0</v>
      </c>
      <c r="G30" s="5" t="n">
        <v>0</v>
      </c>
      <c r="H30" s="5" t="n">
        <v>2684</v>
      </c>
    </row>
    <row r="31">
      <c r="A31" s="4" t="inlineStr">
        <is>
          <t>Acquisitions</t>
        </is>
      </c>
      <c r="E31" s="5" t="n">
        <v>0</v>
      </c>
      <c r="G31" s="5" t="n">
        <v>0</v>
      </c>
    </row>
    <row r="32">
      <c r="A32" s="4" t="inlineStr">
        <is>
          <t>Goodwill, Impairment Loss</t>
        </is>
      </c>
      <c r="E32" s="5" t="n">
        <v>0</v>
      </c>
      <c r="G32" s="5" t="n">
        <v>-2684</v>
      </c>
    </row>
    <row r="33">
      <c r="A33" s="4" t="inlineStr">
        <is>
          <t>Goodwill, gross period end</t>
        </is>
      </c>
      <c r="B33" s="5" t="n">
        <v>2684</v>
      </c>
      <c r="E33" s="5" t="n">
        <v>2684</v>
      </c>
      <c r="G33" s="5" t="n">
        <v>2684</v>
      </c>
    </row>
    <row r="34">
      <c r="A34" s="4" t="inlineStr">
        <is>
          <t>Other</t>
        </is>
      </c>
    </row>
    <row r="35">
      <c r="A35" s="3" t="inlineStr">
        <is>
          <t>Goodwill [Roll Forward]</t>
        </is>
      </c>
    </row>
    <row r="36">
      <c r="A36" s="4" t="inlineStr">
        <is>
          <t>Goodwill, gross period start</t>
        </is>
      </c>
      <c r="C36" s="6" t="n">
        <v>11893</v>
      </c>
      <c r="E36" s="5" t="n">
        <v>11893</v>
      </c>
      <c r="F36" s="6" t="n">
        <v>11893</v>
      </c>
      <c r="G36" s="5" t="n">
        <v>11893</v>
      </c>
    </row>
    <row r="37">
      <c r="A37" s="4" t="inlineStr">
        <is>
          <t>Accumulated impairment losses</t>
        </is>
      </c>
      <c r="B37" s="5" t="n">
        <v>-11893</v>
      </c>
      <c r="E37" s="5" t="n">
        <v>-11893</v>
      </c>
      <c r="G37" s="5" t="n">
        <v>-10326</v>
      </c>
      <c r="H37" s="5" t="n">
        <v>-3203</v>
      </c>
    </row>
    <row r="38">
      <c r="A38" s="4" t="inlineStr">
        <is>
          <t>Goodwill, Total</t>
        </is>
      </c>
      <c r="B38" s="5" t="n">
        <v>0</v>
      </c>
      <c r="E38" s="5" t="n">
        <v>0</v>
      </c>
      <c r="G38" s="5" t="n">
        <v>1567</v>
      </c>
      <c r="H38" s="6" t="n">
        <v>8690</v>
      </c>
    </row>
    <row r="39">
      <c r="A39" s="4" t="inlineStr">
        <is>
          <t>Acquisitions</t>
        </is>
      </c>
      <c r="E39" s="5" t="n">
        <v>0</v>
      </c>
      <c r="G39" s="5" t="n">
        <v>0</v>
      </c>
    </row>
    <row r="40">
      <c r="A40" s="4" t="inlineStr">
        <is>
          <t>Goodwill, Impairment Loss</t>
        </is>
      </c>
      <c r="E40" s="5" t="n">
        <v>-1567</v>
      </c>
      <c r="G40" s="5" t="n">
        <v>-7123</v>
      </c>
    </row>
    <row r="41">
      <c r="A41" s="4" t="inlineStr">
        <is>
          <t>Goodwill, gross period end</t>
        </is>
      </c>
      <c r="B41" s="6" t="n">
        <v>11893</v>
      </c>
      <c r="E41" s="6" t="n">
        <v>11893</v>
      </c>
      <c r="G41" s="6" t="n">
        <v>11893</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25" customWidth="1" min="5" max="5"/>
    <col width="14" customWidth="1" min="6" max="6"/>
    <col width="16" customWidth="1" min="7" max="7"/>
  </cols>
  <sheetData>
    <row r="1">
      <c r="A1" s="1" t="inlineStr">
        <is>
          <t>Goodwill and Intangible Assets - Narrative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Finite-Lived Intangible Assets [Line Items]</t>
        </is>
      </c>
    </row>
    <row r="4">
      <c r="A4" s="4" t="inlineStr">
        <is>
          <t>Goodwill impairment</t>
        </is>
      </c>
      <c r="B4" s="6" t="n">
        <v>0</v>
      </c>
      <c r="C4" s="6" t="n">
        <v>55000</v>
      </c>
      <c r="D4" s="6" t="n">
        <v>3194</v>
      </c>
      <c r="E4" s="6" t="n">
        <v>54973</v>
      </c>
      <c r="F4" s="6" t="n">
        <v>3194</v>
      </c>
      <c r="G4" s="6" t="n">
        <v>33664</v>
      </c>
    </row>
    <row r="5">
      <c r="A5" s="4" t="inlineStr">
        <is>
          <t>Amortization of intangible assets</t>
        </is>
      </c>
      <c r="B5" s="6" t="n">
        <v>253</v>
      </c>
      <c r="D5" s="5" t="n">
        <v>277</v>
      </c>
      <c r="E5" s="6" t="n">
        <v>761</v>
      </c>
      <c r="F5" s="6" t="n">
        <v>844</v>
      </c>
    </row>
    <row r="6">
      <c r="A6" s="4" t="inlineStr">
        <is>
          <t>Customer relationships</t>
        </is>
      </c>
    </row>
    <row r="7">
      <c r="A7" s="3" t="inlineStr">
        <is>
          <t>Finite-Lived Intangible Assets [Line Items]</t>
        </is>
      </c>
    </row>
    <row r="8">
      <c r="A8" s="4" t="inlineStr">
        <is>
          <t>Amortization of intangible assets</t>
        </is>
      </c>
      <c r="D8" s="6" t="n">
        <v>100</v>
      </c>
    </row>
    <row r="9">
      <c r="A9" s="4" t="inlineStr">
        <is>
          <t>Weighted useful life (in years)</t>
        </is>
      </c>
      <c r="E9" s="4" t="inlineStr">
        <is>
          <t>2 years 7 months 6 days</t>
        </is>
      </c>
    </row>
    <row r="10">
      <c r="A10" s="4" t="inlineStr">
        <is>
          <t>Trade names</t>
        </is>
      </c>
    </row>
    <row r="11">
      <c r="A11" s="3" t="inlineStr">
        <is>
          <t>Finite-Lived Intangible Assets [Line Items]</t>
        </is>
      </c>
    </row>
    <row r="12">
      <c r="A12" s="4" t="inlineStr">
        <is>
          <t>Weighted useful life (in years)</t>
        </is>
      </c>
      <c r="E12" s="4" t="inlineStr">
        <is>
          <t>7 years 9 months 18 days</t>
        </is>
      </c>
    </row>
    <row r="13">
      <c r="A13" s="4" t="inlineStr">
        <is>
          <t>Minimum | Customer relationships</t>
        </is>
      </c>
    </row>
    <row r="14">
      <c r="A14" s="3" t="inlineStr">
        <is>
          <t>Finite-Lived Intangible Assets [Line Items]</t>
        </is>
      </c>
    </row>
    <row r="15">
      <c r="A15" s="4" t="inlineStr">
        <is>
          <t>Finite-lived intangible asset, useful life (in years)</t>
        </is>
      </c>
      <c r="E15" s="4" t="inlineStr">
        <is>
          <t>6 years</t>
        </is>
      </c>
    </row>
    <row r="16">
      <c r="A16" s="4" t="inlineStr">
        <is>
          <t>Minimum | Trade names</t>
        </is>
      </c>
    </row>
    <row r="17">
      <c r="A17" s="3" t="inlineStr">
        <is>
          <t>Finite-Lived Intangible Assets [Line Items]</t>
        </is>
      </c>
    </row>
    <row r="18">
      <c r="A18" s="4" t="inlineStr">
        <is>
          <t>Finite-lived intangible asset, useful life (in years)</t>
        </is>
      </c>
      <c r="E18" s="4" t="inlineStr">
        <is>
          <t>10 years</t>
        </is>
      </c>
    </row>
    <row r="19">
      <c r="A19" s="4" t="inlineStr">
        <is>
          <t>Maximum | Trade names</t>
        </is>
      </c>
    </row>
    <row r="20">
      <c r="A20" s="3" t="inlineStr">
        <is>
          <t>Finite-Lived Intangible Assets [Line Items]</t>
        </is>
      </c>
    </row>
    <row r="21">
      <c r="A21" s="4" t="inlineStr">
        <is>
          <t>Finite-lived intangible asset, useful life (in years)</t>
        </is>
      </c>
      <c r="E21" s="4" t="inlineStr">
        <is>
          <t>20 years</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 Assets (Details) - USD ($) $ in Thousands</t>
        </is>
      </c>
      <c r="B1" s="2" t="inlineStr">
        <is>
          <t>Sep. 30, 2020</t>
        </is>
      </c>
      <c r="C1" s="2" t="inlineStr">
        <is>
          <t>Dec. 31, 2019</t>
        </is>
      </c>
    </row>
    <row r="2">
      <c r="A2" s="3" t="inlineStr">
        <is>
          <t>Finite-Lived Intangible Assets [Line Items]</t>
        </is>
      </c>
    </row>
    <row r="3">
      <c r="A3" s="4" t="inlineStr">
        <is>
          <t>Intangible assets, net</t>
        </is>
      </c>
      <c r="B3" s="6" t="n">
        <v>5028</v>
      </c>
      <c r="C3" s="6" t="n">
        <v>5788</v>
      </c>
    </row>
    <row r="4">
      <c r="A4" s="4" t="inlineStr">
        <is>
          <t>Customer relationships</t>
        </is>
      </c>
    </row>
    <row r="5">
      <c r="A5" s="3" t="inlineStr">
        <is>
          <t>Finite-Lived Intangible Assets [Line Items]</t>
        </is>
      </c>
    </row>
    <row r="6">
      <c r="A6" s="4" t="inlineStr">
        <is>
          <t>Finite-lived intangible assets, gross</t>
        </is>
      </c>
      <c r="B6" s="5" t="n">
        <v>1050</v>
      </c>
      <c r="C6" s="5" t="n">
        <v>1050</v>
      </c>
    </row>
    <row r="7">
      <c r="A7" s="4" t="inlineStr">
        <is>
          <t>Less: accumulated amortization</t>
        </is>
      </c>
      <c r="B7" s="5" t="n">
        <v>-598</v>
      </c>
      <c r="C7" s="5" t="n">
        <v>-467</v>
      </c>
    </row>
    <row r="8">
      <c r="A8" s="4" t="inlineStr">
        <is>
          <t>Intangible assets, net</t>
        </is>
      </c>
      <c r="B8" s="5" t="n">
        <v>452</v>
      </c>
      <c r="C8" s="5" t="n">
        <v>583</v>
      </c>
    </row>
    <row r="9">
      <c r="A9" s="4" t="inlineStr">
        <is>
          <t>Trade names</t>
        </is>
      </c>
    </row>
    <row r="10">
      <c r="A10" s="3" t="inlineStr">
        <is>
          <t>Finite-Lived Intangible Assets [Line Items]</t>
        </is>
      </c>
    </row>
    <row r="11">
      <c r="A11" s="4" t="inlineStr">
        <is>
          <t>Finite-lived intangible assets, gross</t>
        </is>
      </c>
      <c r="B11" s="5" t="n">
        <v>9063</v>
      </c>
      <c r="C11" s="5" t="n">
        <v>9063</v>
      </c>
    </row>
    <row r="12">
      <c r="A12" s="4" t="inlineStr">
        <is>
          <t>Less: accumulated amortization</t>
        </is>
      </c>
      <c r="B12" s="5" t="n">
        <v>-4487</v>
      </c>
      <c r="C12" s="5" t="n">
        <v>-3858</v>
      </c>
    </row>
    <row r="13">
      <c r="A13" s="4" t="inlineStr">
        <is>
          <t>Intangible assets, net</t>
        </is>
      </c>
      <c r="B13" s="6" t="n">
        <v>4576</v>
      </c>
      <c r="C13" s="6" t="n">
        <v>5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ggregated Expected Amortization Expense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253</v>
      </c>
    </row>
    <row r="4">
      <c r="A4" s="4" t="inlineStr">
        <is>
          <t>2021</t>
        </is>
      </c>
      <c r="B4" s="5" t="n">
        <v>1015</v>
      </c>
    </row>
    <row r="5">
      <c r="A5" s="4" t="inlineStr">
        <is>
          <t>2022</t>
        </is>
      </c>
      <c r="B5" s="5" t="n">
        <v>1015</v>
      </c>
    </row>
    <row r="6">
      <c r="A6" s="4" t="inlineStr">
        <is>
          <t>2023</t>
        </is>
      </c>
      <c r="B6" s="5" t="n">
        <v>898</v>
      </c>
    </row>
    <row r="7">
      <c r="A7" s="4" t="inlineStr">
        <is>
          <t>2024</t>
        </is>
      </c>
      <c r="B7" s="5" t="n">
        <v>771</v>
      </c>
    </row>
    <row r="8">
      <c r="A8" s="4" t="inlineStr">
        <is>
          <t>Thereafter</t>
        </is>
      </c>
      <c r="B8" s="5" t="n">
        <v>1076</v>
      </c>
    </row>
    <row r="9">
      <c r="A9" s="4" t="inlineStr">
        <is>
          <t>Intangible assets, net</t>
        </is>
      </c>
      <c r="B9" s="6" t="n">
        <v>5028</v>
      </c>
      <c r="C9" s="6" t="n">
        <v>5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21" customWidth="1" min="2" max="2"/>
    <col width="24" customWidth="1" min="3" max="3"/>
    <col width="31" customWidth="1" min="4" max="4"/>
    <col width="21" customWidth="1" min="5" max="5"/>
    <col width="21" customWidth="1" min="6" max="6"/>
  </cols>
  <sheetData>
    <row r="1">
      <c r="A1" s="1" t="inlineStr">
        <is>
          <t>Equity Method Investment - Narrative (Details) $ in Thousands</t>
        </is>
      </c>
      <c r="B1" s="2" t="inlineStr">
        <is>
          <t>Dec. 21, 2018USD ($)</t>
        </is>
      </c>
      <c r="C1" s="2" t="inlineStr">
        <is>
          <t>Apr. 06, 2018helicopter</t>
        </is>
      </c>
      <c r="D1" s="2" t="inlineStr">
        <is>
          <t>Sep. 30, 2020USD ($)helicopter</t>
        </is>
      </c>
      <c r="E1" s="2" t="inlineStr">
        <is>
          <t>Sep. 30, 2019USD ($)</t>
        </is>
      </c>
      <c r="F1" s="2" t="inlineStr">
        <is>
          <t>Dec. 31, 2019USD ($)</t>
        </is>
      </c>
    </row>
    <row r="2">
      <c r="A2" s="3" t="inlineStr">
        <is>
          <t>Schedule of Equity Method Investments [Line Items]</t>
        </is>
      </c>
    </row>
    <row r="3">
      <c r="A3" s="4" t="inlineStr">
        <is>
          <t>Contributions to equity investee</t>
        </is>
      </c>
      <c r="D3" s="6" t="n">
        <v>0</v>
      </c>
      <c r="E3" s="6" t="n">
        <v>680</v>
      </c>
    </row>
    <row r="4">
      <c r="A4" s="4" t="inlineStr">
        <is>
          <t>Cobra Aviation Services LLC</t>
        </is>
      </c>
    </row>
    <row r="5">
      <c r="A5" s="3" t="inlineStr">
        <is>
          <t>Schedule of Equity Method Investments [Line Items]</t>
        </is>
      </c>
    </row>
    <row r="6">
      <c r="A6" s="4" t="inlineStr">
        <is>
          <t>Number of helicopters | helicopter</t>
        </is>
      </c>
      <c r="C6" s="5" t="n">
        <v>2</v>
      </c>
    </row>
    <row r="7">
      <c r="A7" s="4" t="inlineStr">
        <is>
          <t>Brim Acquisitions LLC</t>
        </is>
      </c>
    </row>
    <row r="8">
      <c r="A8" s="3" t="inlineStr">
        <is>
          <t>Schedule of Equity Method Investments [Line Items]</t>
        </is>
      </c>
    </row>
    <row r="9">
      <c r="A9" s="4" t="inlineStr">
        <is>
          <t>Number of helicopters | helicopter</t>
        </is>
      </c>
      <c r="D9" s="5" t="n">
        <v>1</v>
      </c>
    </row>
    <row r="10">
      <c r="A10" s="4" t="inlineStr">
        <is>
          <t>Number of leases | helicopter</t>
        </is>
      </c>
      <c r="D10" s="5" t="n">
        <v>4</v>
      </c>
    </row>
    <row r="11">
      <c r="A11" s="4" t="inlineStr">
        <is>
          <t>Brim Equipment Assets | Cobra Aviation Services LLC</t>
        </is>
      </c>
    </row>
    <row r="12">
      <c r="A12" s="3" t="inlineStr">
        <is>
          <t>Schedule of Equity Method Investments [Line Items]</t>
        </is>
      </c>
    </row>
    <row r="13">
      <c r="A13" s="4" t="inlineStr">
        <is>
          <t>Cash paid to acquire a business</t>
        </is>
      </c>
      <c r="B13" s="6" t="n">
        <v>2000</v>
      </c>
    </row>
    <row r="14">
      <c r="A14" s="4" t="inlineStr">
        <is>
          <t>Brim Acquisitions LLC</t>
        </is>
      </c>
    </row>
    <row r="15">
      <c r="A15" s="3" t="inlineStr">
        <is>
          <t>Schedule of Equity Method Investments [Line Items]</t>
        </is>
      </c>
    </row>
    <row r="16">
      <c r="A16" s="4" t="inlineStr">
        <is>
          <t>Contributions to equity investee</t>
        </is>
      </c>
      <c r="B16" s="6" t="n">
        <v>2000</v>
      </c>
    </row>
    <row r="17">
      <c r="A17" s="4" t="inlineStr">
        <is>
          <t>Difference between carrying amount and underlying equity</t>
        </is>
      </c>
      <c r="D17" s="6" t="n">
        <v>2500</v>
      </c>
      <c r="F17" s="6" t="n">
        <v>2600</v>
      </c>
    </row>
    <row r="18">
      <c r="A18" s="4" t="inlineStr">
        <is>
          <t>Adjustment to income on equity investee</t>
        </is>
      </c>
      <c r="E18" s="5" t="n">
        <v>-500</v>
      </c>
    </row>
    <row r="19">
      <c r="A19" s="4" t="inlineStr">
        <is>
          <t>Contributions to equity investee</t>
        </is>
      </c>
      <c r="E19" s="6" t="n">
        <v>700</v>
      </c>
    </row>
    <row r="20">
      <c r="A20" s="4" t="inlineStr">
        <is>
          <t>Brim Acquisitions LLC | Cobra Aviation Services LLC</t>
        </is>
      </c>
    </row>
    <row r="21">
      <c r="A21" s="3" t="inlineStr">
        <is>
          <t>Schedule of Equity Method Investments [Line Items]</t>
        </is>
      </c>
    </row>
    <row r="22">
      <c r="A22" s="4" t="inlineStr">
        <is>
          <t>Equity method investment, ownership percentage</t>
        </is>
      </c>
      <c r="B22" s="4" t="inlineStr">
        <is>
          <t>49.00%</t>
        </is>
      </c>
    </row>
    <row r="23">
      <c r="A23" s="4" t="inlineStr">
        <is>
          <t>Brim Acquisitions LLC | Wexford</t>
        </is>
      </c>
    </row>
    <row r="24">
      <c r="A24" s="3" t="inlineStr">
        <is>
          <t>Schedule of Equity Method Investments [Line Items]</t>
        </is>
      </c>
    </row>
    <row r="25">
      <c r="A25" s="4" t="inlineStr">
        <is>
          <t>Equity method investment, ownership percentage</t>
        </is>
      </c>
      <c r="B25" s="4" t="inlineStr">
        <is>
          <t>5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7" customWidth="1" min="5" max="5"/>
    <col width="37" customWidth="1" min="6" max="6"/>
  </cols>
  <sheetData>
    <row r="1">
      <c r="A1" s="1" t="inlineStr">
        <is>
          <t>CONDENSED CONSOLIDATED STATEMENTS OF CHANGES IN EQUITY (unaudited) - USD ($) $ in Thousands</t>
        </is>
      </c>
      <c r="B1" s="2" t="inlineStr">
        <is>
          <t>Total</t>
        </is>
      </c>
      <c r="C1" s="2" t="inlineStr">
        <is>
          <t>Common Stock</t>
        </is>
      </c>
      <c r="D1" s="2" t="inlineStr">
        <is>
          <t>Retailed Earnings</t>
        </is>
      </c>
      <c r="E1" s="2" t="inlineStr">
        <is>
          <t>Additional Paid-in Capital</t>
        </is>
      </c>
      <c r="F1" s="2" t="inlineStr">
        <is>
          <t>Accumulated Other Comprehensive Loss</t>
        </is>
      </c>
    </row>
    <row r="2">
      <c r="A2" s="4" t="inlineStr">
        <is>
          <t>Beginning balance (in shares) at Dec. 31, 2018</t>
        </is>
      </c>
      <c r="C2" s="5" t="n">
        <v>44877000</v>
      </c>
    </row>
    <row r="3">
      <c r="A3" s="4" t="inlineStr">
        <is>
          <t>Beginning balance at Dec. 31, 2018</t>
        </is>
      </c>
      <c r="B3" s="6" t="n">
        <v>754052</v>
      </c>
      <c r="C3" s="6" t="n">
        <v>449</v>
      </c>
      <c r="D3" s="6" t="n">
        <v>226765</v>
      </c>
      <c r="E3" s="6" t="n">
        <v>530919</v>
      </c>
      <c r="F3" s="6" t="n">
        <v>-4081</v>
      </c>
    </row>
    <row r="4">
      <c r="A4" s="3" t="inlineStr">
        <is>
          <t>Increase (Decrease) in Shareholders' Equity [Roll Forward]</t>
        </is>
      </c>
    </row>
    <row r="5">
      <c r="A5" s="4" t="inlineStr">
        <is>
          <t>Stock based compensation (in shares)</t>
        </is>
      </c>
      <c r="C5" s="5" t="n">
        <v>145000</v>
      </c>
    </row>
    <row r="6">
      <c r="A6" s="4" t="inlineStr">
        <is>
          <t>Stock based compensation</t>
        </is>
      </c>
      <c r="B6" s="5" t="n">
        <v>3366</v>
      </c>
      <c r="C6" s="6" t="n">
        <v>1</v>
      </c>
      <c r="E6" s="5" t="n">
        <v>3365</v>
      </c>
    </row>
    <row r="7">
      <c r="A7" s="4" t="inlineStr">
        <is>
          <t>Net loss</t>
        </is>
      </c>
      <c r="B7" s="5" t="n">
        <v>-18265</v>
      </c>
      <c r="D7" s="5" t="n">
        <v>-18265</v>
      </c>
    </row>
    <row r="8">
      <c r="A8" s="4" t="inlineStr">
        <is>
          <t>Cash dividends paid</t>
        </is>
      </c>
      <c r="B8" s="5" t="n">
        <v>-11219</v>
      </c>
      <c r="D8" s="5" t="n">
        <v>-11219</v>
      </c>
    </row>
    <row r="9">
      <c r="A9" s="4" t="inlineStr">
        <is>
          <t>Other comprehensive income (loss)</t>
        </is>
      </c>
      <c r="B9" s="5" t="n">
        <v>493</v>
      </c>
      <c r="F9" s="5" t="n">
        <v>493</v>
      </c>
    </row>
    <row r="10">
      <c r="A10" s="4" t="inlineStr">
        <is>
          <t>Ending balance (in shares) at Sep. 30, 2019</t>
        </is>
      </c>
      <c r="C10" s="5" t="n">
        <v>45022000</v>
      </c>
    </row>
    <row r="11">
      <c r="A11" s="4" t="inlineStr">
        <is>
          <t>Ending balance at Sep. 30, 2019</t>
        </is>
      </c>
      <c r="B11" s="5" t="n">
        <v>728427</v>
      </c>
      <c r="C11" s="6" t="n">
        <v>450</v>
      </c>
      <c r="D11" s="5" t="n">
        <v>197281</v>
      </c>
      <c r="E11" s="5" t="n">
        <v>534284</v>
      </c>
      <c r="F11" s="5" t="n">
        <v>-3588</v>
      </c>
    </row>
    <row r="12">
      <c r="A12" s="4" t="inlineStr">
        <is>
          <t>Beginning balance (in shares) at Jun. 30, 2019</t>
        </is>
      </c>
      <c r="C12" s="5" t="n">
        <v>45005000</v>
      </c>
    </row>
    <row r="13">
      <c r="A13" s="4" t="inlineStr">
        <is>
          <t>Beginning balance at Jun. 30, 2019</t>
        </is>
      </c>
      <c r="B13" s="5" t="n">
        <v>763216</v>
      </c>
      <c r="C13" s="6" t="n">
        <v>450</v>
      </c>
      <c r="D13" s="5" t="n">
        <v>232990</v>
      </c>
      <c r="E13" s="5" t="n">
        <v>533151</v>
      </c>
      <c r="F13" s="5" t="n">
        <v>-3375</v>
      </c>
    </row>
    <row r="14">
      <c r="A14" s="3" t="inlineStr">
        <is>
          <t>Increase (Decrease) in Shareholders' Equity [Roll Forward]</t>
        </is>
      </c>
    </row>
    <row r="15">
      <c r="A15" s="4" t="inlineStr">
        <is>
          <t>Stock based compensation (in shares)</t>
        </is>
      </c>
      <c r="C15" s="5" t="n">
        <v>17000</v>
      </c>
    </row>
    <row r="16">
      <c r="A16" s="4" t="inlineStr">
        <is>
          <t>Stock based compensation</t>
        </is>
      </c>
      <c r="B16" s="5" t="n">
        <v>1133</v>
      </c>
      <c r="C16" s="6" t="n">
        <v>0</v>
      </c>
      <c r="E16" s="5" t="n">
        <v>1133</v>
      </c>
    </row>
    <row r="17">
      <c r="A17" s="4" t="inlineStr">
        <is>
          <t>Net loss</t>
        </is>
      </c>
      <c r="B17" s="5" t="n">
        <v>-35709</v>
      </c>
      <c r="D17" s="5" t="n">
        <v>-35709</v>
      </c>
    </row>
    <row r="18">
      <c r="A18" s="4" t="inlineStr">
        <is>
          <t>Other comprehensive income (loss)</t>
        </is>
      </c>
      <c r="B18" s="5" t="n">
        <v>-213</v>
      </c>
      <c r="F18" s="5" t="n">
        <v>-213</v>
      </c>
    </row>
    <row r="19">
      <c r="A19" s="4" t="inlineStr">
        <is>
          <t>Ending balance (in shares) at Sep. 30, 2019</t>
        </is>
      </c>
      <c r="C19" s="5" t="n">
        <v>45022000</v>
      </c>
    </row>
    <row r="20">
      <c r="A20" s="4" t="inlineStr">
        <is>
          <t>Ending balance at Sep. 30, 2019</t>
        </is>
      </c>
      <c r="B20" s="6" t="n">
        <v>728427</v>
      </c>
      <c r="C20" s="6" t="n">
        <v>450</v>
      </c>
      <c r="D20" s="5" t="n">
        <v>197281</v>
      </c>
      <c r="E20" s="5" t="n">
        <v>534284</v>
      </c>
      <c r="F20" s="5" t="n">
        <v>-3588</v>
      </c>
    </row>
    <row r="21">
      <c r="A21" s="4" t="inlineStr">
        <is>
          <t>Beginning balance (in shares) at Dec. 31, 2019</t>
        </is>
      </c>
      <c r="B21" s="5" t="n">
        <v>45108545</v>
      </c>
      <c r="C21" s="5" t="n">
        <v>45109000</v>
      </c>
    </row>
    <row r="22">
      <c r="A22" s="4" t="inlineStr">
        <is>
          <t>Beginning balance at Dec. 31, 2019</t>
        </is>
      </c>
      <c r="B22" s="6" t="n">
        <v>668741</v>
      </c>
      <c r="C22" s="6" t="n">
        <v>451</v>
      </c>
      <c r="D22" s="5" t="n">
        <v>136502</v>
      </c>
      <c r="E22" s="5" t="n">
        <v>535094</v>
      </c>
      <c r="F22" s="5" t="n">
        <v>-3306</v>
      </c>
    </row>
    <row r="23">
      <c r="A23" s="3" t="inlineStr">
        <is>
          <t>Increase (Decrease) in Shareholders' Equity [Roll Forward]</t>
        </is>
      </c>
    </row>
    <row r="24">
      <c r="A24" s="4" t="inlineStr">
        <is>
          <t>Stock based compensation (in shares)</t>
        </is>
      </c>
      <c r="C24" s="5" t="n">
        <v>656000</v>
      </c>
    </row>
    <row r="25">
      <c r="A25" s="4" t="inlineStr">
        <is>
          <t>Stock based compensation</t>
        </is>
      </c>
      <c r="B25" s="5" t="n">
        <v>1598</v>
      </c>
      <c r="C25" s="6" t="n">
        <v>7</v>
      </c>
      <c r="E25" s="5" t="n">
        <v>1591</v>
      </c>
    </row>
    <row r="26">
      <c r="A26" s="4" t="inlineStr">
        <is>
          <t>Net loss</t>
        </is>
      </c>
      <c r="B26" s="5" t="n">
        <v>-95746</v>
      </c>
      <c r="D26" s="5" t="n">
        <v>-95746</v>
      </c>
    </row>
    <row r="27">
      <c r="A27" s="4" t="inlineStr">
        <is>
          <t>Other comprehensive income (loss)</t>
        </is>
      </c>
      <c r="B27" s="6" t="n">
        <v>-422</v>
      </c>
      <c r="F27" s="5" t="n">
        <v>-422</v>
      </c>
    </row>
    <row r="28">
      <c r="A28" s="4" t="inlineStr">
        <is>
          <t>Ending balance (in shares) at Sep. 30, 2020</t>
        </is>
      </c>
      <c r="B28" s="5" t="n">
        <v>45765533</v>
      </c>
      <c r="C28" s="5" t="n">
        <v>45765000</v>
      </c>
    </row>
    <row r="29">
      <c r="A29" s="4" t="inlineStr">
        <is>
          <t>Ending balance at Sep. 30, 2020</t>
        </is>
      </c>
      <c r="B29" s="6" t="n">
        <v>574171</v>
      </c>
      <c r="C29" s="6" t="n">
        <v>458</v>
      </c>
      <c r="D29" s="5" t="n">
        <v>40756</v>
      </c>
      <c r="E29" s="5" t="n">
        <v>536685</v>
      </c>
      <c r="F29" s="5" t="n">
        <v>-3728</v>
      </c>
    </row>
    <row r="30">
      <c r="A30" s="4" t="inlineStr">
        <is>
          <t>Beginning balance (in shares) at Jun. 30, 2020</t>
        </is>
      </c>
      <c r="C30" s="5" t="n">
        <v>45762000</v>
      </c>
    </row>
    <row r="31">
      <c r="A31" s="4" t="inlineStr">
        <is>
          <t>Beginning balance at Jun. 30, 2020</t>
        </is>
      </c>
      <c r="B31" s="5" t="n">
        <v>570065</v>
      </c>
      <c r="C31" s="6" t="n">
        <v>458</v>
      </c>
      <c r="D31" s="5" t="n">
        <v>37326</v>
      </c>
      <c r="E31" s="5" t="n">
        <v>536333</v>
      </c>
      <c r="F31" s="5" t="n">
        <v>-4052</v>
      </c>
    </row>
    <row r="32">
      <c r="A32" s="3" t="inlineStr">
        <is>
          <t>Increase (Decrease) in Shareholders' Equity [Roll Forward]</t>
        </is>
      </c>
    </row>
    <row r="33">
      <c r="A33" s="4" t="inlineStr">
        <is>
          <t>Stock based compensation (in shares)</t>
        </is>
      </c>
      <c r="C33" s="5" t="n">
        <v>3000</v>
      </c>
    </row>
    <row r="34">
      <c r="A34" s="4" t="inlineStr">
        <is>
          <t>Stock based compensation</t>
        </is>
      </c>
      <c r="B34" s="5" t="n">
        <v>352</v>
      </c>
      <c r="C34" s="6" t="n">
        <v>0</v>
      </c>
      <c r="E34" s="5" t="n">
        <v>352</v>
      </c>
    </row>
    <row r="35">
      <c r="A35" s="4" t="inlineStr">
        <is>
          <t>Net loss</t>
        </is>
      </c>
      <c r="B35" s="5" t="n">
        <v>3430</v>
      </c>
      <c r="D35" s="5" t="n">
        <v>3430</v>
      </c>
    </row>
    <row r="36">
      <c r="A36" s="4" t="inlineStr">
        <is>
          <t>Other comprehensive income (loss)</t>
        </is>
      </c>
      <c r="B36" s="6" t="n">
        <v>324</v>
      </c>
      <c r="F36" s="5" t="n">
        <v>324</v>
      </c>
    </row>
    <row r="37">
      <c r="A37" s="4" t="inlineStr">
        <is>
          <t>Ending balance (in shares) at Sep. 30, 2020</t>
        </is>
      </c>
      <c r="B37" s="5" t="n">
        <v>45765533</v>
      </c>
      <c r="C37" s="5" t="n">
        <v>45765000</v>
      </c>
    </row>
    <row r="38">
      <c r="A38" s="4" t="inlineStr">
        <is>
          <t>Ending balance at Sep. 30, 2020</t>
        </is>
      </c>
      <c r="B38" s="6" t="n">
        <v>574171</v>
      </c>
      <c r="C38" s="6" t="n">
        <v>458</v>
      </c>
      <c r="D38" s="6" t="n">
        <v>40756</v>
      </c>
      <c r="E38" s="6" t="n">
        <v>536685</v>
      </c>
      <c r="F38" s="6" t="n">
        <v>-37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State and local taxes payable</t>
        </is>
      </c>
      <c r="B3" s="6" t="n">
        <v>16241</v>
      </c>
      <c r="C3" s="6" t="n">
        <v>15288</v>
      </c>
    </row>
    <row r="4">
      <c r="A4" s="4" t="inlineStr">
        <is>
          <t>Deferred revenue</t>
        </is>
      </c>
      <c r="B4" s="5" t="n">
        <v>10761</v>
      </c>
      <c r="C4" s="5" t="n">
        <v>7244</v>
      </c>
    </row>
    <row r="5">
      <c r="A5" s="4" t="inlineStr">
        <is>
          <t>Accrued compensation, benefits and related taxes</t>
        </is>
      </c>
      <c r="B5" s="5" t="n">
        <v>2589</v>
      </c>
      <c r="C5" s="5" t="n">
        <v>5938</v>
      </c>
    </row>
    <row r="6">
      <c r="A6" s="4" t="inlineStr">
        <is>
          <t>Financed insurance premiums</t>
        </is>
      </c>
      <c r="B6" s="5" t="n">
        <v>0</v>
      </c>
      <c r="C6" s="5" t="n">
        <v>6463</v>
      </c>
    </row>
    <row r="7">
      <c r="A7" s="4" t="inlineStr">
        <is>
          <t>Insurance reserves</t>
        </is>
      </c>
      <c r="B7" s="5" t="n">
        <v>2190</v>
      </c>
      <c r="C7" s="5" t="n">
        <v>2906</v>
      </c>
    </row>
    <row r="8">
      <c r="A8" s="4" t="inlineStr">
        <is>
          <t>Other</t>
        </is>
      </c>
      <c r="B8" s="5" t="n">
        <v>3701</v>
      </c>
      <c r="C8" s="5" t="n">
        <v>2915</v>
      </c>
    </row>
    <row r="9">
      <c r="A9" s="4" t="inlineStr">
        <is>
          <t>Total</t>
        </is>
      </c>
      <c r="B9" s="6" t="n">
        <v>35482</v>
      </c>
      <c r="C9" s="6" t="n">
        <v>407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Accrued Expenses and Other Current Liabilities - Narrative (Details)</t>
        </is>
      </c>
      <c r="B1" s="2" t="inlineStr">
        <is>
          <t>Dec. 31, 2019</t>
        </is>
      </c>
    </row>
    <row r="2">
      <c r="A2" s="4" t="inlineStr">
        <is>
          <t>Minimum</t>
        </is>
      </c>
    </row>
    <row r="3">
      <c r="A3" s="3" t="inlineStr">
        <is>
          <t>Other Commitments [Line Items]</t>
        </is>
      </c>
    </row>
    <row r="4">
      <c r="A4" s="4" t="inlineStr">
        <is>
          <t>Financed insurance premium interest rate</t>
        </is>
      </c>
      <c r="B4" s="4" t="inlineStr">
        <is>
          <t>3.45%</t>
        </is>
      </c>
    </row>
    <row r="5">
      <c r="A5" s="4" t="inlineStr">
        <is>
          <t>Maximum</t>
        </is>
      </c>
    </row>
    <row r="6">
      <c r="A6" s="3" t="inlineStr">
        <is>
          <t>Other Commitments [Line Items]</t>
        </is>
      </c>
    </row>
    <row r="7">
      <c r="A7" s="4" t="inlineStr">
        <is>
          <t>Financed insurance premium interest rate</t>
        </is>
      </c>
      <c r="B7" s="4" t="inlineStr">
        <is>
          <t>3.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Debt - Narrative (Details) $ in Millions</t>
        </is>
      </c>
      <c r="B1" s="2" t="inlineStr">
        <is>
          <t>Feb. 26, 2020USD ($)</t>
        </is>
      </c>
      <c r="C1" s="2" t="inlineStr">
        <is>
          <t>Oct. 29, 2018</t>
        </is>
      </c>
      <c r="D1" s="2" t="inlineStr">
        <is>
          <t>Dec. 31, 2019USD ($)</t>
        </is>
      </c>
      <c r="E1" s="2" t="inlineStr">
        <is>
          <t>Oct. 28, 2020USD ($)</t>
        </is>
      </c>
      <c r="F1" s="2" t="inlineStr">
        <is>
          <t>Sep. 30, 2020USD ($)</t>
        </is>
      </c>
      <c r="G1" s="2" t="inlineStr">
        <is>
          <t>Feb. 25, 2020USD ($)</t>
        </is>
      </c>
    </row>
    <row r="2">
      <c r="A2" s="3" t="inlineStr">
        <is>
          <t>Line of Credit Facility [Line Items]</t>
        </is>
      </c>
    </row>
    <row r="3">
      <c r="A3" s="4" t="inlineStr">
        <is>
          <t>Maximum borrowing capacity</t>
        </is>
      </c>
      <c r="B3" s="6" t="n">
        <v>180</v>
      </c>
      <c r="G3" s="6" t="n">
        <v>350</v>
      </c>
    </row>
    <row r="4">
      <c r="A4" s="4" t="inlineStr">
        <is>
          <t>Revolving Credit Facility</t>
        </is>
      </c>
    </row>
    <row r="5">
      <c r="A5" s="3" t="inlineStr">
        <is>
          <t>Line of Credit Facility [Line Items]</t>
        </is>
      </c>
    </row>
    <row r="6">
      <c r="A6" s="4" t="inlineStr">
        <is>
          <t>Maximum leverage ratio</t>
        </is>
      </c>
      <c r="B6" s="8" t="n">
        <v>2.5</v>
      </c>
      <c r="D6" s="5" t="n">
        <v>4</v>
      </c>
    </row>
    <row r="7">
      <c r="A7" s="4" t="inlineStr">
        <is>
          <t>Debt covenant, minimum availability required</t>
        </is>
      </c>
      <c r="B7" s="6" t="n">
        <v>130</v>
      </c>
      <c r="G7" s="6" t="n">
        <v>185</v>
      </c>
    </row>
    <row r="8">
      <c r="A8" s="4" t="inlineStr">
        <is>
          <t>Outstanding borrowing under the credit facility</t>
        </is>
      </c>
      <c r="D8" s="6" t="n">
        <v>80</v>
      </c>
      <c r="F8" s="9" t="n">
        <v>89.8</v>
      </c>
    </row>
    <row r="9">
      <c r="A9" s="4" t="inlineStr">
        <is>
          <t>Remaining borrowing capacity</t>
        </is>
      </c>
      <c r="D9" s="8" t="n">
        <v>96.09999999999999</v>
      </c>
      <c r="F9" s="5" t="n">
        <v>18</v>
      </c>
    </row>
    <row r="10">
      <c r="A10" s="4" t="inlineStr">
        <is>
          <t>Revolving Credit Facility | Subsequent Event</t>
        </is>
      </c>
    </row>
    <row r="11">
      <c r="A11" s="3" t="inlineStr">
        <is>
          <t>Line of Credit Facility [Line Items]</t>
        </is>
      </c>
    </row>
    <row r="12">
      <c r="A12" s="4" t="inlineStr">
        <is>
          <t>Outstanding borrowing under the credit facility</t>
        </is>
      </c>
      <c r="E12" s="9" t="n">
        <v>88.40000000000001</v>
      </c>
    </row>
    <row r="13">
      <c r="A13" s="4" t="inlineStr">
        <is>
          <t>Remaining borrowing capacity</t>
        </is>
      </c>
      <c r="E13" s="8" t="n">
        <v>28.1</v>
      </c>
    </row>
    <row r="14">
      <c r="A14" s="4" t="inlineStr">
        <is>
          <t>Letter of Credit</t>
        </is>
      </c>
    </row>
    <row r="15">
      <c r="A15" s="3" t="inlineStr">
        <is>
          <t>Line of Credit Facility [Line Items]</t>
        </is>
      </c>
    </row>
    <row r="16">
      <c r="A16" s="4" t="inlineStr">
        <is>
          <t>Remaining borrowing capacity</t>
        </is>
      </c>
      <c r="D16" s="9" t="n">
        <v>8.699999999999999</v>
      </c>
      <c r="F16" s="6" t="n">
        <v>9</v>
      </c>
    </row>
    <row r="17">
      <c r="A17" s="4" t="inlineStr">
        <is>
          <t>Letter of Credit | Subsequent Event</t>
        </is>
      </c>
    </row>
    <row r="18">
      <c r="A18" s="3" t="inlineStr">
        <is>
          <t>Line of Credit Facility [Line Items]</t>
        </is>
      </c>
    </row>
    <row r="19">
      <c r="A19" s="4" t="inlineStr">
        <is>
          <t>Remaining borrowing capacity</t>
        </is>
      </c>
      <c r="E19" s="9" t="n">
        <v>13.3</v>
      </c>
    </row>
    <row r="20">
      <c r="A20" s="4" t="inlineStr">
        <is>
          <t>Minimum | Revolving Credit Facility</t>
        </is>
      </c>
    </row>
    <row r="21">
      <c r="A21" s="3" t="inlineStr">
        <is>
          <t>Line of Credit Facility [Line Items]</t>
        </is>
      </c>
    </row>
    <row r="22">
      <c r="A22" s="4" t="inlineStr">
        <is>
          <t>Interest coverage rate</t>
        </is>
      </c>
      <c r="B22" s="8" t="n">
        <v>1.1</v>
      </c>
      <c r="D22" s="5" t="n">
        <v>3</v>
      </c>
    </row>
    <row r="23">
      <c r="A23" s="4" t="inlineStr">
        <is>
          <t>Line of Credit | Minimum | Base Rate | Revolving Credit Facility</t>
        </is>
      </c>
    </row>
    <row r="24">
      <c r="A24" s="3" t="inlineStr">
        <is>
          <t>Line of Credit Facility [Line Items]</t>
        </is>
      </c>
    </row>
    <row r="25">
      <c r="A25" s="4" t="inlineStr">
        <is>
          <t>Basis spread on variable rate</t>
        </is>
      </c>
      <c r="C25" s="4" t="inlineStr">
        <is>
          <t>2.00%</t>
        </is>
      </c>
    </row>
    <row r="26">
      <c r="A26" s="4" t="inlineStr">
        <is>
          <t>Line of Credit | Minimum | London Interbank Offered Rate (LIBOR) | Revolving Credit Facility</t>
        </is>
      </c>
    </row>
    <row r="27">
      <c r="A27" s="3" t="inlineStr">
        <is>
          <t>Line of Credit Facility [Line Items]</t>
        </is>
      </c>
    </row>
    <row r="28">
      <c r="A28" s="4" t="inlineStr">
        <is>
          <t>Basis spread on variable rate</t>
        </is>
      </c>
      <c r="B28" s="4" t="inlineStr">
        <is>
          <t>3.00%</t>
        </is>
      </c>
    </row>
    <row r="29">
      <c r="A29" s="4" t="inlineStr">
        <is>
          <t>Line of Credit | Maximum | Base Rate | Revolving Credit Facility</t>
        </is>
      </c>
    </row>
    <row r="30">
      <c r="A30" s="3" t="inlineStr">
        <is>
          <t>Line of Credit Facility [Line Items]</t>
        </is>
      </c>
    </row>
    <row r="31">
      <c r="A31" s="4" t="inlineStr">
        <is>
          <t>Basis spread on variable rate</t>
        </is>
      </c>
      <c r="C31" s="4" t="inlineStr">
        <is>
          <t>2.50%</t>
        </is>
      </c>
    </row>
    <row r="32">
      <c r="A32" s="4" t="inlineStr">
        <is>
          <t>Line of Credit | Maximum | London Interbank Offered Rate (LIBOR) | Revolving Credit Facility</t>
        </is>
      </c>
    </row>
    <row r="33">
      <c r="A33" s="3" t="inlineStr">
        <is>
          <t>Line of Credit Facility [Line Items]</t>
        </is>
      </c>
    </row>
    <row r="34">
      <c r="A34" s="4" t="inlineStr">
        <is>
          <t>Basis spread on variable rate</t>
        </is>
      </c>
      <c r="B34" s="4" t="inlineStr">
        <is>
          <t>3.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 Narrative (Details) - helicopter</t>
        </is>
      </c>
      <c r="B1" s="2" t="inlineStr">
        <is>
          <t>Apr. 06, 2018</t>
        </is>
      </c>
      <c r="C1" s="2" t="inlineStr">
        <is>
          <t>Sep. 30, 2020</t>
        </is>
      </c>
      <c r="D1" s="2" t="inlineStr">
        <is>
          <t>Dec. 31, 2019</t>
        </is>
      </c>
    </row>
    <row r="2">
      <c r="A2" s="3" t="inlineStr">
        <is>
          <t>Variable Interest Entity [Line Items]</t>
        </is>
      </c>
    </row>
    <row r="3">
      <c r="A3" s="4" t="inlineStr">
        <is>
          <t>Percentage of ownership</t>
        </is>
      </c>
      <c r="C3" s="4" t="inlineStr">
        <is>
          <t>100.00%</t>
        </is>
      </c>
      <c r="D3" s="4" t="inlineStr">
        <is>
          <t>100.00%</t>
        </is>
      </c>
    </row>
    <row r="4">
      <c r="A4" s="4" t="inlineStr">
        <is>
          <t>Dire Wolf Energy Services LLC | Cobra Aviation Services LLC</t>
        </is>
      </c>
    </row>
    <row r="5">
      <c r="A5" s="3" t="inlineStr">
        <is>
          <t>Variable Interest Entity [Line Items]</t>
        </is>
      </c>
    </row>
    <row r="6">
      <c r="A6" s="4" t="inlineStr">
        <is>
          <t>Interest transferred</t>
        </is>
      </c>
      <c r="B6" s="4" t="inlineStr">
        <is>
          <t>100.00%</t>
        </is>
      </c>
    </row>
    <row r="7">
      <c r="A7" s="4" t="inlineStr">
        <is>
          <t>Cobra Aviation Services LLC</t>
        </is>
      </c>
    </row>
    <row r="8">
      <c r="A8" s="3" t="inlineStr">
        <is>
          <t>Variable Interest Entity [Line Items]</t>
        </is>
      </c>
    </row>
    <row r="9">
      <c r="A9" s="4" t="inlineStr">
        <is>
          <t>Number of helicopters</t>
        </is>
      </c>
      <c r="B9" s="5" t="n">
        <v>2</v>
      </c>
    </row>
    <row r="10">
      <c r="A10" s="4" t="inlineStr">
        <is>
          <t>Predator Aviation LLC | Leopard Aviation LLC</t>
        </is>
      </c>
    </row>
    <row r="11">
      <c r="A11" s="3" t="inlineStr">
        <is>
          <t>Variable Interest Entity [Line Items]</t>
        </is>
      </c>
    </row>
    <row r="12">
      <c r="A12" s="4" t="inlineStr">
        <is>
          <t>Interest transferred</t>
        </is>
      </c>
      <c r="B12" s="4" t="inlineStr">
        <is>
          <t>100.00%</t>
        </is>
      </c>
    </row>
    <row r="13">
      <c r="A13" s="4" t="inlineStr">
        <is>
          <t>ARS</t>
        </is>
      </c>
    </row>
    <row r="14">
      <c r="A14" s="3" t="inlineStr">
        <is>
          <t>Variable Interest Entity [Line Items]</t>
        </is>
      </c>
    </row>
    <row r="15">
      <c r="A15" s="4" t="inlineStr">
        <is>
          <t>Percentage of ownership</t>
        </is>
      </c>
      <c r="B15" s="4" t="inlineStr">
        <is>
          <t>100.00%</t>
        </is>
      </c>
    </row>
    <row r="16">
      <c r="A16" s="4" t="inlineStr">
        <is>
          <t>Wexford</t>
        </is>
      </c>
    </row>
    <row r="17">
      <c r="A17" s="3" t="inlineStr">
        <is>
          <t>Variable Interest Entity [Line Items]</t>
        </is>
      </c>
    </row>
    <row r="18">
      <c r="A18" s="4" t="inlineStr">
        <is>
          <t>Percentage of ownership</t>
        </is>
      </c>
      <c r="B18" s="4" t="inlineStr">
        <is>
          <t>49.00%</t>
        </is>
      </c>
      <c r="C18" s="4" t="inlineStr">
        <is>
          <t>48.20%</t>
        </is>
      </c>
      <c r="D18" s="4" t="inlineStr">
        <is>
          <t>48.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 - Schedule of Selling, General and Administrativ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ash expenses:</t>
        </is>
      </c>
    </row>
    <row r="4">
      <c r="A4" s="4" t="inlineStr">
        <is>
          <t>Bad debt provision</t>
        </is>
      </c>
      <c r="D4" s="6" t="n">
        <v>2306</v>
      </c>
      <c r="E4" s="6" t="n">
        <v>1230</v>
      </c>
    </row>
    <row r="5">
      <c r="A5" s="4" t="inlineStr">
        <is>
          <t>Stock based compensation</t>
        </is>
      </c>
      <c r="D5" s="5" t="n">
        <v>1598</v>
      </c>
      <c r="E5" s="5" t="n">
        <v>3367</v>
      </c>
    </row>
    <row r="6">
      <c r="A6" s="4" t="inlineStr">
        <is>
          <t>Total SG&amp;A expense</t>
        </is>
      </c>
      <c r="B6" s="6" t="n">
        <v>12180</v>
      </c>
      <c r="C6" s="6" t="n">
        <v>14423</v>
      </c>
    </row>
    <row r="7">
      <c r="A7" s="4" t="inlineStr">
        <is>
          <t>Selling, General and Administrative Expenses</t>
        </is>
      </c>
    </row>
    <row r="8">
      <c r="A8" s="3" t="inlineStr">
        <is>
          <t>Cash expenses:</t>
        </is>
      </c>
    </row>
    <row r="9">
      <c r="A9" s="4" t="inlineStr">
        <is>
          <t>Compensation and benefits</t>
        </is>
      </c>
      <c r="B9" s="5" t="n">
        <v>3449</v>
      </c>
      <c r="C9" s="5" t="n">
        <v>4777</v>
      </c>
      <c r="D9" s="5" t="n">
        <v>11138</v>
      </c>
      <c r="E9" s="5" t="n">
        <v>16161</v>
      </c>
    </row>
    <row r="10">
      <c r="A10" s="4" t="inlineStr">
        <is>
          <t>Professional services</t>
        </is>
      </c>
      <c r="B10" s="5" t="n">
        <v>5651</v>
      </c>
      <c r="C10" s="5" t="n">
        <v>6104</v>
      </c>
      <c r="D10" s="5" t="n">
        <v>15335</v>
      </c>
      <c r="E10" s="5" t="n">
        <v>12827</v>
      </c>
    </row>
    <row r="11">
      <c r="A11" s="4" t="inlineStr">
        <is>
          <t>Other</t>
        </is>
      </c>
      <c r="B11" s="5" t="n">
        <v>2163</v>
      </c>
      <c r="C11" s="5" t="n">
        <v>1665</v>
      </c>
      <c r="D11" s="5" t="n">
        <v>6572</v>
      </c>
      <c r="E11" s="5" t="n">
        <v>8290</v>
      </c>
    </row>
    <row r="12">
      <c r="A12" s="4" t="inlineStr">
        <is>
          <t>Total cash SG&amp;A expense</t>
        </is>
      </c>
      <c r="B12" s="5" t="n">
        <v>11263</v>
      </c>
      <c r="C12" s="5" t="n">
        <v>12546</v>
      </c>
      <c r="D12" s="5" t="n">
        <v>33045</v>
      </c>
      <c r="E12" s="5" t="n">
        <v>37278</v>
      </c>
    </row>
    <row r="13">
      <c r="A13" s="3" t="inlineStr">
        <is>
          <t>Non-cash expenses:</t>
        </is>
      </c>
    </row>
    <row r="14">
      <c r="A14" s="4" t="inlineStr">
        <is>
          <t>Bad debt provision</t>
        </is>
      </c>
      <c r="B14" s="5" t="n">
        <v>626</v>
      </c>
      <c r="C14" s="5" t="n">
        <v>964</v>
      </c>
      <c r="D14" s="5" t="n">
        <v>2306</v>
      </c>
      <c r="E14" s="5" t="n">
        <v>1230</v>
      </c>
    </row>
    <row r="15">
      <c r="A15" s="4" t="inlineStr">
        <is>
          <t>Stock based compensation</t>
        </is>
      </c>
      <c r="B15" s="5" t="n">
        <v>291</v>
      </c>
      <c r="C15" s="5" t="n">
        <v>913</v>
      </c>
      <c r="D15" s="5" t="n">
        <v>1326</v>
      </c>
      <c r="E15" s="5" t="n">
        <v>2705</v>
      </c>
    </row>
    <row r="16">
      <c r="A16" s="4" t="inlineStr">
        <is>
          <t>Total non-cash SG&amp;A expense</t>
        </is>
      </c>
      <c r="B16" s="5" t="n">
        <v>917</v>
      </c>
      <c r="C16" s="5" t="n">
        <v>1877</v>
      </c>
      <c r="D16" s="5" t="n">
        <v>3632</v>
      </c>
      <c r="E16" s="5" t="n">
        <v>3935</v>
      </c>
    </row>
    <row r="17">
      <c r="A17" s="4" t="inlineStr">
        <is>
          <t>Total SG&amp;A expense</t>
        </is>
      </c>
      <c r="B17" s="6" t="n">
        <v>12180</v>
      </c>
      <c r="C17" s="6" t="n">
        <v>14423</v>
      </c>
      <c r="D17" s="6" t="n">
        <v>36677</v>
      </c>
      <c r="E17" s="6" t="n">
        <v>412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6193</v>
      </c>
      <c r="C4" s="6" t="n">
        <v>-7794</v>
      </c>
      <c r="D4" s="6" t="n">
        <v>-8979</v>
      </c>
      <c r="E4" s="6" t="n">
        <v>2625</v>
      </c>
    </row>
    <row r="5">
      <c r="A5" s="4" t="inlineStr">
        <is>
          <t>Federal income tax rate</t>
        </is>
      </c>
      <c r="D5" s="4" t="inlineStr">
        <is>
          <t>9.00%</t>
        </is>
      </c>
      <c r="E5" s="4" t="inlineStr">
        <is>
          <t>(17.00%)</t>
        </is>
      </c>
    </row>
    <row r="6">
      <c r="A6" s="4" t="inlineStr">
        <is>
          <t>Expense related to CARES Act</t>
        </is>
      </c>
      <c r="D6" s="6" t="n">
        <v>2400</v>
      </c>
    </row>
    <row r="7">
      <c r="A7" s="4" t="inlineStr">
        <is>
          <t>Current income tax expense (benefit)</t>
        </is>
      </c>
      <c r="D7" s="5" t="n">
        <v>-7000</v>
      </c>
    </row>
    <row r="8">
      <c r="A8" s="4" t="inlineStr">
        <is>
          <t>Deferred tax expense (benefit)</t>
        </is>
      </c>
      <c r="D8" s="6" t="n">
        <v>4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3338</v>
      </c>
      <c r="C4" s="6" t="n">
        <v>5278</v>
      </c>
      <c r="D4" s="6" t="n">
        <v>12503</v>
      </c>
      <c r="E4" s="6" t="n">
        <v>16697</v>
      </c>
    </row>
    <row r="5">
      <c r="A5" s="4" t="inlineStr">
        <is>
          <t>Short-term lease expense</t>
        </is>
      </c>
      <c r="B5" s="5" t="n">
        <v>36</v>
      </c>
      <c r="C5" s="5" t="n">
        <v>135</v>
      </c>
      <c r="D5" s="5" t="n">
        <v>323</v>
      </c>
      <c r="E5" s="5" t="n">
        <v>498</v>
      </c>
    </row>
    <row r="6">
      <c r="A6" s="4" t="inlineStr">
        <is>
          <t>Amortization of right-of-use assets</t>
        </is>
      </c>
      <c r="B6" s="5" t="n">
        <v>318</v>
      </c>
      <c r="C6" s="5" t="n">
        <v>312</v>
      </c>
      <c r="D6" s="5" t="n">
        <v>952</v>
      </c>
      <c r="E6" s="5" t="n">
        <v>797</v>
      </c>
    </row>
    <row r="7">
      <c r="A7" s="4" t="inlineStr">
        <is>
          <t>Interest on lease liabilities</t>
        </is>
      </c>
      <c r="B7" s="5" t="n">
        <v>48</v>
      </c>
      <c r="C7" s="5" t="n">
        <v>55</v>
      </c>
      <c r="D7" s="5" t="n">
        <v>153</v>
      </c>
      <c r="E7" s="5" t="n">
        <v>134</v>
      </c>
    </row>
    <row r="8">
      <c r="A8" s="4" t="inlineStr">
        <is>
          <t>Total lease expense</t>
        </is>
      </c>
      <c r="B8" s="6" t="n">
        <v>3740</v>
      </c>
      <c r="C8" s="6" t="n">
        <v>5780</v>
      </c>
      <c r="D8" s="6" t="n">
        <v>13931</v>
      </c>
      <c r="E8" s="6" t="n">
        <v>181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25927</v>
      </c>
      <c r="C3" s="6" t="n">
        <v>43446</v>
      </c>
    </row>
    <row r="4">
      <c r="A4" s="4" t="inlineStr">
        <is>
          <t>Current operating lease liability</t>
        </is>
      </c>
      <c r="B4" s="5" t="n">
        <v>10657</v>
      </c>
      <c r="C4" s="5" t="n">
        <v>16432</v>
      </c>
    </row>
    <row r="5">
      <c r="A5" s="4" t="inlineStr">
        <is>
          <t>Long-term operating lease liability</t>
        </is>
      </c>
      <c r="B5" s="5" t="n">
        <v>15291</v>
      </c>
      <c r="C5" s="5" t="n">
        <v>27102</v>
      </c>
    </row>
    <row r="6">
      <c r="A6" s="3" t="inlineStr">
        <is>
          <t>Finance leases:</t>
        </is>
      </c>
    </row>
    <row r="7">
      <c r="A7" s="4" t="inlineStr">
        <is>
          <t>Property, plant and equipment, net</t>
        </is>
      </c>
      <c r="B7" s="5" t="n">
        <v>4204</v>
      </c>
      <c r="C7" s="5" t="n">
        <v>5111</v>
      </c>
    </row>
    <row r="8">
      <c r="A8" s="4" t="inlineStr">
        <is>
          <t>Accrued expenses and other current liabilities</t>
        </is>
      </c>
      <c r="B8" s="5" t="n">
        <v>1267</v>
      </c>
      <c r="C8" s="5" t="n">
        <v>1365</v>
      </c>
    </row>
    <row r="9">
      <c r="A9" s="4" t="inlineStr">
        <is>
          <t>Other liabilities</t>
        </is>
      </c>
      <c r="B9" s="6" t="n">
        <v>3008</v>
      </c>
      <c r="C9" s="6" t="n">
        <v>38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Other Supplemental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paid for amounts included in the measurement of lease liabilities:</t>
        </is>
      </c>
    </row>
    <row r="4">
      <c r="A4" s="4" t="inlineStr">
        <is>
          <t>Operating cash flows from operating leases</t>
        </is>
      </c>
      <c r="B4" s="6" t="n">
        <v>3277</v>
      </c>
      <c r="C4" s="6" t="n">
        <v>5222</v>
      </c>
      <c r="D4" s="6" t="n">
        <v>12207</v>
      </c>
      <c r="E4" s="6" t="n">
        <v>16468</v>
      </c>
    </row>
    <row r="5">
      <c r="A5" s="4" t="inlineStr">
        <is>
          <t>Operating cash flows from finance leases</t>
        </is>
      </c>
      <c r="B5" s="5" t="n">
        <v>48</v>
      </c>
      <c r="C5" s="5" t="n">
        <v>55</v>
      </c>
      <c r="D5" s="5" t="n">
        <v>153</v>
      </c>
      <c r="E5" s="5" t="n">
        <v>134</v>
      </c>
    </row>
    <row r="6">
      <c r="A6" s="4" t="inlineStr">
        <is>
          <t>Financing cash flows from finance leases</t>
        </is>
      </c>
      <c r="B6" s="5" t="n">
        <v>344</v>
      </c>
      <c r="C6" s="5" t="n">
        <v>391</v>
      </c>
      <c r="D6" s="5" t="n">
        <v>940</v>
      </c>
      <c r="E6" s="5" t="n">
        <v>1114</v>
      </c>
    </row>
    <row r="7">
      <c r="A7" s="3" t="inlineStr">
        <is>
          <t>Right-of-use assets obtained in exchange for lease obligations:</t>
        </is>
      </c>
    </row>
    <row r="8">
      <c r="A8" s="4" t="inlineStr">
        <is>
          <t>Operating leases</t>
        </is>
      </c>
      <c r="B8" s="5" t="n">
        <v>-4157</v>
      </c>
      <c r="C8" s="5" t="n">
        <v>1314</v>
      </c>
      <c r="D8" s="5" t="n">
        <v>-6167</v>
      </c>
      <c r="E8" s="5" t="n">
        <v>3249</v>
      </c>
    </row>
    <row r="9">
      <c r="A9" s="4" t="inlineStr">
        <is>
          <t>Finance leases</t>
        </is>
      </c>
      <c r="B9" s="6" t="n">
        <v>237</v>
      </c>
      <c r="C9" s="6" t="n">
        <v>2130</v>
      </c>
      <c r="D9" s="6" t="n">
        <v>210</v>
      </c>
      <c r="E9" s="6" t="n">
        <v>3721</v>
      </c>
    </row>
    <row r="10">
      <c r="A10" s="3" t="inlineStr">
        <is>
          <t>Weighted-average remaining lease term:</t>
        </is>
      </c>
    </row>
    <row r="11">
      <c r="A11" s="4" t="inlineStr">
        <is>
          <t>Operating leases</t>
        </is>
      </c>
      <c r="B11" s="4" t="inlineStr">
        <is>
          <t>3 years 3 months 18 days</t>
        </is>
      </c>
      <c r="D11" s="4" t="inlineStr">
        <is>
          <t>3 years 3 months 18 days</t>
        </is>
      </c>
      <c r="F11" s="4" t="inlineStr">
        <is>
          <t>3 years 4 months 24 days</t>
        </is>
      </c>
    </row>
    <row r="12">
      <c r="A12" s="4" t="inlineStr">
        <is>
          <t>Finance leases</t>
        </is>
      </c>
      <c r="B12" s="4" t="inlineStr">
        <is>
          <t>3 years 6 months</t>
        </is>
      </c>
      <c r="D12" s="4" t="inlineStr">
        <is>
          <t>3 years 6 months</t>
        </is>
      </c>
      <c r="F12" s="4" t="inlineStr">
        <is>
          <t>4 years 1 month 6 days</t>
        </is>
      </c>
    </row>
    <row r="13">
      <c r="A13" s="3" t="inlineStr">
        <is>
          <t>Weighted-average discount rate:</t>
        </is>
      </c>
    </row>
    <row r="14">
      <c r="A14" s="4" t="inlineStr">
        <is>
          <t>Operating leases</t>
        </is>
      </c>
      <c r="B14" s="4" t="inlineStr">
        <is>
          <t>3.80%</t>
        </is>
      </c>
      <c r="D14" s="4" t="inlineStr">
        <is>
          <t>3.80%</t>
        </is>
      </c>
      <c r="F14" s="4" t="inlineStr">
        <is>
          <t>4.40%</t>
        </is>
      </c>
    </row>
    <row r="15">
      <c r="A15" s="4" t="inlineStr">
        <is>
          <t>Finance leases</t>
        </is>
      </c>
      <c r="B15" s="4" t="inlineStr">
        <is>
          <t>4.20%</t>
        </is>
      </c>
      <c r="D15" s="4" t="inlineStr">
        <is>
          <t>4.20%</t>
        </is>
      </c>
      <c r="F15" s="4" t="inlineStr">
        <is>
          <t>4.3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Liability Matur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t>
        </is>
      </c>
    </row>
    <row r="4">
      <c r="A4" s="4" t="inlineStr">
        <is>
          <t>Remainder of 2020</t>
        </is>
      </c>
      <c r="B4" s="6" t="n">
        <v>3145</v>
      </c>
      <c r="D4" s="6" t="n">
        <v>3145</v>
      </c>
    </row>
    <row r="5">
      <c r="A5" s="4" t="inlineStr">
        <is>
          <t>2021</t>
        </is>
      </c>
      <c r="B5" s="5" t="n">
        <v>10792</v>
      </c>
      <c r="D5" s="5" t="n">
        <v>10792</v>
      </c>
    </row>
    <row r="6">
      <c r="A6" s="4" t="inlineStr">
        <is>
          <t>2022</t>
        </is>
      </c>
      <c r="B6" s="5" t="n">
        <v>7148</v>
      </c>
      <c r="D6" s="5" t="n">
        <v>7148</v>
      </c>
    </row>
    <row r="7">
      <c r="A7" s="4" t="inlineStr">
        <is>
          <t>2023</t>
        </is>
      </c>
      <c r="B7" s="5" t="n">
        <v>3817</v>
      </c>
      <c r="D7" s="5" t="n">
        <v>3817</v>
      </c>
    </row>
    <row r="8">
      <c r="A8" s="4" t="inlineStr">
        <is>
          <t>2024</t>
        </is>
      </c>
      <c r="B8" s="5" t="n">
        <v>1876</v>
      </c>
      <c r="D8" s="5" t="n">
        <v>1876</v>
      </c>
    </row>
    <row r="9">
      <c r="A9" s="4" t="inlineStr">
        <is>
          <t>Thereafter</t>
        </is>
      </c>
      <c r="B9" s="5" t="n">
        <v>881</v>
      </c>
      <c r="D9" s="5" t="n">
        <v>881</v>
      </c>
    </row>
    <row r="10">
      <c r="A10" s="4" t="inlineStr">
        <is>
          <t>Total lease payments</t>
        </is>
      </c>
      <c r="B10" s="5" t="n">
        <v>27659</v>
      </c>
      <c r="D10" s="5" t="n">
        <v>27659</v>
      </c>
    </row>
    <row r="11">
      <c r="A11" s="4" t="inlineStr">
        <is>
          <t>Less: Present value discount</t>
        </is>
      </c>
      <c r="B11" s="5" t="n">
        <v>1711</v>
      </c>
      <c r="D11" s="5" t="n">
        <v>1711</v>
      </c>
    </row>
    <row r="12">
      <c r="A12" s="4" t="inlineStr">
        <is>
          <t>Present value of lease payments</t>
        </is>
      </c>
      <c r="B12" s="5" t="n">
        <v>25948</v>
      </c>
      <c r="D12" s="5" t="n">
        <v>25948</v>
      </c>
    </row>
    <row r="13">
      <c r="A13" s="3" t="inlineStr">
        <is>
          <t>Finance Leases</t>
        </is>
      </c>
    </row>
    <row r="14">
      <c r="A14" s="4" t="inlineStr">
        <is>
          <t>Remainder of 2020</t>
        </is>
      </c>
      <c r="B14" s="5" t="n">
        <v>373</v>
      </c>
      <c r="D14" s="5" t="n">
        <v>373</v>
      </c>
    </row>
    <row r="15">
      <c r="A15" s="4" t="inlineStr">
        <is>
          <t>2021</t>
        </is>
      </c>
      <c r="B15" s="5" t="n">
        <v>1349</v>
      </c>
      <c r="D15" s="5" t="n">
        <v>1349</v>
      </c>
    </row>
    <row r="16">
      <c r="A16" s="4" t="inlineStr">
        <is>
          <t>2022</t>
        </is>
      </c>
      <c r="B16" s="5" t="n">
        <v>1214</v>
      </c>
      <c r="D16" s="5" t="n">
        <v>1214</v>
      </c>
    </row>
    <row r="17">
      <c r="A17" s="4" t="inlineStr">
        <is>
          <t>2023</t>
        </is>
      </c>
      <c r="B17" s="5" t="n">
        <v>1214</v>
      </c>
      <c r="D17" s="5" t="n">
        <v>1214</v>
      </c>
    </row>
    <row r="18">
      <c r="A18" s="4" t="inlineStr">
        <is>
          <t>2024</t>
        </is>
      </c>
      <c r="B18" s="5" t="n">
        <v>441</v>
      </c>
      <c r="D18" s="5" t="n">
        <v>441</v>
      </c>
    </row>
    <row r="19">
      <c r="A19" s="4" t="inlineStr">
        <is>
          <t>Thereafter</t>
        </is>
      </c>
      <c r="B19" s="5" t="n">
        <v>0</v>
      </c>
      <c r="D19" s="5" t="n">
        <v>0</v>
      </c>
    </row>
    <row r="20">
      <c r="A20" s="4" t="inlineStr">
        <is>
          <t>Total lease payments</t>
        </is>
      </c>
      <c r="B20" s="5" t="n">
        <v>4591</v>
      </c>
      <c r="D20" s="5" t="n">
        <v>4591</v>
      </c>
    </row>
    <row r="21">
      <c r="A21" s="4" t="inlineStr">
        <is>
          <t>Less: Present value discount</t>
        </is>
      </c>
      <c r="B21" s="5" t="n">
        <v>316</v>
      </c>
      <c r="D21" s="5" t="n">
        <v>316</v>
      </c>
    </row>
    <row r="22">
      <c r="A22" s="4" t="inlineStr">
        <is>
          <t>Present value of lease payments</t>
        </is>
      </c>
      <c r="B22" s="5" t="n">
        <v>4275</v>
      </c>
      <c r="D22" s="5" t="n">
        <v>4275</v>
      </c>
    </row>
    <row r="23">
      <c r="A23" s="4" t="inlineStr">
        <is>
          <t>Lease income</t>
        </is>
      </c>
      <c r="B23" s="6" t="n">
        <v>400</v>
      </c>
      <c r="C23" s="6" t="n">
        <v>700</v>
      </c>
      <c r="D23" s="6" t="n">
        <v>900</v>
      </c>
      <c r="E23" s="6" t="n">
        <v>1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CONDENSED CONSOLIDATED STATEMENTS OF CHANGES IN EQUITY (Parenthetical)</t>
        </is>
      </c>
      <c r="B1" s="2" t="inlineStr">
        <is>
          <t>9 Months Ended</t>
        </is>
      </c>
    </row>
    <row r="2">
      <c r="B2" s="2" t="inlineStr">
        <is>
          <t>Sep. 30, 2019$ / shares</t>
        </is>
      </c>
    </row>
    <row r="3">
      <c r="A3" s="3" t="inlineStr">
        <is>
          <t>Statement of Stockholders' Equity [Abstract]</t>
        </is>
      </c>
    </row>
    <row r="4">
      <c r="A4" s="4" t="inlineStr">
        <is>
          <t>Dividends paid (in USD per share)</t>
        </is>
      </c>
      <c r="B4" s="7" t="n">
        <v>0.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26" customWidth="1" min="2" max="2"/>
    <col width="21" customWidth="1" min="3" max="3"/>
    <col width="21" customWidth="1" min="4" max="4"/>
    <col width="21" customWidth="1" min="5" max="5"/>
    <col width="21" customWidth="1" min="6" max="6"/>
  </cols>
  <sheetData>
    <row r="1">
      <c r="A1" s="1" t="inlineStr">
        <is>
          <t>Leases - Narrative (Details) $ in Thousands</t>
        </is>
      </c>
      <c r="B1" s="2" t="inlineStr">
        <is>
          <t>Oct. 01, 2020USD ($)lease</t>
        </is>
      </c>
      <c r="C1" s="2" t="inlineStr">
        <is>
          <t>Sep. 30, 2020USD ($)</t>
        </is>
      </c>
      <c r="D1" s="2" t="inlineStr">
        <is>
          <t>Sep. 30, 2019USD ($)</t>
        </is>
      </c>
      <c r="E1" s="2" t="inlineStr">
        <is>
          <t>Sep. 30, 2020USD ($)</t>
        </is>
      </c>
      <c r="F1" s="2" t="inlineStr">
        <is>
          <t>Sep. 30, 2019USD ($)</t>
        </is>
      </c>
    </row>
    <row r="2">
      <c r="A2" s="3" t="inlineStr">
        <is>
          <t>Lessee, Lease, Description [Line Items]</t>
        </is>
      </c>
    </row>
    <row r="3">
      <c r="A3" s="4" t="inlineStr">
        <is>
          <t>Finance lease, liability, payment due</t>
        </is>
      </c>
      <c r="C3" s="6" t="n">
        <v>4591</v>
      </c>
      <c r="E3" s="6" t="n">
        <v>4591</v>
      </c>
    </row>
    <row r="4">
      <c r="A4" s="4" t="inlineStr">
        <is>
          <t>Lease revenue</t>
        </is>
      </c>
      <c r="C4" s="6" t="n">
        <v>400</v>
      </c>
      <c r="D4" s="6" t="n">
        <v>700</v>
      </c>
      <c r="E4" s="6" t="n">
        <v>900</v>
      </c>
      <c r="F4" s="6" t="n">
        <v>1600</v>
      </c>
    </row>
    <row r="5">
      <c r="A5" s="4" t="inlineStr">
        <is>
          <t>Subsequent Event</t>
        </is>
      </c>
    </row>
    <row r="6">
      <c r="A6" s="3" t="inlineStr">
        <is>
          <t>Lessee, Lease, Description [Line Items]</t>
        </is>
      </c>
    </row>
    <row r="7">
      <c r="A7" s="4" t="inlineStr">
        <is>
          <t>Number of finance lease contracts | lease</t>
        </is>
      </c>
      <c r="B7" s="5" t="n">
        <v>4</v>
      </c>
    </row>
    <row r="8">
      <c r="A8" s="4" t="inlineStr">
        <is>
          <t>Term of contract</t>
        </is>
      </c>
      <c r="B8" s="4" t="inlineStr">
        <is>
          <t>6 years</t>
        </is>
      </c>
    </row>
    <row r="9">
      <c r="A9" s="4" t="inlineStr">
        <is>
          <t>Finance lease, liability, payment due</t>
        </is>
      </c>
      <c r="B9" s="6" t="n">
        <v>2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Unit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3430</v>
      </c>
      <c r="C4" s="6" t="n">
        <v>-35709</v>
      </c>
      <c r="D4" s="6" t="n">
        <v>-95746</v>
      </c>
      <c r="E4" s="6" t="n">
        <v>-18265</v>
      </c>
    </row>
    <row r="5">
      <c r="A5" s="3" t="inlineStr">
        <is>
          <t>Basic earnings (loss) per share:</t>
        </is>
      </c>
    </row>
    <row r="6">
      <c r="A6" s="4" t="inlineStr">
        <is>
          <t>Weighted average common shares outstanding (in shares)</t>
        </is>
      </c>
      <c r="B6" s="5" t="n">
        <v>45764</v>
      </c>
      <c r="C6" s="5" t="n">
        <v>45020</v>
      </c>
      <c r="D6" s="5" t="n">
        <v>45603</v>
      </c>
      <c r="E6" s="5" t="n">
        <v>44984</v>
      </c>
    </row>
    <row r="7">
      <c r="A7" s="4" t="inlineStr">
        <is>
          <t>Basic earnings per share (in USD per share)</t>
        </is>
      </c>
      <c r="B7" s="7" t="n">
        <v>0.07000000000000001</v>
      </c>
      <c r="C7" s="7" t="n">
        <v>-0.79</v>
      </c>
      <c r="D7" s="7" t="n">
        <v>-2.1</v>
      </c>
      <c r="E7" s="7" t="n">
        <v>-0.41</v>
      </c>
    </row>
    <row r="8">
      <c r="A8" s="3" t="inlineStr">
        <is>
          <t>Diluted earnings (loss) per share:</t>
        </is>
      </c>
    </row>
    <row r="9">
      <c r="A9" s="4" t="inlineStr">
        <is>
          <t>Weighted average common shares, including dilutive effect (in shares)</t>
        </is>
      </c>
      <c r="B9" s="5" t="n">
        <v>46571</v>
      </c>
      <c r="C9" s="5" t="n">
        <v>45020</v>
      </c>
      <c r="D9" s="5" t="n">
        <v>45603</v>
      </c>
      <c r="E9" s="5" t="n">
        <v>44984</v>
      </c>
    </row>
    <row r="10">
      <c r="A10" s="4" t="inlineStr">
        <is>
          <t>Diluted earnings per share (in USD per share)</t>
        </is>
      </c>
      <c r="B10" s="7" t="n">
        <v>0.07000000000000001</v>
      </c>
      <c r="C10" s="7" t="n">
        <v>-0.79</v>
      </c>
      <c r="D10" s="7" t="n">
        <v>-2.1</v>
      </c>
      <c r="E10" s="7" t="n">
        <v>-0.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quity Based Compensation - Narrative (Details) $ in Millions</t>
        </is>
      </c>
      <c r="B1" s="2" t="inlineStr">
        <is>
          <t>Sep. 30, 2020USD ($)</t>
        </is>
      </c>
    </row>
    <row r="2">
      <c r="A2" s="4" t="inlineStr">
        <is>
          <t>Specified Member Awards</t>
        </is>
      </c>
    </row>
    <row r="3">
      <c r="A3" s="3" t="inlineStr">
        <is>
          <t>Share-based Compensation Arrangement by Share-based Payment Award [Line Items]</t>
        </is>
      </c>
    </row>
    <row r="4">
      <c r="A4" s="4" t="inlineStr">
        <is>
          <t>Fair value of the award as of the modification dates or grant date</t>
        </is>
      </c>
      <c r="B4" s="9" t="n">
        <v>5.6</v>
      </c>
    </row>
    <row r="5">
      <c r="A5" s="4" t="inlineStr">
        <is>
          <t>Non-Employees</t>
        </is>
      </c>
    </row>
    <row r="6">
      <c r="A6" s="3" t="inlineStr">
        <is>
          <t>Share-based Compensation Arrangement by Share-based Payment Award [Line Items]</t>
        </is>
      </c>
    </row>
    <row r="7">
      <c r="A7" s="4" t="inlineStr">
        <is>
          <t>Fair value of the award as of the modification dates or grant date</t>
        </is>
      </c>
      <c r="B7" s="9" t="n">
        <v>1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Share-Based Compensation (Details) - Restricted Stock - $ / shares</t>
        </is>
      </c>
      <c r="B1" s="2" t="inlineStr">
        <is>
          <t>9 Months Ended</t>
        </is>
      </c>
      <c r="C1" s="2" t="inlineStr">
        <is>
          <t>12 Months Ended</t>
        </is>
      </c>
    </row>
    <row r="2">
      <c r="B2" s="2" t="inlineStr">
        <is>
          <t>Sep. 30, 2020</t>
        </is>
      </c>
      <c r="C2" s="2" t="inlineStr">
        <is>
          <t>Dec. 31, 2019</t>
        </is>
      </c>
    </row>
    <row r="3">
      <c r="A3" s="3" t="inlineStr">
        <is>
          <t>Number of Unvested Restricted Shares</t>
        </is>
      </c>
    </row>
    <row r="4">
      <c r="A4" s="4" t="inlineStr">
        <is>
          <t>Unvested shares beginning balance (in shares)</t>
        </is>
      </c>
      <c r="B4" s="5" t="n">
        <v>221241</v>
      </c>
      <c r="C4" s="5" t="n">
        <v>434119</v>
      </c>
    </row>
    <row r="5">
      <c r="A5" s="4" t="inlineStr">
        <is>
          <t>Granted (in shares)</t>
        </is>
      </c>
      <c r="B5" s="5" t="n">
        <v>2401446</v>
      </c>
      <c r="C5" s="5" t="n">
        <v>101181</v>
      </c>
    </row>
    <row r="6">
      <c r="A6" s="4" t="inlineStr">
        <is>
          <t>Vested (in shares)</t>
        </is>
      </c>
      <c r="B6" s="5" t="n">
        <v>-656988</v>
      </c>
      <c r="C6" s="5" t="n">
        <v>-231896</v>
      </c>
    </row>
    <row r="7">
      <c r="A7" s="4" t="inlineStr">
        <is>
          <t>Forfeited (in shares)</t>
        </is>
      </c>
      <c r="B7" s="5" t="n">
        <v>-47167</v>
      </c>
      <c r="C7" s="5" t="n">
        <v>-82163</v>
      </c>
    </row>
    <row r="8">
      <c r="A8" s="4" t="inlineStr">
        <is>
          <t>Unvested shares ending balance (in shares)</t>
        </is>
      </c>
      <c r="B8" s="5" t="n">
        <v>1918532</v>
      </c>
      <c r="C8" s="5" t="n">
        <v>221241</v>
      </c>
    </row>
    <row r="9">
      <c r="A9" s="3" t="inlineStr">
        <is>
          <t>Weighted Average Grant-Date Fair Value</t>
        </is>
      </c>
    </row>
    <row r="10">
      <c r="A10" s="4" t="inlineStr">
        <is>
          <t>Unvested shares at beginning of period (in USD per share)</t>
        </is>
      </c>
      <c r="B10" s="7" t="n">
        <v>22.43</v>
      </c>
      <c r="C10" s="7" t="n">
        <v>22.78</v>
      </c>
    </row>
    <row r="11">
      <c r="A11" s="4" t="inlineStr">
        <is>
          <t>Granted (in USD per share)</t>
        </is>
      </c>
      <c r="B11" s="10" t="n">
        <v>0.98</v>
      </c>
      <c r="C11" s="10" t="n">
        <v>6.83</v>
      </c>
    </row>
    <row r="12">
      <c r="A12" s="4" t="inlineStr">
        <is>
          <t>Vested (in USD per share)</t>
        </is>
      </c>
      <c r="B12" s="10" t="n">
        <v>5.26</v>
      </c>
      <c r="C12" s="10" t="n">
        <v>22.45</v>
      </c>
    </row>
    <row r="13">
      <c r="A13" s="4" t="inlineStr">
        <is>
          <t>Forfeited (in USD per share)</t>
        </is>
      </c>
      <c r="B13" s="10" t="n">
        <v>3.28</v>
      </c>
      <c r="C13" s="10" t="n">
        <v>18.55</v>
      </c>
    </row>
    <row r="14">
      <c r="A14" s="4" t="inlineStr">
        <is>
          <t>Unvested shares at end of period (in USD per share)</t>
        </is>
      </c>
      <c r="B14" s="7" t="n">
        <v>1.24</v>
      </c>
      <c r="C14" s="7" t="n">
        <v>22.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Based Compensation - Narrative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Number of shares authorized (in shares)</t>
        </is>
      </c>
      <c r="B4" s="5" t="n">
        <v>4500000</v>
      </c>
    </row>
    <row r="5">
      <c r="A5" s="4" t="inlineStr">
        <is>
          <t>Restricted Stock</t>
        </is>
      </c>
    </row>
    <row r="6">
      <c r="A6" s="3" t="inlineStr">
        <is>
          <t>Share-based Compensation Arrangement by Share-based Payment Award [Line Items]</t>
        </is>
      </c>
    </row>
    <row r="7">
      <c r="A7" s="4" t="inlineStr">
        <is>
          <t>Fair value of the award as of the modification dates or grant date</t>
        </is>
      </c>
      <c r="B7" s="9" t="n">
        <v>1.8</v>
      </c>
    </row>
    <row r="8">
      <c r="A8" s="4" t="inlineStr">
        <is>
          <t>Unrecognized compensation cost</t>
        </is>
      </c>
      <c r="B8" s="4" t="inlineStr">
        <is>
          <t>1 year 9 months 18 days</t>
        </is>
      </c>
    </row>
    <row r="9">
      <c r="A9" s="4" t="inlineStr">
        <is>
          <t>Compensation expense</t>
        </is>
      </c>
      <c r="B9" s="9" t="n">
        <v>1.6</v>
      </c>
      <c r="C9" s="9" t="n">
        <v>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venues and Accounts Receiv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OTHER</t>
        </is>
      </c>
      <c r="B4" s="6" t="n">
        <v>1099</v>
      </c>
      <c r="C4" s="6" t="n">
        <v>0</v>
      </c>
      <c r="D4" s="6" t="n">
        <v>2232</v>
      </c>
      <c r="E4" s="6" t="n">
        <v>0</v>
      </c>
    </row>
    <row r="5">
      <c r="A5" s="4" t="inlineStr">
        <is>
          <t>Receivables from related parties</t>
        </is>
      </c>
      <c r="B5" s="5" t="n">
        <v>38676</v>
      </c>
      <c r="D5" s="5" t="n">
        <v>38676</v>
      </c>
      <c r="F5" s="6" t="n">
        <v>7523</v>
      </c>
    </row>
    <row r="6">
      <c r="A6" s="4" t="inlineStr">
        <is>
          <t>Related parties</t>
        </is>
      </c>
    </row>
    <row r="7">
      <c r="A7" s="3" t="inlineStr">
        <is>
          <t>Related Party Transaction [Line Items]</t>
        </is>
      </c>
    </row>
    <row r="8">
      <c r="A8" s="4" t="inlineStr">
        <is>
          <t>REVENUES</t>
        </is>
      </c>
      <c r="B8" s="5" t="n">
        <v>10440</v>
      </c>
      <c r="C8" s="5" t="n">
        <v>17924</v>
      </c>
      <c r="D8" s="5" t="n">
        <v>40853</v>
      </c>
      <c r="E8" s="5" t="n">
        <v>122349</v>
      </c>
    </row>
    <row r="9">
      <c r="A9" s="4" t="inlineStr">
        <is>
          <t>ACCOUNTS RECEIVABLE</t>
        </is>
      </c>
      <c r="B9" s="5" t="n">
        <v>36444</v>
      </c>
      <c r="D9" s="5" t="n">
        <v>36444</v>
      </c>
      <c r="F9" s="5" t="n">
        <v>7523</v>
      </c>
    </row>
    <row r="10">
      <c r="A10" s="4" t="inlineStr">
        <is>
          <t>OTHER</t>
        </is>
      </c>
      <c r="B10" s="5" t="n">
        <v>1099</v>
      </c>
      <c r="C10" s="5" t="n">
        <v>0</v>
      </c>
      <c r="D10" s="5" t="n">
        <v>2232</v>
      </c>
      <c r="E10" s="5" t="n">
        <v>0</v>
      </c>
    </row>
    <row r="11">
      <c r="A11" s="4" t="inlineStr">
        <is>
          <t>ACCOUNTS RECEIVABLE</t>
        </is>
      </c>
      <c r="B11" s="5" t="n">
        <v>2232</v>
      </c>
      <c r="D11" s="5" t="n">
        <v>2232</v>
      </c>
      <c r="F11" s="5" t="n">
        <v>0</v>
      </c>
    </row>
    <row r="12">
      <c r="A12" s="4" t="inlineStr">
        <is>
          <t>Pressure Pumping and Gulfport | Related parties</t>
        </is>
      </c>
    </row>
    <row r="13">
      <c r="A13" s="3" t="inlineStr">
        <is>
          <t>Related Party Transaction [Line Items]</t>
        </is>
      </c>
    </row>
    <row r="14">
      <c r="A14" s="4" t="inlineStr">
        <is>
          <t>REVENUES</t>
        </is>
      </c>
      <c r="B14" s="5" t="n">
        <v>8384</v>
      </c>
      <c r="C14" s="5" t="n">
        <v>13578</v>
      </c>
      <c r="D14" s="5" t="n">
        <v>34705</v>
      </c>
      <c r="E14" s="5" t="n">
        <v>84407</v>
      </c>
    </row>
    <row r="15">
      <c r="A15" s="4" t="inlineStr">
        <is>
          <t>ACCOUNTS RECEIVABLE</t>
        </is>
      </c>
      <c r="B15" s="5" t="n">
        <v>33856</v>
      </c>
      <c r="D15" s="5" t="n">
        <v>33856</v>
      </c>
      <c r="F15" s="5" t="n">
        <v>5950</v>
      </c>
    </row>
    <row r="16">
      <c r="A16" s="4" t="inlineStr">
        <is>
          <t>OTHER</t>
        </is>
      </c>
      <c r="B16" s="5" t="n">
        <v>1073</v>
      </c>
      <c r="C16" s="4" t="inlineStr">
        <is>
          <t xml:space="preserve"> </t>
        </is>
      </c>
      <c r="D16" s="5" t="n">
        <v>2206</v>
      </c>
      <c r="E16" s="5" t="n">
        <v>0</v>
      </c>
    </row>
    <row r="17">
      <c r="A17" s="4" t="inlineStr">
        <is>
          <t>ACCOUNTS RECEIVABLE</t>
        </is>
      </c>
      <c r="B17" s="5" t="n">
        <v>2206</v>
      </c>
      <c r="D17" s="5" t="n">
        <v>2206</v>
      </c>
      <c r="F17" s="5" t="n">
        <v>0</v>
      </c>
    </row>
    <row r="18">
      <c r="A18" s="4" t="inlineStr">
        <is>
          <t>Receivables from related parties</t>
        </is>
      </c>
      <c r="B18" s="5" t="n">
        <v>36100</v>
      </c>
      <c r="D18" s="5" t="n">
        <v>36100</v>
      </c>
    </row>
    <row r="19">
      <c r="A19" s="4" t="inlineStr">
        <is>
          <t>Muskie and Gulfport | Related parties</t>
        </is>
      </c>
    </row>
    <row r="20">
      <c r="A20" s="3" t="inlineStr">
        <is>
          <t>Related Party Transaction [Line Items]</t>
        </is>
      </c>
    </row>
    <row r="21">
      <c r="A21" s="4" t="inlineStr">
        <is>
          <t>REVENUES</t>
        </is>
      </c>
      <c r="B21" s="5" t="n">
        <v>1875</v>
      </c>
      <c r="C21" s="5" t="n">
        <v>2924</v>
      </c>
      <c r="D21" s="5" t="n">
        <v>5625</v>
      </c>
      <c r="E21" s="5" t="n">
        <v>26439</v>
      </c>
    </row>
    <row r="22">
      <c r="A22" s="4" t="inlineStr">
        <is>
          <t>ACCOUNTS RECEIVABLE</t>
        </is>
      </c>
      <c r="B22" s="5" t="n">
        <v>2391</v>
      </c>
      <c r="D22" s="5" t="n">
        <v>2391</v>
      </c>
      <c r="F22" s="5" t="n">
        <v>1141</v>
      </c>
    </row>
    <row r="23">
      <c r="A23" s="4" t="inlineStr">
        <is>
          <t>OTHER</t>
        </is>
      </c>
      <c r="B23" s="5" t="n">
        <v>26</v>
      </c>
      <c r="C23" s="5" t="n">
        <v>0</v>
      </c>
      <c r="D23" s="5" t="n">
        <v>26</v>
      </c>
      <c r="E23" s="5" t="n">
        <v>0</v>
      </c>
    </row>
    <row r="24">
      <c r="A24" s="4" t="inlineStr">
        <is>
          <t>ACCOUNTS RECEIVABLE</t>
        </is>
      </c>
      <c r="B24" s="5" t="n">
        <v>26</v>
      </c>
      <c r="D24" s="5" t="n">
        <v>26</v>
      </c>
      <c r="F24" s="5" t="n">
        <v>0</v>
      </c>
    </row>
    <row r="25">
      <c r="A25" s="4" t="inlineStr">
        <is>
          <t>SR Energy and Gulfport | Related parties</t>
        </is>
      </c>
    </row>
    <row r="26">
      <c r="A26" s="3" t="inlineStr">
        <is>
          <t>Related Party Transaction [Line Items]</t>
        </is>
      </c>
    </row>
    <row r="27">
      <c r="A27" s="4" t="inlineStr">
        <is>
          <t>REVENUES</t>
        </is>
      </c>
      <c r="B27" s="5" t="n">
        <v>0</v>
      </c>
      <c r="C27" s="5" t="n">
        <v>672</v>
      </c>
      <c r="D27" s="5" t="n">
        <v>113</v>
      </c>
      <c r="E27" s="5" t="n">
        <v>8712</v>
      </c>
    </row>
    <row r="28">
      <c r="A28" s="4" t="inlineStr">
        <is>
          <t>ACCOUNTS RECEIVABLE</t>
        </is>
      </c>
      <c r="B28" s="5" t="n">
        <v>36</v>
      </c>
      <c r="D28" s="5" t="n">
        <v>36</v>
      </c>
      <c r="F28" s="5" t="n">
        <v>156</v>
      </c>
    </row>
    <row r="29">
      <c r="A29" s="4" t="inlineStr">
        <is>
          <t>Aquahawk and Gulfport | Related parties</t>
        </is>
      </c>
    </row>
    <row r="30">
      <c r="A30" s="3" t="inlineStr">
        <is>
          <t>Related Party Transaction [Line Items]</t>
        </is>
      </c>
    </row>
    <row r="31">
      <c r="A31" s="4" t="inlineStr">
        <is>
          <t>REVENUES</t>
        </is>
      </c>
      <c r="B31" s="5" t="n">
        <v>0</v>
      </c>
      <c r="C31" s="5" t="n">
        <v>6</v>
      </c>
      <c r="D31" s="5" t="n">
        <v>0</v>
      </c>
      <c r="E31" s="5" t="n">
        <v>828</v>
      </c>
    </row>
    <row r="32">
      <c r="A32" s="4" t="inlineStr">
        <is>
          <t>ACCOUNTS RECEIVABLE</t>
        </is>
      </c>
      <c r="B32" s="5" t="n">
        <v>0</v>
      </c>
      <c r="D32" s="5" t="n">
        <v>0</v>
      </c>
      <c r="F32" s="5" t="n">
        <v>0</v>
      </c>
    </row>
    <row r="33">
      <c r="A33" s="4" t="inlineStr">
        <is>
          <t>Panther Drilling and El Toro | Related parties</t>
        </is>
      </c>
    </row>
    <row r="34">
      <c r="A34" s="3" t="inlineStr">
        <is>
          <t>Related Party Transaction [Line Items]</t>
        </is>
      </c>
    </row>
    <row r="35">
      <c r="A35" s="4" t="inlineStr">
        <is>
          <t>REVENUES</t>
        </is>
      </c>
      <c r="B35" s="5" t="n">
        <v>0</v>
      </c>
      <c r="C35" s="5" t="n">
        <v>80</v>
      </c>
      <c r="D35" s="5" t="n">
        <v>38</v>
      </c>
      <c r="E35" s="5" t="n">
        <v>573</v>
      </c>
    </row>
    <row r="36">
      <c r="A36" s="4" t="inlineStr">
        <is>
          <t>ACCOUNTS RECEIVABLE</t>
        </is>
      </c>
      <c r="B36" s="5" t="n">
        <v>0</v>
      </c>
      <c r="D36" s="5" t="n">
        <v>0</v>
      </c>
      <c r="F36" s="5" t="n">
        <v>0</v>
      </c>
    </row>
    <row r="37">
      <c r="A37" s="4" t="inlineStr">
        <is>
          <t>Cobra Aviation/ARS/Leopard and Brim Equipment | Related parties</t>
        </is>
      </c>
    </row>
    <row r="38">
      <c r="A38" s="3" t="inlineStr">
        <is>
          <t>Related Party Transaction [Line Items]</t>
        </is>
      </c>
    </row>
    <row r="39">
      <c r="A39" s="4" t="inlineStr">
        <is>
          <t>REVENUES</t>
        </is>
      </c>
      <c r="B39" s="5" t="n">
        <v>157</v>
      </c>
      <c r="C39" s="5" t="n">
        <v>679</v>
      </c>
      <c r="D39" s="5" t="n">
        <v>343</v>
      </c>
      <c r="E39" s="5" t="n">
        <v>1390</v>
      </c>
    </row>
    <row r="40">
      <c r="A40" s="4" t="inlineStr">
        <is>
          <t>ACCOUNTS RECEIVABLE</t>
        </is>
      </c>
      <c r="B40" s="5" t="n">
        <v>129</v>
      </c>
      <c r="D40" s="5" t="n">
        <v>129</v>
      </c>
      <c r="F40" s="5" t="n">
        <v>235</v>
      </c>
    </row>
    <row r="41">
      <c r="A41" s="4" t="inlineStr">
        <is>
          <t>Other | Related parties</t>
        </is>
      </c>
    </row>
    <row r="42">
      <c r="A42" s="3" t="inlineStr">
        <is>
          <t>Related Party Transaction [Line Items]</t>
        </is>
      </c>
    </row>
    <row r="43">
      <c r="A43" s="4" t="inlineStr">
        <is>
          <t>REVENUES</t>
        </is>
      </c>
      <c r="B43" s="5" t="n">
        <v>24</v>
      </c>
      <c r="C43" s="6" t="n">
        <v>-15</v>
      </c>
      <c r="D43" s="5" t="n">
        <v>29</v>
      </c>
      <c r="E43" s="6" t="n">
        <v>0</v>
      </c>
    </row>
    <row r="44">
      <c r="A44" s="4" t="inlineStr">
        <is>
          <t>ACCOUNTS RECEIVABLE</t>
        </is>
      </c>
      <c r="B44" s="6" t="n">
        <v>32</v>
      </c>
      <c r="D44" s="6" t="n">
        <v>32</v>
      </c>
      <c r="F44" s="6" t="n">
        <v>4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st of Revenues of Accounts Pay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ACCOUNTS PAYABLE</t>
        </is>
      </c>
      <c r="B4" s="6" t="n">
        <v>18</v>
      </c>
      <c r="D4" s="6" t="n">
        <v>18</v>
      </c>
      <c r="F4" s="6" t="n">
        <v>526</v>
      </c>
    </row>
    <row r="5">
      <c r="A5" s="4" t="inlineStr">
        <is>
          <t>SELLING, GENERAL AND ADMINISTRATIVE COSTS</t>
        </is>
      </c>
      <c r="B5" s="5" t="n">
        <v>201</v>
      </c>
      <c r="C5" s="6" t="n">
        <v>394</v>
      </c>
      <c r="D5" s="5" t="n">
        <v>614</v>
      </c>
      <c r="E5" s="6" t="n">
        <v>1487</v>
      </c>
    </row>
    <row r="6">
      <c r="A6" s="4" t="inlineStr">
        <is>
          <t>Related parties</t>
        </is>
      </c>
    </row>
    <row r="7">
      <c r="A7" s="3" t="inlineStr">
        <is>
          <t>Related Party Transaction [Line Items]</t>
        </is>
      </c>
    </row>
    <row r="8">
      <c r="A8" s="4" t="inlineStr">
        <is>
          <t>COST OF REVENUE</t>
        </is>
      </c>
      <c r="B8" s="5" t="n">
        <v>131</v>
      </c>
      <c r="C8" s="5" t="n">
        <v>774</v>
      </c>
      <c r="D8" s="5" t="n">
        <v>329</v>
      </c>
      <c r="E8" s="5" t="n">
        <v>4138</v>
      </c>
    </row>
    <row r="9">
      <c r="A9" s="4" t="inlineStr">
        <is>
          <t>ACCOUNTS PAYABLE</t>
        </is>
      </c>
      <c r="B9" s="5" t="n">
        <v>18</v>
      </c>
      <c r="D9" s="5" t="n">
        <v>18</v>
      </c>
      <c r="F9" s="5" t="n">
        <v>526</v>
      </c>
    </row>
    <row r="10">
      <c r="A10" s="4" t="inlineStr">
        <is>
          <t>SELLING, GENERAL AND ADMINISTRATIVE COSTS</t>
        </is>
      </c>
      <c r="B10" s="5" t="n">
        <v>201</v>
      </c>
      <c r="C10" s="5" t="n">
        <v>394</v>
      </c>
      <c r="D10" s="5" t="n">
        <v>614</v>
      </c>
      <c r="E10" s="5" t="n">
        <v>1487</v>
      </c>
    </row>
    <row r="11">
      <c r="A11" s="4" t="inlineStr">
        <is>
          <t>CAPITAL EXPENDITURES</t>
        </is>
      </c>
      <c r="B11" s="5" t="n">
        <v>0</v>
      </c>
      <c r="C11" s="5" t="n">
        <v>48</v>
      </c>
      <c r="D11" s="5" t="n">
        <v>0</v>
      </c>
      <c r="E11" s="5" t="n">
        <v>266</v>
      </c>
    </row>
    <row r="12">
      <c r="A12" s="4" t="inlineStr">
        <is>
          <t>Cobra Aviation/ ARS/Leopard and Brim Equipment | Related parties</t>
        </is>
      </c>
    </row>
    <row r="13">
      <c r="A13" s="3" t="inlineStr">
        <is>
          <t>Related Party Transaction [Line Items]</t>
        </is>
      </c>
    </row>
    <row r="14">
      <c r="A14" s="4" t="inlineStr">
        <is>
          <t>COST OF REVENUE</t>
        </is>
      </c>
      <c r="B14" s="5" t="n">
        <v>60</v>
      </c>
      <c r="C14" s="5" t="n">
        <v>739</v>
      </c>
      <c r="D14" s="5" t="n">
        <v>81</v>
      </c>
      <c r="E14" s="5" t="n">
        <v>4103</v>
      </c>
    </row>
    <row r="15">
      <c r="A15" s="4" t="inlineStr">
        <is>
          <t>SELLING, GENERAL AND ADMINISTRATIVE COSTS</t>
        </is>
      </c>
      <c r="B15" s="5" t="n">
        <v>0</v>
      </c>
      <c r="C15" s="5" t="n">
        <v>43</v>
      </c>
      <c r="D15" s="5" t="n">
        <v>0</v>
      </c>
      <c r="E15" s="5" t="n">
        <v>209</v>
      </c>
    </row>
    <row r="16">
      <c r="A16" s="4" t="inlineStr">
        <is>
          <t>Anaconda and Caliber | Related parties</t>
        </is>
      </c>
    </row>
    <row r="17">
      <c r="A17" s="3" t="inlineStr">
        <is>
          <t>Related Party Transaction [Line Items]</t>
        </is>
      </c>
    </row>
    <row r="18">
      <c r="A18" s="4" t="inlineStr">
        <is>
          <t>COST OF REVENUE</t>
        </is>
      </c>
      <c r="B18" s="5" t="n">
        <v>62</v>
      </c>
      <c r="C18" s="5" t="n">
        <v>0</v>
      </c>
      <c r="D18" s="5" t="n">
        <v>186</v>
      </c>
      <c r="E18" s="5" t="n">
        <v>0</v>
      </c>
    </row>
    <row r="19">
      <c r="A19" s="4" t="inlineStr">
        <is>
          <t>Other | Related parties</t>
        </is>
      </c>
    </row>
    <row r="20">
      <c r="A20" s="3" t="inlineStr">
        <is>
          <t>Related Party Transaction [Line Items]</t>
        </is>
      </c>
    </row>
    <row r="21">
      <c r="A21" s="4" t="inlineStr">
        <is>
          <t>COST OF REVENUE</t>
        </is>
      </c>
      <c r="B21" s="5" t="n">
        <v>9</v>
      </c>
      <c r="C21" s="5" t="n">
        <v>35</v>
      </c>
      <c r="D21" s="5" t="n">
        <v>62</v>
      </c>
      <c r="E21" s="5" t="n">
        <v>35</v>
      </c>
    </row>
    <row r="22">
      <c r="A22" s="4" t="inlineStr">
        <is>
          <t>SELLING, GENERAL AND ADMINISTRATIVE COSTS</t>
        </is>
      </c>
      <c r="B22" s="5" t="n">
        <v>0</v>
      </c>
      <c r="C22" s="5" t="n">
        <v>41</v>
      </c>
      <c r="D22" s="5" t="n">
        <v>30</v>
      </c>
      <c r="E22" s="5" t="n">
        <v>138</v>
      </c>
    </row>
    <row r="23">
      <c r="A23" s="4" t="inlineStr">
        <is>
          <t>The Company and Wexford | Related parties</t>
        </is>
      </c>
    </row>
    <row r="24">
      <c r="A24" s="3" t="inlineStr">
        <is>
          <t>Related Party Transaction [Line Items]</t>
        </is>
      </c>
    </row>
    <row r="25">
      <c r="A25" s="4" t="inlineStr">
        <is>
          <t>SELLING, GENERAL AND ADMINISTRATIVE COSTS</t>
        </is>
      </c>
      <c r="B25" s="5" t="n">
        <v>2</v>
      </c>
      <c r="C25" s="5" t="n">
        <v>109</v>
      </c>
      <c r="D25" s="5" t="n">
        <v>2</v>
      </c>
      <c r="E25" s="5" t="n">
        <v>551</v>
      </c>
    </row>
    <row r="26">
      <c r="A26" s="4" t="inlineStr">
        <is>
          <t>The Company and Caliber | Related parties</t>
        </is>
      </c>
    </row>
    <row r="27">
      <c r="A27" s="3" t="inlineStr">
        <is>
          <t>Related Party Transaction [Line Items]</t>
        </is>
      </c>
    </row>
    <row r="28">
      <c r="A28" s="4" t="inlineStr">
        <is>
          <t>SELLING, GENERAL AND ADMINISTRATIVE COSTS</t>
        </is>
      </c>
      <c r="B28" s="5" t="n">
        <v>199</v>
      </c>
      <c r="C28" s="5" t="n">
        <v>201</v>
      </c>
      <c r="D28" s="5" t="n">
        <v>582</v>
      </c>
      <c r="E28" s="5" t="n">
        <v>589</v>
      </c>
    </row>
    <row r="29">
      <c r="A29" s="4" t="inlineStr">
        <is>
          <t>Leopard and Brim Equipment | Related parties</t>
        </is>
      </c>
    </row>
    <row r="30">
      <c r="A30" s="3" t="inlineStr">
        <is>
          <t>Related Party Transaction [Line Items]</t>
        </is>
      </c>
    </row>
    <row r="31">
      <c r="A31" s="4" t="inlineStr">
        <is>
          <t>CAPITAL EXPENDITURES</t>
        </is>
      </c>
      <c r="B31" s="5" t="n">
        <v>0</v>
      </c>
      <c r="C31" s="6" t="n">
        <v>48</v>
      </c>
      <c r="D31" s="5" t="n">
        <v>0</v>
      </c>
      <c r="E31" s="6" t="n">
        <v>266</v>
      </c>
    </row>
    <row r="32">
      <c r="A32" s="4" t="inlineStr">
        <is>
          <t>ACCOUNTS PAYABLE | Related parties</t>
        </is>
      </c>
    </row>
    <row r="33">
      <c r="A33" s="3" t="inlineStr">
        <is>
          <t>Related Party Transaction [Line Items]</t>
        </is>
      </c>
    </row>
    <row r="34">
      <c r="A34" s="4" t="inlineStr">
        <is>
          <t>ACCOUNTS PAYABLE</t>
        </is>
      </c>
      <c r="B34" s="5" t="n">
        <v>9</v>
      </c>
      <c r="D34" s="5" t="n">
        <v>9</v>
      </c>
      <c r="F34" s="5" t="n">
        <v>433</v>
      </c>
    </row>
    <row r="35">
      <c r="A35" s="4" t="inlineStr">
        <is>
          <t>ACCOUNTS PAYABLE | Cobra Aviation/ ARS/Leopard and Brim Equipment | Related parties</t>
        </is>
      </c>
    </row>
    <row r="36">
      <c r="A36" s="3" t="inlineStr">
        <is>
          <t>Related Party Transaction [Line Items]</t>
        </is>
      </c>
    </row>
    <row r="37">
      <c r="A37" s="4" t="inlineStr">
        <is>
          <t>ACCOUNTS PAYABLE</t>
        </is>
      </c>
      <c r="B37" s="5" t="n">
        <v>9</v>
      </c>
      <c r="D37" s="5" t="n">
        <v>9</v>
      </c>
      <c r="F37" s="5" t="n">
        <v>433</v>
      </c>
    </row>
    <row r="38">
      <c r="A38" s="4" t="inlineStr">
        <is>
          <t>ACCOUNTS PAYABLE | Anaconda and Caliber | Related parties</t>
        </is>
      </c>
    </row>
    <row r="39">
      <c r="A39" s="3" t="inlineStr">
        <is>
          <t>Related Party Transaction [Line Items]</t>
        </is>
      </c>
    </row>
    <row r="40">
      <c r="A40" s="4" t="inlineStr">
        <is>
          <t>ACCOUNTS PAYABLE</t>
        </is>
      </c>
      <c r="B40" s="5" t="n">
        <v>0</v>
      </c>
      <c r="D40" s="5" t="n">
        <v>0</v>
      </c>
      <c r="F40" s="5" t="n">
        <v>0</v>
      </c>
    </row>
    <row r="41">
      <c r="A41" s="4" t="inlineStr">
        <is>
          <t>ACCOUNTS PAYABLE | Other | Related parties</t>
        </is>
      </c>
    </row>
    <row r="42">
      <c r="A42" s="3" t="inlineStr">
        <is>
          <t>Related Party Transaction [Line Items]</t>
        </is>
      </c>
    </row>
    <row r="43">
      <c r="A43" s="4" t="inlineStr">
        <is>
          <t>ACCOUNTS PAYABLE</t>
        </is>
      </c>
      <c r="B43" s="5" t="n">
        <v>0</v>
      </c>
      <c r="D43" s="5" t="n">
        <v>0</v>
      </c>
      <c r="F43" s="5" t="n">
        <v>0</v>
      </c>
    </row>
    <row r="44">
      <c r="A44" s="4" t="inlineStr">
        <is>
          <t>SELLING, GENERAL AND ADMINISTRATIVE COSTS | Related parties</t>
        </is>
      </c>
    </row>
    <row r="45">
      <c r="A45" s="3" t="inlineStr">
        <is>
          <t>Related Party Transaction [Line Items]</t>
        </is>
      </c>
    </row>
    <row r="46">
      <c r="A46" s="4" t="inlineStr">
        <is>
          <t>ACCOUNTS PAYABLE</t>
        </is>
      </c>
      <c r="B46" s="5" t="n">
        <v>9</v>
      </c>
      <c r="D46" s="5" t="n">
        <v>9</v>
      </c>
      <c r="F46" s="5" t="n">
        <v>17</v>
      </c>
    </row>
    <row r="47">
      <c r="A47" s="4" t="inlineStr">
        <is>
          <t>SELLING, GENERAL AND ADMINISTRATIVE COSTS | Cobra Aviation/ ARS/Leopard and Brim Equipment | Related parties</t>
        </is>
      </c>
    </row>
    <row r="48">
      <c r="A48" s="3" t="inlineStr">
        <is>
          <t>Related Party Transaction [Line Items]</t>
        </is>
      </c>
    </row>
    <row r="49">
      <c r="A49" s="4" t="inlineStr">
        <is>
          <t>ACCOUNTS PAYABLE</t>
        </is>
      </c>
      <c r="B49" s="5" t="n">
        <v>0</v>
      </c>
      <c r="D49" s="5" t="n">
        <v>0</v>
      </c>
      <c r="F49" s="5" t="n">
        <v>0</v>
      </c>
    </row>
    <row r="50">
      <c r="A50" s="4" t="inlineStr">
        <is>
          <t>SELLING, GENERAL AND ADMINISTRATIVE COSTS | Other | Related parties</t>
        </is>
      </c>
    </row>
    <row r="51">
      <c r="A51" s="3" t="inlineStr">
        <is>
          <t>Related Party Transaction [Line Items]</t>
        </is>
      </c>
    </row>
    <row r="52">
      <c r="A52" s="4" t="inlineStr">
        <is>
          <t>ACCOUNTS PAYABLE</t>
        </is>
      </c>
      <c r="B52" s="5" t="n">
        <v>7</v>
      </c>
      <c r="D52" s="5" t="n">
        <v>7</v>
      </c>
      <c r="F52" s="5" t="n">
        <v>9</v>
      </c>
    </row>
    <row r="53">
      <c r="A53" s="4" t="inlineStr">
        <is>
          <t>SELLING, GENERAL AND ADMINISTRATIVE COSTS | The Company and Wexford | Related parties</t>
        </is>
      </c>
    </row>
    <row r="54">
      <c r="A54" s="3" t="inlineStr">
        <is>
          <t>Related Party Transaction [Line Items]</t>
        </is>
      </c>
    </row>
    <row r="55">
      <c r="A55" s="4" t="inlineStr">
        <is>
          <t>ACCOUNTS PAYABLE</t>
        </is>
      </c>
      <c r="B55" s="5" t="n">
        <v>2</v>
      </c>
      <c r="D55" s="5" t="n">
        <v>2</v>
      </c>
      <c r="F55" s="5" t="n">
        <v>1</v>
      </c>
    </row>
    <row r="56">
      <c r="A56" s="4" t="inlineStr">
        <is>
          <t>SELLING, GENERAL AND ADMINISTRATIVE COSTS | The Company and Caliber | Related parties</t>
        </is>
      </c>
    </row>
    <row r="57">
      <c r="A57" s="3" t="inlineStr">
        <is>
          <t>Related Party Transaction [Line Items]</t>
        </is>
      </c>
    </row>
    <row r="58">
      <c r="A58" s="4" t="inlineStr">
        <is>
          <t>ACCOUNTS PAYABLE</t>
        </is>
      </c>
      <c r="B58" s="5" t="n">
        <v>0</v>
      </c>
      <c r="D58" s="5" t="n">
        <v>0</v>
      </c>
      <c r="F58" s="5" t="n">
        <v>7</v>
      </c>
    </row>
    <row r="59">
      <c r="A59" s="4" t="inlineStr">
        <is>
          <t>CAPITAL EXPENDITURES | Related parties</t>
        </is>
      </c>
    </row>
    <row r="60">
      <c r="A60" s="3" t="inlineStr">
        <is>
          <t>Related Party Transaction [Line Items]</t>
        </is>
      </c>
    </row>
    <row r="61">
      <c r="A61" s="4" t="inlineStr">
        <is>
          <t>ACCOUNTS PAYABLE</t>
        </is>
      </c>
      <c r="B61" s="5" t="n">
        <v>0</v>
      </c>
      <c r="D61" s="5" t="n">
        <v>0</v>
      </c>
      <c r="F61" s="5" t="n">
        <v>76</v>
      </c>
    </row>
    <row r="62">
      <c r="A62" s="4" t="inlineStr">
        <is>
          <t>CAPITAL EXPENDITURES | Leopard and Brim Equipment | Related parties</t>
        </is>
      </c>
    </row>
    <row r="63">
      <c r="A63" s="3" t="inlineStr">
        <is>
          <t>Related Party Transaction [Line Items]</t>
        </is>
      </c>
    </row>
    <row r="64">
      <c r="A64" s="4" t="inlineStr">
        <is>
          <t>ACCOUNTS PAYABLE</t>
        </is>
      </c>
      <c r="B64" s="6" t="n">
        <v>0</v>
      </c>
      <c r="D64" s="6" t="n">
        <v>0</v>
      </c>
      <c r="F64" s="6" t="n">
        <v>7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31" customWidth="1" min="2" max="2"/>
    <col width="14" customWidth="1" min="3" max="3"/>
    <col width="21" customWidth="1" min="4" max="4"/>
    <col width="21" customWidth="1" min="5" max="5"/>
    <col width="14" customWidth="1" min="6" max="6"/>
  </cols>
  <sheetData>
    <row r="1">
      <c r="A1" s="1" t="inlineStr">
        <is>
          <t>Related Party Transactions - Narrative (Details) $ in Thousands</t>
        </is>
      </c>
      <c r="B1" s="2" t="inlineStr">
        <is>
          <t>Dec. 21, 2018USD ($)helicopter</t>
        </is>
      </c>
      <c r="C1" s="2" t="inlineStr">
        <is>
          <t>Apr. 06, 2018</t>
        </is>
      </c>
      <c r="D1" s="2" t="inlineStr">
        <is>
          <t>Sep. 30, 2020USD ($)</t>
        </is>
      </c>
      <c r="E1" s="2" t="inlineStr">
        <is>
          <t>Sep. 30, 2019USD ($)</t>
        </is>
      </c>
      <c r="F1" s="2" t="inlineStr">
        <is>
          <t>Dec. 31, 2019</t>
        </is>
      </c>
    </row>
    <row r="2">
      <c r="A2" s="3" t="inlineStr">
        <is>
          <t>Related Party Transaction [Line Items]</t>
        </is>
      </c>
    </row>
    <row r="3">
      <c r="A3" s="4" t="inlineStr">
        <is>
          <t>Contributions to equity investee</t>
        </is>
      </c>
      <c r="D3" s="6" t="n">
        <v>0</v>
      </c>
      <c r="E3" s="6" t="n">
        <v>-680</v>
      </c>
    </row>
    <row r="4">
      <c r="A4" s="4" t="inlineStr">
        <is>
          <t>Percentage of ownership</t>
        </is>
      </c>
      <c r="D4" s="4" t="inlineStr">
        <is>
          <t>100.00%</t>
        </is>
      </c>
      <c r="F4" s="4" t="inlineStr">
        <is>
          <t>100.00%</t>
        </is>
      </c>
    </row>
    <row r="5">
      <c r="A5" s="4" t="inlineStr">
        <is>
          <t>Cobra Aviation Services LLC</t>
        </is>
      </c>
    </row>
    <row r="6">
      <c r="A6" s="3" t="inlineStr">
        <is>
          <t>Related Party Transaction [Line Items]</t>
        </is>
      </c>
    </row>
    <row r="7">
      <c r="A7" s="4" t="inlineStr">
        <is>
          <t>Number of assets purchased | helicopter</t>
        </is>
      </c>
      <c r="B7" s="5" t="n">
        <v>2</v>
      </c>
    </row>
    <row r="8">
      <c r="A8" s="4" t="inlineStr">
        <is>
          <t>Brim Acquisitions LLC</t>
        </is>
      </c>
    </row>
    <row r="9">
      <c r="A9" s="3" t="inlineStr">
        <is>
          <t>Related Party Transaction [Line Items]</t>
        </is>
      </c>
    </row>
    <row r="10">
      <c r="A10" s="4" t="inlineStr">
        <is>
          <t>Initial capital of acquisition</t>
        </is>
      </c>
      <c r="B10" s="6" t="n">
        <v>2000</v>
      </c>
    </row>
    <row r="11">
      <c r="A11" s="4" t="inlineStr">
        <is>
          <t>Contributions to equity investee</t>
        </is>
      </c>
      <c r="E11" s="6" t="n">
        <v>-700</v>
      </c>
    </row>
    <row r="12">
      <c r="A12" s="4" t="inlineStr">
        <is>
          <t>Brim Acquisitions LLC | Cobra Aviation Services LLC</t>
        </is>
      </c>
    </row>
    <row r="13">
      <c r="A13" s="3" t="inlineStr">
        <is>
          <t>Related Party Transaction [Line Items]</t>
        </is>
      </c>
    </row>
    <row r="14">
      <c r="A14" s="4" t="inlineStr">
        <is>
          <t>Equity method investment, ownership percentage</t>
        </is>
      </c>
      <c r="B14" s="4" t="inlineStr">
        <is>
          <t>49.00%</t>
        </is>
      </c>
    </row>
    <row r="15">
      <c r="A15" s="4" t="inlineStr">
        <is>
          <t>Brim Acquisitions LLC | Wexford</t>
        </is>
      </c>
    </row>
    <row r="16">
      <c r="A16" s="3" t="inlineStr">
        <is>
          <t>Related Party Transaction [Line Items]</t>
        </is>
      </c>
    </row>
    <row r="17">
      <c r="A17" s="4" t="inlineStr">
        <is>
          <t>Equity method investment, ownership percentage</t>
        </is>
      </c>
      <c r="B17" s="4" t="inlineStr">
        <is>
          <t>51.00%</t>
        </is>
      </c>
    </row>
    <row r="18">
      <c r="A18" s="4" t="inlineStr">
        <is>
          <t>Wexford</t>
        </is>
      </c>
    </row>
    <row r="19">
      <c r="A19" s="3" t="inlineStr">
        <is>
          <t>Related Party Transaction [Line Items]</t>
        </is>
      </c>
    </row>
    <row r="20">
      <c r="A20" s="4" t="inlineStr">
        <is>
          <t>Percentage of ownership</t>
        </is>
      </c>
      <c r="C20" s="4" t="inlineStr">
        <is>
          <t>49.00%</t>
        </is>
      </c>
      <c r="D20" s="4" t="inlineStr">
        <is>
          <t>48.20%</t>
        </is>
      </c>
      <c r="F20" s="4" t="inlineStr">
        <is>
          <t>48.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0USD ($)</t>
        </is>
      </c>
    </row>
    <row r="2">
      <c r="A2" s="3" t="inlineStr">
        <is>
          <t>Minimum Purchase Commitments</t>
        </is>
      </c>
    </row>
    <row r="3">
      <c r="A3" s="4" t="inlineStr">
        <is>
          <t>Remainder of 2020</t>
        </is>
      </c>
      <c r="B3" s="6" t="n">
        <v>4307</v>
      </c>
    </row>
    <row r="4">
      <c r="A4" s="4" t="inlineStr">
        <is>
          <t>2021</t>
        </is>
      </c>
      <c r="B4" s="5" t="n">
        <v>1129</v>
      </c>
    </row>
    <row r="5">
      <c r="A5" s="4" t="inlineStr">
        <is>
          <t>2022</t>
        </is>
      </c>
      <c r="B5" s="5" t="n">
        <v>98</v>
      </c>
    </row>
    <row r="6">
      <c r="A6" s="4" t="inlineStr">
        <is>
          <t>2023</t>
        </is>
      </c>
      <c r="B6" s="5" t="n">
        <v>8</v>
      </c>
    </row>
    <row r="7">
      <c r="A7" s="4" t="inlineStr">
        <is>
          <t>2024</t>
        </is>
      </c>
      <c r="B7" s="5" t="n">
        <v>0</v>
      </c>
    </row>
    <row r="8">
      <c r="A8" s="4" t="inlineStr">
        <is>
          <t>Thereafter</t>
        </is>
      </c>
      <c r="B8" s="5" t="n">
        <v>0</v>
      </c>
    </row>
    <row r="9">
      <c r="A9" s="4" t="inlineStr">
        <is>
          <t>Minimum Purchase Commitments</t>
        </is>
      </c>
      <c r="B9" s="5" t="n">
        <v>5542</v>
      </c>
    </row>
    <row r="10">
      <c r="A10" s="4" t="inlineStr">
        <is>
          <t>Capital Spend Commitments</t>
        </is>
      </c>
    </row>
    <row r="11">
      <c r="A11" s="3" t="inlineStr">
        <is>
          <t>Minimum Purchase Commitments</t>
        </is>
      </c>
    </row>
    <row r="12">
      <c r="A12" s="4" t="inlineStr">
        <is>
          <t>Remainder of 2020</t>
        </is>
      </c>
      <c r="B12" s="5" t="n">
        <v>3175</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Thereafter</t>
        </is>
      </c>
      <c r="B17" s="5" t="n">
        <v>0</v>
      </c>
    </row>
    <row r="18">
      <c r="A18" s="4" t="inlineStr">
        <is>
          <t>Minimum Purchase Commitments</t>
        </is>
      </c>
      <c r="B18" s="5" t="n">
        <v>3175</v>
      </c>
    </row>
    <row r="19">
      <c r="A19" s="4" t="inlineStr">
        <is>
          <t>Sand | Inventories</t>
        </is>
      </c>
    </row>
    <row r="20">
      <c r="A20" s="3" t="inlineStr">
        <is>
          <t>Minimum Purchase Commitments</t>
        </is>
      </c>
    </row>
    <row r="21">
      <c r="A21" s="4" t="inlineStr">
        <is>
          <t>Minimum Purchase Commitments</t>
        </is>
      </c>
      <c r="B21" s="5" t="n">
        <v>4000</v>
      </c>
    </row>
    <row r="22">
      <c r="A22" s="4" t="inlineStr">
        <is>
          <t>Maximum | Sand | Inventories</t>
        </is>
      </c>
    </row>
    <row r="23">
      <c r="A23" s="3" t="inlineStr">
        <is>
          <t>Minimum Purchase Commitments</t>
        </is>
      </c>
    </row>
    <row r="24">
      <c r="A24" s="4" t="inlineStr">
        <is>
          <t>Minimum Purchase Commitments</t>
        </is>
      </c>
      <c r="B24" s="6" t="n">
        <v>4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Sep. 30, 2020</t>
        </is>
      </c>
      <c r="C1" s="2" t="inlineStr">
        <is>
          <t>Dec. 31, 2019</t>
        </is>
      </c>
    </row>
    <row r="2">
      <c r="A2" s="3" t="inlineStr">
        <is>
          <t>Line of Credit Facility [Line Items]</t>
        </is>
      </c>
    </row>
    <row r="3">
      <c r="A3" s="4" t="inlineStr">
        <is>
          <t>Total letters of credit</t>
        </is>
      </c>
      <c r="B3" s="6" t="n">
        <v>9037</v>
      </c>
      <c r="C3" s="6" t="n">
        <v>8742</v>
      </c>
    </row>
    <row r="4">
      <c r="A4" s="4" t="inlineStr">
        <is>
          <t>Environmental remediation</t>
        </is>
      </c>
    </row>
    <row r="5">
      <c r="A5" s="3" t="inlineStr">
        <is>
          <t>Line of Credit Facility [Line Items]</t>
        </is>
      </c>
    </row>
    <row r="6">
      <c r="A6" s="4" t="inlineStr">
        <is>
          <t>Total letters of credit</t>
        </is>
      </c>
      <c r="B6" s="5" t="n">
        <v>4477</v>
      </c>
      <c r="C6" s="5" t="n">
        <v>4182</v>
      </c>
    </row>
    <row r="7">
      <c r="A7" s="4" t="inlineStr">
        <is>
          <t>Insurance programs</t>
        </is>
      </c>
    </row>
    <row r="8">
      <c r="A8" s="3" t="inlineStr">
        <is>
          <t>Line of Credit Facility [Line Items]</t>
        </is>
      </c>
    </row>
    <row r="9">
      <c r="A9" s="4" t="inlineStr">
        <is>
          <t>Total letters of credit</t>
        </is>
      </c>
      <c r="B9" s="5" t="n">
        <v>4105</v>
      </c>
      <c r="C9" s="5" t="n">
        <v>4105</v>
      </c>
    </row>
    <row r="10">
      <c r="A10" s="4" t="inlineStr">
        <is>
          <t>Rail car commitments</t>
        </is>
      </c>
    </row>
    <row r="11">
      <c r="A11" s="3" t="inlineStr">
        <is>
          <t>Line of Credit Facility [Line Items]</t>
        </is>
      </c>
    </row>
    <row r="12">
      <c r="A12" s="4" t="inlineStr">
        <is>
          <t>Total letters of credit</t>
        </is>
      </c>
      <c r="B12" s="6" t="n">
        <v>455</v>
      </c>
      <c r="C12" s="6" t="n">
        <v>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loss</t>
        </is>
      </c>
      <c r="B4" s="6" t="n">
        <v>3430</v>
      </c>
      <c r="D4" s="6" t="n">
        <v>-35709</v>
      </c>
      <c r="E4" s="6" t="n">
        <v>-95746</v>
      </c>
      <c r="F4" s="6" t="n">
        <v>-18265</v>
      </c>
    </row>
    <row r="5">
      <c r="A5" s="3" t="inlineStr">
        <is>
          <t>Adjustments to reconcile net loss to cash provided by (used in) operating activities:</t>
        </is>
      </c>
    </row>
    <row r="6">
      <c r="A6" s="4" t="inlineStr">
        <is>
          <t>Stock based compensation</t>
        </is>
      </c>
      <c r="E6" s="5" t="n">
        <v>1598</v>
      </c>
      <c r="F6" s="5" t="n">
        <v>3367</v>
      </c>
    </row>
    <row r="7">
      <c r="A7" s="4" t="inlineStr">
        <is>
          <t>Depreciation, depletion, accretion and amortization</t>
        </is>
      </c>
      <c r="E7" s="5" t="n">
        <v>73130</v>
      </c>
      <c r="F7" s="5" t="n">
        <v>88512</v>
      </c>
    </row>
    <row r="8">
      <c r="A8" s="4" t="inlineStr">
        <is>
          <t>Amortization of coil tubing strings</t>
        </is>
      </c>
      <c r="E8" s="5" t="n">
        <v>359</v>
      </c>
      <c r="F8" s="5" t="n">
        <v>1236</v>
      </c>
    </row>
    <row r="9">
      <c r="A9" s="4" t="inlineStr">
        <is>
          <t>Amortization of debt origination costs</t>
        </is>
      </c>
      <c r="E9" s="5" t="n">
        <v>703</v>
      </c>
      <c r="F9" s="5" t="n">
        <v>245</v>
      </c>
    </row>
    <row r="10">
      <c r="A10" s="4" t="inlineStr">
        <is>
          <t>Bad debt expense</t>
        </is>
      </c>
      <c r="E10" s="5" t="n">
        <v>2306</v>
      </c>
      <c r="F10" s="5" t="n">
        <v>1230</v>
      </c>
    </row>
    <row r="11">
      <c r="A11" s="4" t="inlineStr">
        <is>
          <t>(Gain) loss on disposal of property and equipment</t>
        </is>
      </c>
      <c r="E11" s="5" t="n">
        <v>-927</v>
      </c>
      <c r="F11" s="5" t="n">
        <v>245</v>
      </c>
    </row>
    <row r="12">
      <c r="A12" s="4" t="inlineStr">
        <is>
          <t>Impairment of goodwill</t>
        </is>
      </c>
      <c r="B12" s="5" t="n">
        <v>0</v>
      </c>
      <c r="C12" s="6" t="n">
        <v>55000</v>
      </c>
      <c r="D12" s="5" t="n">
        <v>3194</v>
      </c>
      <c r="E12" s="5" t="n">
        <v>54973</v>
      </c>
      <c r="F12" s="5" t="n">
        <v>3194</v>
      </c>
      <c r="G12" s="6" t="n">
        <v>33664</v>
      </c>
    </row>
    <row r="13">
      <c r="A13" s="4" t="inlineStr">
        <is>
          <t>Impairment of other long-lived assets</t>
        </is>
      </c>
      <c r="E13" s="5" t="n">
        <v>12897</v>
      </c>
      <c r="F13" s="5" t="n">
        <v>3348</v>
      </c>
    </row>
    <row r="14">
      <c r="A14" s="4" t="inlineStr">
        <is>
          <t>Inventory obsolescence</t>
        </is>
      </c>
      <c r="D14" s="5" t="n">
        <v>1300</v>
      </c>
      <c r="E14" s="5" t="n">
        <v>0</v>
      </c>
      <c r="F14" s="5" t="n">
        <v>1349</v>
      </c>
    </row>
    <row r="15">
      <c r="A15" s="4" t="inlineStr">
        <is>
          <t>Deferred income taxes</t>
        </is>
      </c>
      <c r="E15" s="5" t="n">
        <v>-7334</v>
      </c>
      <c r="F15" s="5" t="n">
        <v>-32183</v>
      </c>
    </row>
    <row r="16">
      <c r="A16" s="4" t="inlineStr">
        <is>
          <t>Other</t>
        </is>
      </c>
      <c r="E16" s="5" t="n">
        <v>581</v>
      </c>
      <c r="F16" s="5" t="n">
        <v>-539</v>
      </c>
    </row>
    <row r="17">
      <c r="A17" s="3" t="inlineStr">
        <is>
          <t>Changes in assets and liabilities:</t>
        </is>
      </c>
    </row>
    <row r="18">
      <c r="A18" s="4" t="inlineStr">
        <is>
          <t>Accounts receivable, net</t>
        </is>
      </c>
      <c r="E18" s="5" t="n">
        <v>-11707</v>
      </c>
      <c r="F18" s="5" t="n">
        <v>-33042</v>
      </c>
    </row>
    <row r="19">
      <c r="A19" s="4" t="inlineStr">
        <is>
          <t>Receivables from related parties</t>
        </is>
      </c>
      <c r="E19" s="5" t="n">
        <v>-31152</v>
      </c>
      <c r="F19" s="5" t="n">
        <v>2622</v>
      </c>
    </row>
    <row r="20">
      <c r="A20" s="4" t="inlineStr">
        <is>
          <t>Inventories</t>
        </is>
      </c>
      <c r="E20" s="5" t="n">
        <v>3827</v>
      </c>
      <c r="F20" s="5" t="n">
        <v>1415</v>
      </c>
    </row>
    <row r="21">
      <c r="A21" s="4" t="inlineStr">
        <is>
          <t>Prepaid expenses and other assets</t>
        </is>
      </c>
      <c r="E21" s="5" t="n">
        <v>8803</v>
      </c>
      <c r="F21" s="5" t="n">
        <v>3713</v>
      </c>
    </row>
    <row r="22">
      <c r="A22" s="4" t="inlineStr">
        <is>
          <t>Accounts payable</t>
        </is>
      </c>
      <c r="E22" s="5" t="n">
        <v>-5211</v>
      </c>
      <c r="F22" s="5" t="n">
        <v>-27187</v>
      </c>
    </row>
    <row r="23">
      <c r="A23" s="4" t="inlineStr">
        <is>
          <t>Payables to related parties</t>
        </is>
      </c>
      <c r="E23" s="5" t="n">
        <v>-508</v>
      </c>
      <c r="F23" s="5" t="n">
        <v>117</v>
      </c>
    </row>
    <row r="24">
      <c r="A24" s="4" t="inlineStr">
        <is>
          <t>Accrued expenses and other liabilities</t>
        </is>
      </c>
      <c r="E24" s="5" t="n">
        <v>-3166</v>
      </c>
      <c r="F24" s="5" t="n">
        <v>-19121</v>
      </c>
    </row>
    <row r="25">
      <c r="A25" s="4" t="inlineStr">
        <is>
          <t>Income taxes payable</t>
        </is>
      </c>
      <c r="E25" s="5" t="n">
        <v>-1644</v>
      </c>
      <c r="F25" s="5" t="n">
        <v>-72501</v>
      </c>
    </row>
    <row r="26">
      <c r="A26" s="4" t="inlineStr">
        <is>
          <t>Net cash provided by (used in) operating activities</t>
        </is>
      </c>
      <c r="E26" s="5" t="n">
        <v>1782</v>
      </c>
      <c r="F26" s="5" t="n">
        <v>-92245</v>
      </c>
    </row>
    <row r="27">
      <c r="A27" s="3" t="inlineStr">
        <is>
          <t>Cash flows from investing activities:</t>
        </is>
      </c>
    </row>
    <row r="28">
      <c r="A28" s="4" t="inlineStr">
        <is>
          <t>Purchases of property and equipment</t>
        </is>
      </c>
      <c r="E28" s="5" t="n">
        <v>-5873</v>
      </c>
      <c r="F28" s="5" t="n">
        <v>-34637</v>
      </c>
    </row>
    <row r="29">
      <c r="A29" s="4" t="inlineStr">
        <is>
          <t>Purchases of property and equipment from related parties</t>
        </is>
      </c>
      <c r="E29" s="5" t="n">
        <v>-76</v>
      </c>
      <c r="F29" s="5" t="n">
        <v>-253</v>
      </c>
    </row>
    <row r="30">
      <c r="A30" s="4" t="inlineStr">
        <is>
          <t>Contributions to equity investee</t>
        </is>
      </c>
      <c r="E30" s="5" t="n">
        <v>0</v>
      </c>
      <c r="F30" s="5" t="n">
        <v>-680</v>
      </c>
    </row>
    <row r="31">
      <c r="A31" s="4" t="inlineStr">
        <is>
          <t>Proceeds from disposal of property and equipment</t>
        </is>
      </c>
      <c r="E31" s="5" t="n">
        <v>4859</v>
      </c>
      <c r="F31" s="5" t="n">
        <v>2491</v>
      </c>
    </row>
    <row r="32">
      <c r="A32" s="4" t="inlineStr">
        <is>
          <t>Net cash used in investing activities</t>
        </is>
      </c>
      <c r="E32" s="5" t="n">
        <v>-1090</v>
      </c>
      <c r="F32" s="5" t="n">
        <v>-33079</v>
      </c>
    </row>
    <row r="33">
      <c r="A33" s="3" t="inlineStr">
        <is>
          <t>Cash flows from financing activities:</t>
        </is>
      </c>
    </row>
    <row r="34">
      <c r="A34" s="4" t="inlineStr">
        <is>
          <t>Borrowings from lines of credit</t>
        </is>
      </c>
      <c r="E34" s="5" t="n">
        <v>30800</v>
      </c>
      <c r="F34" s="5" t="n">
        <v>138000</v>
      </c>
    </row>
    <row r="35">
      <c r="A35" s="4" t="inlineStr">
        <is>
          <t>Repayments of lines of credit</t>
        </is>
      </c>
      <c r="E35" s="5" t="n">
        <v>-21000</v>
      </c>
      <c r="F35" s="5" t="n">
        <v>-58000</v>
      </c>
    </row>
    <row r="36">
      <c r="A36" s="4" t="inlineStr">
        <is>
          <t>Principal payments on financing leases and equipment financing notes</t>
        </is>
      </c>
      <c r="E36" s="5" t="n">
        <v>-1423</v>
      </c>
      <c r="F36" s="5" t="n">
        <v>-1534</v>
      </c>
    </row>
    <row r="37">
      <c r="A37" s="4" t="inlineStr">
        <is>
          <t>Dividends paid</t>
        </is>
      </c>
      <c r="E37" s="5" t="n">
        <v>0</v>
      </c>
      <c r="F37" s="5" t="n">
        <v>-11219</v>
      </c>
    </row>
    <row r="38">
      <c r="A38" s="4" t="inlineStr">
        <is>
          <t>Debt issuance costs</t>
        </is>
      </c>
      <c r="E38" s="5" t="n">
        <v>-1000</v>
      </c>
      <c r="F38" s="5" t="n">
        <v>0</v>
      </c>
    </row>
    <row r="39">
      <c r="A39" s="4" t="inlineStr">
        <is>
          <t>Net cash provided by financing activities</t>
        </is>
      </c>
      <c r="E39" s="5" t="n">
        <v>7377</v>
      </c>
      <c r="F39" s="5" t="n">
        <v>67247</v>
      </c>
    </row>
    <row r="40">
      <c r="A40" s="4" t="inlineStr">
        <is>
          <t>Effect of foreign exchange rate on cash</t>
        </is>
      </c>
      <c r="E40" s="5" t="n">
        <v>-57</v>
      </c>
      <c r="F40" s="5" t="n">
        <v>50</v>
      </c>
    </row>
    <row r="41">
      <c r="A41" s="4" t="inlineStr">
        <is>
          <t>Net change in cash and cash equivalents</t>
        </is>
      </c>
      <c r="E41" s="5" t="n">
        <v>8012</v>
      </c>
      <c r="F41" s="5" t="n">
        <v>-58027</v>
      </c>
    </row>
    <row r="42">
      <c r="A42" s="4" t="inlineStr">
        <is>
          <t>Cash and cash equivalents at beginning of period</t>
        </is>
      </c>
      <c r="C42" s="6" t="n">
        <v>5872</v>
      </c>
      <c r="E42" s="5" t="n">
        <v>5872</v>
      </c>
      <c r="F42" s="5" t="n">
        <v>67625</v>
      </c>
      <c r="G42" s="5" t="n">
        <v>67625</v>
      </c>
    </row>
    <row r="43">
      <c r="A43" s="4" t="inlineStr">
        <is>
          <t>Cash and cash equivalents at end of period</t>
        </is>
      </c>
      <c r="B43" s="6" t="n">
        <v>13884</v>
      </c>
      <c r="D43" s="6" t="n">
        <v>9598</v>
      </c>
      <c r="E43" s="5" t="n">
        <v>13884</v>
      </c>
      <c r="F43" s="5" t="n">
        <v>9598</v>
      </c>
      <c r="G43" s="6" t="n">
        <v>5872</v>
      </c>
    </row>
    <row r="44">
      <c r="A44" s="3" t="inlineStr">
        <is>
          <t>Supplemental disclosure of cash flow information:</t>
        </is>
      </c>
    </row>
    <row r="45">
      <c r="A45" s="4" t="inlineStr">
        <is>
          <t>Cash paid for interest</t>
        </is>
      </c>
      <c r="E45" s="5" t="n">
        <v>3637</v>
      </c>
      <c r="F45" s="5" t="n">
        <v>3280</v>
      </c>
    </row>
    <row r="46">
      <c r="A46" s="4" t="inlineStr">
        <is>
          <t>Cash paid for income taxes</t>
        </is>
      </c>
      <c r="E46" s="5" t="n">
        <v>13</v>
      </c>
      <c r="F46" s="5" t="n">
        <v>116448</v>
      </c>
    </row>
    <row r="47">
      <c r="A47" s="3" t="inlineStr">
        <is>
          <t>Supplemental disclosure of non-cash transactions:</t>
        </is>
      </c>
    </row>
    <row r="48">
      <c r="A48" s="4" t="inlineStr">
        <is>
          <t>Purchases of property and equipment included in accounts payable and accrued expenses</t>
        </is>
      </c>
      <c r="E48" s="6" t="n">
        <v>2032</v>
      </c>
      <c r="F48" s="6" t="n">
        <v>1203</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Narrative (Details)</t>
        </is>
      </c>
      <c r="B1" s="2" t="inlineStr">
        <is>
          <t>Mar. 25, 2020USD ($)</t>
        </is>
      </c>
      <c r="C1" s="2" t="inlineStr">
        <is>
          <t>Oct. 31, 2019Lawsuit</t>
        </is>
      </c>
      <c r="D1" s="2" t="inlineStr">
        <is>
          <t>Sep. 30, 2019Lawsuit</t>
        </is>
      </c>
      <c r="E1" s="2" t="inlineStr">
        <is>
          <t>Jun. 30, 2019Lawsuit</t>
        </is>
      </c>
      <c r="F1" s="2" t="inlineStr">
        <is>
          <t>Sep. 30, 2020USD ($)</t>
        </is>
      </c>
      <c r="G1" s="2" t="inlineStr">
        <is>
          <t>Sep. 30, 2019USD ($)</t>
        </is>
      </c>
      <c r="H1" s="2" t="inlineStr">
        <is>
          <t>Sep. 30, 2020USD ($)</t>
        </is>
      </c>
      <c r="I1" s="2" t="inlineStr">
        <is>
          <t>Sep. 30, 2019USD ($)</t>
        </is>
      </c>
      <c r="J1" s="2" t="inlineStr">
        <is>
          <t>Jun. 30, 2019Lawsuit</t>
        </is>
      </c>
      <c r="K1" s="2" t="inlineStr">
        <is>
          <t>Dec. 31, 2019USD ($)</t>
        </is>
      </c>
      <c r="L1" s="2" t="inlineStr">
        <is>
          <t>Jan. 21, 2020USD ($)</t>
        </is>
      </c>
    </row>
    <row r="2">
      <c r="A2" s="3" t="inlineStr">
        <is>
          <t>Other Commitments [Line Items]</t>
        </is>
      </c>
    </row>
    <row r="3">
      <c r="A3" s="4" t="inlineStr">
        <is>
          <t>Insurance deductible</t>
        </is>
      </c>
      <c r="F3" s="6" t="n">
        <v>300000</v>
      </c>
      <c r="H3" s="6" t="n">
        <v>300000</v>
      </c>
      <c r="K3" s="6" t="n">
        <v>100000</v>
      </c>
    </row>
    <row r="4">
      <c r="A4" s="4" t="inlineStr">
        <is>
          <t>Insurance aggregate stop loss</t>
        </is>
      </c>
      <c r="F4" s="5" t="n">
        <v>5400000</v>
      </c>
      <c r="H4" s="5" t="n">
        <v>5400000</v>
      </c>
      <c r="K4" s="5" t="n">
        <v>5400000</v>
      </c>
    </row>
    <row r="5">
      <c r="A5" s="4" t="inlineStr">
        <is>
          <t>Workers' compensation liability, current</t>
        </is>
      </c>
      <c r="F5" s="5" t="n">
        <v>2200000</v>
      </c>
      <c r="H5" s="5" t="n">
        <v>2200000</v>
      </c>
      <c r="K5" s="5" t="n">
        <v>2900000</v>
      </c>
    </row>
    <row r="6">
      <c r="A6" s="4" t="inlineStr">
        <is>
          <t>Workers compensation and auto claims insurance, directors and officers liability</t>
        </is>
      </c>
      <c r="F6" s="5" t="n">
        <v>1000000</v>
      </c>
      <c r="H6" s="5" t="n">
        <v>1000000</v>
      </c>
      <c r="K6" s="5" t="n">
        <v>1000000</v>
      </c>
    </row>
    <row r="7">
      <c r="A7" s="4" t="inlineStr">
        <is>
          <t>Workers compensation and auto claims insurance, directors and officers liability aggregate limit</t>
        </is>
      </c>
      <c r="F7" s="5" t="n">
        <v>10000000</v>
      </c>
      <c r="H7" s="5" t="n">
        <v>10000000</v>
      </c>
      <c r="K7" s="5" t="n">
        <v>10000000</v>
      </c>
    </row>
    <row r="8">
      <c r="A8" s="4" t="inlineStr">
        <is>
          <t>Workers compensation and auto claims insurance, aggregate stop loss per claim basis</t>
        </is>
      </c>
      <c r="K8" s="5" t="n">
        <v>200000</v>
      </c>
    </row>
    <row r="9">
      <c r="A9" s="4" t="inlineStr">
        <is>
          <t>Workers compensation and auto claims insurance, aggregate stop loss per calendar year</t>
        </is>
      </c>
      <c r="K9" s="5" t="n">
        <v>5800000</v>
      </c>
    </row>
    <row r="10">
      <c r="A10" s="4" t="inlineStr">
        <is>
          <t>Insurance reserves</t>
        </is>
      </c>
      <c r="F10" s="5" t="n">
        <v>1600000</v>
      </c>
      <c r="H10" s="5" t="n">
        <v>1600000</v>
      </c>
      <c r="K10" s="5" t="n">
        <v>3000000</v>
      </c>
    </row>
    <row r="11">
      <c r="A11" s="4" t="inlineStr">
        <is>
          <t>Warranty accrual</t>
        </is>
      </c>
      <c r="F11" s="5" t="n">
        <v>0</v>
      </c>
      <c r="H11" s="5" t="n">
        <v>0</v>
      </c>
      <c r="K11" s="5" t="n">
        <v>0</v>
      </c>
    </row>
    <row r="12">
      <c r="A12" s="4" t="inlineStr">
        <is>
          <t>Product warranty expense</t>
        </is>
      </c>
      <c r="F12" s="5" t="n">
        <v>0</v>
      </c>
      <c r="G12" s="6" t="n">
        <v>0</v>
      </c>
      <c r="H12" s="5" t="n">
        <v>0</v>
      </c>
      <c r="I12" s="6" t="n">
        <v>0</v>
      </c>
    </row>
    <row r="13">
      <c r="A13" s="4" t="inlineStr">
        <is>
          <t>Commitments and contingencies</t>
        </is>
      </c>
      <c r="F13" s="4" t="inlineStr">
        <is>
          <t xml:space="preserve"> </t>
        </is>
      </c>
      <c r="H13" s="4" t="inlineStr">
        <is>
          <t xml:space="preserve"> </t>
        </is>
      </c>
      <c r="K13" s="4" t="inlineStr">
        <is>
          <t xml:space="preserve"> </t>
        </is>
      </c>
    </row>
    <row r="14">
      <c r="A14" s="4" t="inlineStr">
        <is>
          <t>Recovery amount in undisputed claims</t>
        </is>
      </c>
      <c r="B14" s="6" t="n">
        <v>61700000</v>
      </c>
    </row>
    <row r="15">
      <c r="A15" s="4" t="inlineStr">
        <is>
          <t>Receivables from related parties</t>
        </is>
      </c>
      <c r="F15" s="5" t="n">
        <v>38676000</v>
      </c>
      <c r="H15" s="5" t="n">
        <v>38676000</v>
      </c>
      <c r="K15" s="5" t="n">
        <v>7523000</v>
      </c>
    </row>
    <row r="16">
      <c r="A16" s="4" t="inlineStr">
        <is>
          <t>Revenue</t>
        </is>
      </c>
      <c r="H16" s="6" t="n">
        <v>14928000</v>
      </c>
      <c r="K16" s="5" t="n">
        <v>4827000</v>
      </c>
    </row>
    <row r="17">
      <c r="A17" s="4" t="inlineStr">
        <is>
          <t>Maximum annual contributions per employee, percent</t>
        </is>
      </c>
      <c r="H17" s="4" t="inlineStr">
        <is>
          <t>92.00%</t>
        </is>
      </c>
    </row>
    <row r="18">
      <c r="A18" s="4" t="inlineStr">
        <is>
          <t>Employer matching contribution, percent of match</t>
        </is>
      </c>
      <c r="H18" s="4" t="inlineStr">
        <is>
          <t>3.00%</t>
        </is>
      </c>
    </row>
    <row r="19">
      <c r="A19" s="4" t="inlineStr">
        <is>
          <t>Employer discretionary contribution amount</t>
        </is>
      </c>
      <c r="H19" s="6" t="n">
        <v>1500000</v>
      </c>
      <c r="I19" s="6" t="n">
        <v>2700000</v>
      </c>
    </row>
    <row r="20">
      <c r="A20" s="4" t="inlineStr">
        <is>
          <t>Pressure Pumping</t>
        </is>
      </c>
    </row>
    <row r="21">
      <c r="A21" s="3" t="inlineStr">
        <is>
          <t>Other Commitments [Line Items]</t>
        </is>
      </c>
    </row>
    <row r="22">
      <c r="A22" s="4" t="inlineStr">
        <is>
          <t>Revenue</t>
        </is>
      </c>
      <c r="H22" s="5" t="n">
        <v>34700000</v>
      </c>
    </row>
    <row r="23">
      <c r="A23" s="4" t="inlineStr">
        <is>
          <t>Outstanding Bid Bond</t>
        </is>
      </c>
    </row>
    <row r="24">
      <c r="A24" s="3" t="inlineStr">
        <is>
          <t>Other Commitments [Line Items]</t>
        </is>
      </c>
    </row>
    <row r="25">
      <c r="A25" s="4" t="inlineStr">
        <is>
          <t>Commitments and contingencies</t>
        </is>
      </c>
      <c r="F25" s="5" t="n">
        <v>100000</v>
      </c>
      <c r="H25" s="5" t="n">
        <v>100000</v>
      </c>
    </row>
    <row r="26">
      <c r="A26" s="4" t="inlineStr">
        <is>
          <t>Performance And Payment Bond</t>
        </is>
      </c>
    </row>
    <row r="27">
      <c r="A27" s="3" t="inlineStr">
        <is>
          <t>Other Commitments [Line Items]</t>
        </is>
      </c>
    </row>
    <row r="28">
      <c r="A28" s="4" t="inlineStr">
        <is>
          <t>Commitments and contingencies</t>
        </is>
      </c>
      <c r="F28" s="5" t="n">
        <v>8700000</v>
      </c>
      <c r="H28" s="5" t="n">
        <v>8700000</v>
      </c>
      <c r="K28" s="5" t="n">
        <v>40400000</v>
      </c>
    </row>
    <row r="29">
      <c r="A29" s="4" t="inlineStr">
        <is>
          <t>Estimated cost to complete the project</t>
        </is>
      </c>
      <c r="F29" s="5" t="n">
        <v>3700000</v>
      </c>
      <c r="H29" s="5" t="n">
        <v>3700000</v>
      </c>
    </row>
    <row r="30">
      <c r="A30" s="4" t="inlineStr">
        <is>
          <t>Puerto Rico Municipalities, Failure To Pay Municipal License And Construction Excise Taxes</t>
        </is>
      </c>
    </row>
    <row r="31">
      <c r="A31" s="3" t="inlineStr">
        <is>
          <t>Other Commitments [Line Items]</t>
        </is>
      </c>
    </row>
    <row r="32">
      <c r="A32" s="4" t="inlineStr">
        <is>
          <t>Number of new claims | Lawsuit</t>
        </is>
      </c>
      <c r="J32" s="5" t="n">
        <v>10</v>
      </c>
    </row>
    <row r="33">
      <c r="A33" s="4" t="inlineStr">
        <is>
          <t>September 2019 Derivative Lawsuits</t>
        </is>
      </c>
    </row>
    <row r="34">
      <c r="A34" s="3" t="inlineStr">
        <is>
          <t>Other Commitments [Line Items]</t>
        </is>
      </c>
    </row>
    <row r="35">
      <c r="A35" s="4" t="inlineStr">
        <is>
          <t>Number of new claims | Lawsuit</t>
        </is>
      </c>
      <c r="D35" s="5" t="n">
        <v>4</v>
      </c>
    </row>
    <row r="36">
      <c r="A36" s="4" t="inlineStr">
        <is>
          <t>Western District Of Oklahoma, Federal Securities Lawsuits</t>
        </is>
      </c>
    </row>
    <row r="37">
      <c r="A37" s="3" t="inlineStr">
        <is>
          <t>Other Commitments [Line Items]</t>
        </is>
      </c>
    </row>
    <row r="38">
      <c r="A38" s="4" t="inlineStr">
        <is>
          <t>Number of new claims | Lawsuit</t>
        </is>
      </c>
      <c r="D38" s="5" t="n">
        <v>2</v>
      </c>
      <c r="E38" s="5" t="n">
        <v>3</v>
      </c>
    </row>
    <row r="39">
      <c r="A39" s="4" t="inlineStr">
        <is>
          <t>Number of claims dismissed | Lawsuit</t>
        </is>
      </c>
      <c r="C39" s="5" t="n">
        <v>2</v>
      </c>
    </row>
    <row r="40">
      <c r="A40" s="4" t="inlineStr">
        <is>
          <t>District of Delaware, Federal Securities Lawsuits</t>
        </is>
      </c>
    </row>
    <row r="41">
      <c r="A41" s="3" t="inlineStr">
        <is>
          <t>Other Commitments [Line Items]</t>
        </is>
      </c>
    </row>
    <row r="42">
      <c r="A42" s="4" t="inlineStr">
        <is>
          <t>Number of new claims | Lawsuit</t>
        </is>
      </c>
      <c r="D42" s="5" t="n">
        <v>2</v>
      </c>
    </row>
    <row r="43">
      <c r="A43" s="4" t="inlineStr">
        <is>
          <t>Puerto Rico Electric Power Authority (PREPA)</t>
        </is>
      </c>
    </row>
    <row r="44">
      <c r="A44" s="3" t="inlineStr">
        <is>
          <t>Other Commitments [Line Items]</t>
        </is>
      </c>
    </row>
    <row r="45">
      <c r="A45" s="4" t="inlineStr">
        <is>
          <t>Accounts receivable from related parties</t>
        </is>
      </c>
      <c r="F45" s="5" t="n">
        <v>227000000</v>
      </c>
      <c r="H45" s="5" t="n">
        <v>227000000</v>
      </c>
    </row>
    <row r="46">
      <c r="A46" s="4" t="inlineStr">
        <is>
          <t>Interest charged on accounts receivable</t>
        </is>
      </c>
      <c r="F46" s="5" t="n">
        <v>65800000</v>
      </c>
      <c r="H46" s="5" t="n">
        <v>65800000</v>
      </c>
      <c r="K46" s="6" t="n">
        <v>42000000</v>
      </c>
    </row>
    <row r="47">
      <c r="A47" s="4" t="inlineStr">
        <is>
          <t>Pressure Pumping and Gulfport | Related parties</t>
        </is>
      </c>
    </row>
    <row r="48">
      <c r="A48" s="3" t="inlineStr">
        <is>
          <t>Other Commitments [Line Items]</t>
        </is>
      </c>
    </row>
    <row r="49">
      <c r="A49" s="4" t="inlineStr">
        <is>
          <t>Receivables from related parties</t>
        </is>
      </c>
      <c r="F49" s="5" t="n">
        <v>36100000</v>
      </c>
      <c r="H49" s="5" t="n">
        <v>36100000</v>
      </c>
    </row>
    <row r="50">
      <c r="A50" s="4" t="inlineStr">
        <is>
          <t>Interest income, related party</t>
        </is>
      </c>
      <c r="H50" s="5" t="n">
        <v>2200000</v>
      </c>
    </row>
    <row r="51">
      <c r="A51" s="4" t="inlineStr">
        <is>
          <t>Pressure Pumping and Gulfport | Stingray Pressure Pumping</t>
        </is>
      </c>
    </row>
    <row r="52">
      <c r="A52" s="3" t="inlineStr">
        <is>
          <t>Other Commitments [Line Items]</t>
        </is>
      </c>
    </row>
    <row r="53">
      <c r="A53" s="4" t="inlineStr">
        <is>
          <t>Receivables from related parties</t>
        </is>
      </c>
      <c r="F53" s="6" t="n">
        <v>33900000</v>
      </c>
      <c r="H53" s="6" t="n">
        <v>33900000</v>
      </c>
    </row>
    <row r="54">
      <c r="A54" s="4" t="inlineStr">
        <is>
          <t>Mastec Renewables Puerto Rico, LLC</t>
        </is>
      </c>
    </row>
    <row r="55">
      <c r="A55" s="3" t="inlineStr">
        <is>
          <t>Other Commitments [Line Items]</t>
        </is>
      </c>
    </row>
    <row r="56">
      <c r="A56" s="4" t="inlineStr">
        <is>
          <t>Contract amount</t>
        </is>
      </c>
      <c r="L56" s="6" t="n">
        <v>5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Reporting Segments (Details) $ in Thousands</t>
        </is>
      </c>
      <c r="B1" s="2" t="inlineStr">
        <is>
          <t>3 Months Ended</t>
        </is>
      </c>
      <c r="E1" s="2" t="inlineStr">
        <is>
          <t>6 Months Ended</t>
        </is>
      </c>
      <c r="F1" s="2" t="inlineStr">
        <is>
          <t>9 Months Ended</t>
        </is>
      </c>
      <c r="H1" s="2" t="inlineStr">
        <is>
          <t>12 Months Ended</t>
        </is>
      </c>
    </row>
    <row r="2">
      <c r="B2" s="2" t="inlineStr">
        <is>
          <t>Sep. 30, 2020USD ($)</t>
        </is>
      </c>
      <c r="C2" s="2" t="inlineStr">
        <is>
          <t>Mar. 31, 2020USD ($)</t>
        </is>
      </c>
      <c r="D2" s="2" t="inlineStr">
        <is>
          <t>Sep. 30, 2019USD ($)</t>
        </is>
      </c>
      <c r="E2" s="2" t="inlineStr">
        <is>
          <t>Jun. 30, 2019segment</t>
        </is>
      </c>
      <c r="F2" s="2" t="inlineStr">
        <is>
          <t>Sep. 30, 2020USD ($)segment</t>
        </is>
      </c>
      <c r="G2" s="2" t="inlineStr">
        <is>
          <t>Sep. 30, 2019USD ($)</t>
        </is>
      </c>
      <c r="H2" s="2" t="inlineStr">
        <is>
          <t>Dec. 31, 2019USD ($)</t>
        </is>
      </c>
    </row>
    <row r="3">
      <c r="A3" s="3" t="inlineStr">
        <is>
          <t>Segment Reporting Information [Line Items]</t>
        </is>
      </c>
    </row>
    <row r="4">
      <c r="A4" s="4" t="inlineStr">
        <is>
          <t>Number of reportable segments | segment</t>
        </is>
      </c>
      <c r="E4" s="5" t="n">
        <v>3</v>
      </c>
      <c r="F4" s="5" t="n">
        <v>4</v>
      </c>
    </row>
    <row r="5">
      <c r="A5" s="4" t="inlineStr">
        <is>
          <t>Revenues</t>
        </is>
      </c>
      <c r="B5" s="6" t="n">
        <v>70534</v>
      </c>
      <c r="D5" s="6" t="n">
        <v>113417</v>
      </c>
      <c r="F5" s="6" t="n">
        <v>228026</v>
      </c>
      <c r="G5" s="6" t="n">
        <v>557375</v>
      </c>
    </row>
    <row r="6">
      <c r="A6" s="4" t="inlineStr">
        <is>
          <t>Cost of revenue, exclusive of depreciation, depletion, amortization and accretion</t>
        </is>
      </c>
      <c r="B6" s="5" t="n">
        <v>45929</v>
      </c>
      <c r="D6" s="5" t="n">
        <v>111134</v>
      </c>
    </row>
    <row r="7">
      <c r="A7" s="4" t="inlineStr">
        <is>
          <t>Intersegment cost of revenues</t>
        </is>
      </c>
      <c r="B7" s="5" t="n">
        <v>0</v>
      </c>
      <c r="D7" s="5" t="n">
        <v>0</v>
      </c>
    </row>
    <row r="8">
      <c r="A8" s="4" t="inlineStr">
        <is>
          <t>Total cost of revenue</t>
        </is>
      </c>
      <c r="B8" s="5" t="n">
        <v>45929</v>
      </c>
      <c r="D8" s="5" t="n">
        <v>111134</v>
      </c>
    </row>
    <row r="9">
      <c r="A9" s="4" t="inlineStr">
        <is>
          <t>Selling, general and administrative</t>
        </is>
      </c>
      <c r="B9" s="5" t="n">
        <v>12180</v>
      </c>
      <c r="D9" s="5" t="n">
        <v>14423</v>
      </c>
    </row>
    <row r="10">
      <c r="A10" s="4" t="inlineStr">
        <is>
          <t>Depreciation, depletion, amortization and accretion</t>
        </is>
      </c>
      <c r="B10" s="5" t="n">
        <v>23132</v>
      </c>
      <c r="D10" s="5" t="n">
        <v>29791</v>
      </c>
      <c r="F10" s="5" t="n">
        <v>73130</v>
      </c>
      <c r="G10" s="5" t="n">
        <v>88512</v>
      </c>
    </row>
    <row r="11">
      <c r="A11" s="4" t="inlineStr">
        <is>
          <t>Impairment of goodwill</t>
        </is>
      </c>
      <c r="B11" s="5" t="n">
        <v>0</v>
      </c>
      <c r="C11" s="6" t="n">
        <v>55000</v>
      </c>
      <c r="D11" s="5" t="n">
        <v>3194</v>
      </c>
      <c r="F11" s="5" t="n">
        <v>54973</v>
      </c>
      <c r="G11" s="5" t="n">
        <v>3194</v>
      </c>
      <c r="H11" s="6" t="n">
        <v>33664</v>
      </c>
    </row>
    <row r="12">
      <c r="A12" s="4" t="inlineStr">
        <is>
          <t>Impairment of other long-lived assets</t>
        </is>
      </c>
      <c r="B12" s="5" t="n">
        <v>0</v>
      </c>
      <c r="D12" s="5" t="n">
        <v>3348</v>
      </c>
      <c r="F12" s="5" t="n">
        <v>12897</v>
      </c>
      <c r="G12" s="5" t="n">
        <v>3348</v>
      </c>
    </row>
    <row r="13">
      <c r="A13" s="4" t="inlineStr">
        <is>
          <t>Operating loss</t>
        </is>
      </c>
      <c r="B13" s="5" t="n">
        <v>-10707</v>
      </c>
      <c r="D13" s="5" t="n">
        <v>-48473</v>
      </c>
      <c r="F13" s="5" t="n">
        <v>-126239</v>
      </c>
      <c r="G13" s="5" t="n">
        <v>-47112</v>
      </c>
    </row>
    <row r="14">
      <c r="A14" s="4" t="inlineStr">
        <is>
          <t>Interest expense, net</t>
        </is>
      </c>
      <c r="B14" s="5" t="n">
        <v>1098</v>
      </c>
      <c r="D14" s="5" t="n">
        <v>1398</v>
      </c>
      <c r="F14" s="5" t="n">
        <v>4207</v>
      </c>
      <c r="G14" s="5" t="n">
        <v>3472</v>
      </c>
    </row>
    <row r="15">
      <c r="A15" s="4" t="inlineStr">
        <is>
          <t>Other (income) expense, net</t>
        </is>
      </c>
      <c r="B15" s="5" t="n">
        <v>-9042</v>
      </c>
      <c r="D15" s="5" t="n">
        <v>-6368</v>
      </c>
    </row>
    <row r="16">
      <c r="A16" s="4" t="inlineStr">
        <is>
          <t>Loss before income taxes</t>
        </is>
      </c>
      <c r="B16" s="5" t="n">
        <v>-2763</v>
      </c>
      <c r="D16" s="5" t="n">
        <v>-43503</v>
      </c>
      <c r="F16" s="5" t="n">
        <v>-104725</v>
      </c>
      <c r="G16" s="5" t="n">
        <v>-15640</v>
      </c>
    </row>
    <row r="17">
      <c r="A17" s="4" t="inlineStr">
        <is>
          <t>Total assets</t>
        </is>
      </c>
      <c r="B17" s="5" t="n">
        <v>831099</v>
      </c>
      <c r="F17" s="5" t="n">
        <v>831099</v>
      </c>
      <c r="H17" s="5" t="n">
        <v>952385</v>
      </c>
    </row>
    <row r="18">
      <c r="A18" s="4" t="inlineStr">
        <is>
          <t>Infrastructure</t>
        </is>
      </c>
    </row>
    <row r="19">
      <c r="A19" s="3" t="inlineStr">
        <is>
          <t>Segment Reporting Information [Line Items]</t>
        </is>
      </c>
    </row>
    <row r="20">
      <c r="A20" s="4" t="inlineStr">
        <is>
          <t>Revenues</t>
        </is>
      </c>
      <c r="B20" s="5" t="n">
        <v>44009</v>
      </c>
      <c r="D20" s="5" t="n">
        <v>37289</v>
      </c>
      <c r="F20" s="5" t="n">
        <v>100294</v>
      </c>
      <c r="G20" s="5" t="n">
        <v>187831</v>
      </c>
    </row>
    <row r="21">
      <c r="A21" s="4" t="inlineStr">
        <is>
          <t>Impairment of goodwill</t>
        </is>
      </c>
      <c r="F21" s="5" t="n">
        <v>0</v>
      </c>
      <c r="H21" s="5" t="n">
        <v>434</v>
      </c>
    </row>
    <row r="22">
      <c r="A22" s="4" t="inlineStr">
        <is>
          <t>Pressure Pumping</t>
        </is>
      </c>
    </row>
    <row r="23">
      <c r="A23" s="3" t="inlineStr">
        <is>
          <t>Segment Reporting Information [Line Items]</t>
        </is>
      </c>
    </row>
    <row r="24">
      <c r="A24" s="4" t="inlineStr">
        <is>
          <t>Revenues</t>
        </is>
      </c>
      <c r="B24" s="5" t="n">
        <v>15738</v>
      </c>
      <c r="D24" s="5" t="n">
        <v>43887</v>
      </c>
      <c r="F24" s="5" t="n">
        <v>74549</v>
      </c>
      <c r="G24" s="5" t="n">
        <v>217456</v>
      </c>
    </row>
    <row r="25">
      <c r="A25" s="4" t="inlineStr">
        <is>
          <t>Impairment of goodwill</t>
        </is>
      </c>
      <c r="F25" s="5" t="n">
        <v>53406</v>
      </c>
      <c r="H25" s="5" t="n">
        <v>23423</v>
      </c>
    </row>
    <row r="26">
      <c r="A26" s="4" t="inlineStr">
        <is>
          <t>Sand</t>
        </is>
      </c>
    </row>
    <row r="27">
      <c r="A27" s="3" t="inlineStr">
        <is>
          <t>Segment Reporting Information [Line Items]</t>
        </is>
      </c>
    </row>
    <row r="28">
      <c r="A28" s="4" t="inlineStr">
        <is>
          <t>Revenues</t>
        </is>
      </c>
      <c r="B28" s="5" t="n">
        <v>6031</v>
      </c>
      <c r="D28" s="5" t="n">
        <v>12634</v>
      </c>
      <c r="F28" s="5" t="n">
        <v>22421</v>
      </c>
      <c r="G28" s="5" t="n">
        <v>66820</v>
      </c>
    </row>
    <row r="29">
      <c r="A29" s="4" t="inlineStr">
        <is>
          <t>Drilling</t>
        </is>
      </c>
    </row>
    <row r="30">
      <c r="A30" s="3" t="inlineStr">
        <is>
          <t>Segment Reporting Information [Line Items]</t>
        </is>
      </c>
    </row>
    <row r="31">
      <c r="A31" s="4" t="inlineStr">
        <is>
          <t>Revenues</t>
        </is>
      </c>
      <c r="B31" s="5" t="n">
        <v>1193</v>
      </c>
      <c r="D31" s="5" t="n">
        <v>6065</v>
      </c>
      <c r="F31" s="5" t="n">
        <v>7166</v>
      </c>
      <c r="G31" s="5" t="n">
        <v>27091</v>
      </c>
    </row>
    <row r="32">
      <c r="A32" s="4" t="inlineStr">
        <is>
          <t>Other</t>
        </is>
      </c>
    </row>
    <row r="33">
      <c r="A33" s="3" t="inlineStr">
        <is>
          <t>Segment Reporting Information [Line Items]</t>
        </is>
      </c>
    </row>
    <row r="34">
      <c r="A34" s="4" t="inlineStr">
        <is>
          <t>Revenues</t>
        </is>
      </c>
      <c r="B34" s="5" t="n">
        <v>3563</v>
      </c>
      <c r="D34" s="5" t="n">
        <v>13542</v>
      </c>
      <c r="F34" s="5" t="n">
        <v>23596</v>
      </c>
      <c r="G34" s="5" t="n">
        <v>58177</v>
      </c>
    </row>
    <row r="35">
      <c r="A35" s="4" t="inlineStr">
        <is>
          <t>Impairment of goodwill</t>
        </is>
      </c>
      <c r="F35" s="5" t="n">
        <v>1567</v>
      </c>
      <c r="H35" s="5" t="n">
        <v>7123</v>
      </c>
    </row>
    <row r="36">
      <c r="A36" s="4" t="inlineStr">
        <is>
          <t>Intersegment revenues</t>
        </is>
      </c>
    </row>
    <row r="37">
      <c r="A37" s="3" t="inlineStr">
        <is>
          <t>Segment Reporting Information [Line Items]</t>
        </is>
      </c>
    </row>
    <row r="38">
      <c r="A38" s="4" t="inlineStr">
        <is>
          <t>Revenues</t>
        </is>
      </c>
      <c r="B38" s="5" t="n">
        <v>0</v>
      </c>
      <c r="D38" s="5" t="n">
        <v>0</v>
      </c>
      <c r="F38" s="5" t="n">
        <v>0</v>
      </c>
      <c r="G38" s="5" t="n">
        <v>0</v>
      </c>
    </row>
    <row r="39">
      <c r="A39" s="4" t="inlineStr">
        <is>
          <t>Cost of revenue, exclusive of depreciation, depletion, amortization and accretion</t>
        </is>
      </c>
      <c r="F39" s="5" t="n">
        <v>176588</v>
      </c>
      <c r="G39" s="5" t="n">
        <v>468220</v>
      </c>
    </row>
    <row r="40">
      <c r="A40" s="4" t="inlineStr">
        <is>
          <t>Intersegment cost of revenues</t>
        </is>
      </c>
      <c r="F40" s="5" t="n">
        <v>0</v>
      </c>
      <c r="G40" s="5" t="n">
        <v>0</v>
      </c>
    </row>
    <row r="41">
      <c r="A41" s="4" t="inlineStr">
        <is>
          <t>Total cost of revenue</t>
        </is>
      </c>
      <c r="F41" s="5" t="n">
        <v>176588</v>
      </c>
      <c r="G41" s="5" t="n">
        <v>468220</v>
      </c>
    </row>
    <row r="42">
      <c r="A42" s="4" t="inlineStr">
        <is>
          <t>Selling, general and administrative</t>
        </is>
      </c>
      <c r="F42" s="5" t="n">
        <v>36677</v>
      </c>
      <c r="G42" s="5" t="n">
        <v>41213</v>
      </c>
    </row>
    <row r="43">
      <c r="A43" s="4" t="inlineStr">
        <is>
          <t>Depreciation, depletion, amortization and accretion</t>
        </is>
      </c>
      <c r="F43" s="5" t="n">
        <v>73130</v>
      </c>
      <c r="G43" s="5" t="n">
        <v>88512</v>
      </c>
    </row>
    <row r="44">
      <c r="A44" s="4" t="inlineStr">
        <is>
          <t>Impairment of goodwill</t>
        </is>
      </c>
      <c r="D44" s="5" t="n">
        <v>3194</v>
      </c>
      <c r="F44" s="5" t="n">
        <v>54973</v>
      </c>
      <c r="G44" s="5" t="n">
        <v>3194</v>
      </c>
    </row>
    <row r="45">
      <c r="A45" s="4" t="inlineStr">
        <is>
          <t>Impairment of other long-lived assets</t>
        </is>
      </c>
      <c r="F45" s="5" t="n">
        <v>12897</v>
      </c>
      <c r="G45" s="5" t="n">
        <v>3348</v>
      </c>
    </row>
    <row r="46">
      <c r="A46" s="4" t="inlineStr">
        <is>
          <t>Operating loss</t>
        </is>
      </c>
      <c r="F46" s="5" t="n">
        <v>-126239</v>
      </c>
      <c r="G46" s="5" t="n">
        <v>-47112</v>
      </c>
    </row>
    <row r="47">
      <c r="A47" s="4" t="inlineStr">
        <is>
          <t>Interest expense, net</t>
        </is>
      </c>
      <c r="F47" s="5" t="n">
        <v>4207</v>
      </c>
      <c r="G47" s="5" t="n">
        <v>3472</v>
      </c>
    </row>
    <row r="48">
      <c r="A48" s="4" t="inlineStr">
        <is>
          <t>Other (income) expense, net</t>
        </is>
      </c>
      <c r="F48" s="5" t="n">
        <v>-25721</v>
      </c>
      <c r="G48" s="5" t="n">
        <v>-34944</v>
      </c>
    </row>
    <row r="49">
      <c r="A49" s="4" t="inlineStr">
        <is>
          <t>Loss before income taxes</t>
        </is>
      </c>
      <c r="F49" s="5" t="n">
        <v>-104725</v>
      </c>
      <c r="G49" s="5" t="n">
        <v>-15640</v>
      </c>
    </row>
    <row r="50">
      <c r="A50" s="4" t="inlineStr">
        <is>
          <t>Intersegment revenues | Infrastructure</t>
        </is>
      </c>
    </row>
    <row r="51">
      <c r="A51" s="3" t="inlineStr">
        <is>
          <t>Segment Reporting Information [Line Items]</t>
        </is>
      </c>
    </row>
    <row r="52">
      <c r="A52" s="4" t="inlineStr">
        <is>
          <t>Revenues</t>
        </is>
      </c>
      <c r="B52" s="5" t="n">
        <v>0</v>
      </c>
      <c r="D52" s="5" t="n">
        <v>0</v>
      </c>
      <c r="F52" s="5" t="n">
        <v>0</v>
      </c>
      <c r="G52" s="5" t="n">
        <v>0</v>
      </c>
    </row>
    <row r="53">
      <c r="A53" s="4" t="inlineStr">
        <is>
          <t>Cost of revenue, exclusive of depreciation, depletion, amortization and accretion</t>
        </is>
      </c>
      <c r="F53" s="5" t="n">
        <v>81389</v>
      </c>
      <c r="G53" s="5" t="n">
        <v>140768</v>
      </c>
    </row>
    <row r="54">
      <c r="A54" s="4" t="inlineStr">
        <is>
          <t>Intersegment cost of revenues</t>
        </is>
      </c>
      <c r="F54" s="5" t="n">
        <v>197</v>
      </c>
      <c r="G54" s="5" t="n">
        <v>1</v>
      </c>
    </row>
    <row r="55">
      <c r="A55" s="4" t="inlineStr">
        <is>
          <t>Total cost of revenue</t>
        </is>
      </c>
      <c r="F55" s="5" t="n">
        <v>81586</v>
      </c>
      <c r="G55" s="5" t="n">
        <v>140769</v>
      </c>
    </row>
    <row r="56">
      <c r="A56" s="4" t="inlineStr">
        <is>
          <t>Selling, general and administrative</t>
        </is>
      </c>
      <c r="F56" s="5" t="n">
        <v>19711</v>
      </c>
      <c r="G56" s="5" t="n">
        <v>19874</v>
      </c>
    </row>
    <row r="57">
      <c r="A57" s="4" t="inlineStr">
        <is>
          <t>Depreciation, depletion, amortization and accretion</t>
        </is>
      </c>
      <c r="F57" s="5" t="n">
        <v>23339</v>
      </c>
      <c r="G57" s="5" t="n">
        <v>23490</v>
      </c>
    </row>
    <row r="58">
      <c r="A58" s="4" t="inlineStr">
        <is>
          <t>Impairment of goodwill</t>
        </is>
      </c>
      <c r="D58" s="5" t="n">
        <v>0</v>
      </c>
      <c r="F58" s="5" t="n">
        <v>0</v>
      </c>
      <c r="G58" s="5" t="n">
        <v>0</v>
      </c>
    </row>
    <row r="59">
      <c r="A59" s="4" t="inlineStr">
        <is>
          <t>Impairment of other long-lived assets</t>
        </is>
      </c>
      <c r="F59" s="5" t="n">
        <v>0</v>
      </c>
      <c r="G59" s="5" t="n">
        <v>0</v>
      </c>
    </row>
    <row r="60">
      <c r="A60" s="4" t="inlineStr">
        <is>
          <t>Operating loss</t>
        </is>
      </c>
      <c r="F60" s="5" t="n">
        <v>-24342</v>
      </c>
      <c r="G60" s="5" t="n">
        <v>3698</v>
      </c>
    </row>
    <row r="61">
      <c r="A61" s="4" t="inlineStr">
        <is>
          <t>Interest expense, net</t>
        </is>
      </c>
      <c r="F61" s="5" t="n">
        <v>2105</v>
      </c>
      <c r="G61" s="5" t="n">
        <v>1024</v>
      </c>
    </row>
    <row r="62">
      <c r="A62" s="4" t="inlineStr">
        <is>
          <t>Other (income) expense, net</t>
        </is>
      </c>
      <c r="F62" s="5" t="n">
        <v>-24289</v>
      </c>
      <c r="G62" s="5" t="n">
        <v>-35108</v>
      </c>
    </row>
    <row r="63">
      <c r="A63" s="4" t="inlineStr">
        <is>
          <t>Loss before income taxes</t>
        </is>
      </c>
      <c r="F63" s="5" t="n">
        <v>-2158</v>
      </c>
      <c r="G63" s="5" t="n">
        <v>37782</v>
      </c>
    </row>
    <row r="64">
      <c r="A64" s="4" t="inlineStr">
        <is>
          <t>Intersegment revenues | Pressure Pumping</t>
        </is>
      </c>
    </row>
    <row r="65">
      <c r="A65" s="3" t="inlineStr">
        <is>
          <t>Segment Reporting Information [Line Items]</t>
        </is>
      </c>
    </row>
    <row r="66">
      <c r="A66" s="4" t="inlineStr">
        <is>
          <t>Revenues</t>
        </is>
      </c>
      <c r="B66" s="5" t="n">
        <v>53</v>
      </c>
      <c r="D66" s="5" t="n">
        <v>725</v>
      </c>
      <c r="F66" s="5" t="n">
        <v>1435</v>
      </c>
      <c r="G66" s="5" t="n">
        <v>3936</v>
      </c>
    </row>
    <row r="67">
      <c r="A67" s="4" t="inlineStr">
        <is>
          <t>Cost of revenue, exclusive of depreciation, depletion, amortization and accretion</t>
        </is>
      </c>
      <c r="F67" s="5" t="n">
        <v>41833</v>
      </c>
      <c r="G67" s="5" t="n">
        <v>157106</v>
      </c>
    </row>
    <row r="68">
      <c r="A68" s="4" t="inlineStr">
        <is>
          <t>Intersegment cost of revenues</t>
        </is>
      </c>
      <c r="F68" s="5" t="n">
        <v>1410</v>
      </c>
      <c r="G68" s="5" t="n">
        <v>31388</v>
      </c>
    </row>
    <row r="69">
      <c r="A69" s="4" t="inlineStr">
        <is>
          <t>Total cost of revenue</t>
        </is>
      </c>
      <c r="F69" s="5" t="n">
        <v>43243</v>
      </c>
      <c r="G69" s="5" t="n">
        <v>188494</v>
      </c>
    </row>
    <row r="70">
      <c r="A70" s="4" t="inlineStr">
        <is>
          <t>Selling, general and administrative</t>
        </is>
      </c>
      <c r="F70" s="5" t="n">
        <v>5443</v>
      </c>
      <c r="G70" s="5" t="n">
        <v>9544</v>
      </c>
    </row>
    <row r="71">
      <c r="A71" s="4" t="inlineStr">
        <is>
          <t>Depreciation, depletion, amortization and accretion</t>
        </is>
      </c>
      <c r="F71" s="5" t="n">
        <v>23373</v>
      </c>
      <c r="G71" s="5" t="n">
        <v>30244</v>
      </c>
    </row>
    <row r="72">
      <c r="A72" s="4" t="inlineStr">
        <is>
          <t>Impairment of goodwill</t>
        </is>
      </c>
      <c r="D72" s="5" t="n">
        <v>0</v>
      </c>
      <c r="F72" s="5" t="n">
        <v>53406</v>
      </c>
      <c r="G72" s="5" t="n">
        <v>0</v>
      </c>
    </row>
    <row r="73">
      <c r="A73" s="4" t="inlineStr">
        <is>
          <t>Impairment of other long-lived assets</t>
        </is>
      </c>
      <c r="F73" s="5" t="n">
        <v>4203</v>
      </c>
      <c r="G73" s="5" t="n">
        <v>0</v>
      </c>
    </row>
    <row r="74">
      <c r="A74" s="4" t="inlineStr">
        <is>
          <t>Operating loss</t>
        </is>
      </c>
      <c r="F74" s="5" t="n">
        <v>-53684</v>
      </c>
      <c r="G74" s="5" t="n">
        <v>-6890</v>
      </c>
    </row>
    <row r="75">
      <c r="A75" s="4" t="inlineStr">
        <is>
          <t>Interest expense, net</t>
        </is>
      </c>
      <c r="F75" s="5" t="n">
        <v>907</v>
      </c>
      <c r="G75" s="5" t="n">
        <v>965</v>
      </c>
    </row>
    <row r="76">
      <c r="A76" s="4" t="inlineStr">
        <is>
          <t>Other (income) expense, net</t>
        </is>
      </c>
      <c r="F76" s="5" t="n">
        <v>-2444</v>
      </c>
      <c r="G76" s="5" t="n">
        <v>5</v>
      </c>
    </row>
    <row r="77">
      <c r="A77" s="4" t="inlineStr">
        <is>
          <t>Loss before income taxes</t>
        </is>
      </c>
      <c r="F77" s="5" t="n">
        <v>-52147</v>
      </c>
      <c r="G77" s="5" t="n">
        <v>-7860</v>
      </c>
    </row>
    <row r="78">
      <c r="A78" s="4" t="inlineStr">
        <is>
          <t>Intersegment revenues | Sand</t>
        </is>
      </c>
    </row>
    <row r="79">
      <c r="A79" s="3" t="inlineStr">
        <is>
          <t>Segment Reporting Information [Line Items]</t>
        </is>
      </c>
    </row>
    <row r="80">
      <c r="A80" s="4" t="inlineStr">
        <is>
          <t>Revenues</t>
        </is>
      </c>
      <c r="B80" s="5" t="n">
        <v>0</v>
      </c>
      <c r="D80" s="5" t="n">
        <v>5727</v>
      </c>
      <c r="F80" s="5" t="n">
        <v>95</v>
      </c>
      <c r="G80" s="5" t="n">
        <v>29795</v>
      </c>
    </row>
    <row r="81">
      <c r="A81" s="4" t="inlineStr">
        <is>
          <t>Cost of revenue, exclusive of depreciation, depletion, amortization and accretion</t>
        </is>
      </c>
      <c r="F81" s="5" t="n">
        <v>20465</v>
      </c>
      <c r="G81" s="5" t="n">
        <v>81475</v>
      </c>
    </row>
    <row r="82">
      <c r="A82" s="4" t="inlineStr">
        <is>
          <t>Intersegment cost of revenues</t>
        </is>
      </c>
      <c r="F82" s="5" t="n">
        <v>355</v>
      </c>
      <c r="G82" s="5" t="n">
        <v>2513</v>
      </c>
    </row>
    <row r="83">
      <c r="A83" s="4" t="inlineStr">
        <is>
          <t>Total cost of revenue</t>
        </is>
      </c>
      <c r="F83" s="5" t="n">
        <v>20820</v>
      </c>
      <c r="G83" s="5" t="n">
        <v>83988</v>
      </c>
    </row>
    <row r="84">
      <c r="A84" s="4" t="inlineStr">
        <is>
          <t>Selling, general and administrative</t>
        </is>
      </c>
      <c r="F84" s="5" t="n">
        <v>3641</v>
      </c>
      <c r="G84" s="5" t="n">
        <v>4214</v>
      </c>
    </row>
    <row r="85">
      <c r="A85" s="4" t="inlineStr">
        <is>
          <t>Depreciation, depletion, amortization and accretion</t>
        </is>
      </c>
      <c r="F85" s="5" t="n">
        <v>7353</v>
      </c>
      <c r="G85" s="5" t="n">
        <v>11423</v>
      </c>
    </row>
    <row r="86">
      <c r="A86" s="4" t="inlineStr">
        <is>
          <t>Impairment of goodwill</t>
        </is>
      </c>
      <c r="D86" s="5" t="n">
        <v>0</v>
      </c>
      <c r="F86" s="5" t="n">
        <v>0</v>
      </c>
      <c r="G86" s="5" t="n">
        <v>0</v>
      </c>
    </row>
    <row r="87">
      <c r="A87" s="4" t="inlineStr">
        <is>
          <t>Impairment of other long-lived assets</t>
        </is>
      </c>
      <c r="F87" s="5" t="n">
        <v>0</v>
      </c>
      <c r="G87" s="5" t="n">
        <v>0</v>
      </c>
    </row>
    <row r="88">
      <c r="A88" s="4" t="inlineStr">
        <is>
          <t>Operating loss</t>
        </is>
      </c>
      <c r="F88" s="5" t="n">
        <v>-9298</v>
      </c>
      <c r="G88" s="5" t="n">
        <v>-3010</v>
      </c>
    </row>
    <row r="89">
      <c r="A89" s="4" t="inlineStr">
        <is>
          <t>Interest expense, net</t>
        </is>
      </c>
      <c r="F89" s="5" t="n">
        <v>167</v>
      </c>
      <c r="G89" s="5" t="n">
        <v>145</v>
      </c>
    </row>
    <row r="90">
      <c r="A90" s="4" t="inlineStr">
        <is>
          <t>Other (income) expense, net</t>
        </is>
      </c>
      <c r="F90" s="5" t="n">
        <v>1753</v>
      </c>
      <c r="G90" s="5" t="n">
        <v>67</v>
      </c>
    </row>
    <row r="91">
      <c r="A91" s="4" t="inlineStr">
        <is>
          <t>Loss before income taxes</t>
        </is>
      </c>
      <c r="F91" s="5" t="n">
        <v>-11218</v>
      </c>
      <c r="G91" s="5" t="n">
        <v>-3222</v>
      </c>
    </row>
    <row r="92">
      <c r="A92" s="4" t="inlineStr">
        <is>
          <t>Intersegment revenues | Drilling</t>
        </is>
      </c>
    </row>
    <row r="93">
      <c r="A93" s="3" t="inlineStr">
        <is>
          <t>Segment Reporting Information [Line Items]</t>
        </is>
      </c>
    </row>
    <row r="94">
      <c r="A94" s="4" t="inlineStr">
        <is>
          <t>Revenues</t>
        </is>
      </c>
      <c r="B94" s="5" t="n">
        <v>26</v>
      </c>
      <c r="D94" s="5" t="n">
        <v>58</v>
      </c>
      <c r="F94" s="5" t="n">
        <v>107</v>
      </c>
      <c r="G94" s="5" t="n">
        <v>484</v>
      </c>
    </row>
    <row r="95">
      <c r="A95" s="4" t="inlineStr">
        <is>
          <t>Cost of revenue, exclusive of depreciation, depletion, amortization and accretion</t>
        </is>
      </c>
      <c r="F95" s="5" t="n">
        <v>9627</v>
      </c>
      <c r="G95" s="5" t="n">
        <v>29030</v>
      </c>
    </row>
    <row r="96">
      <c r="A96" s="4" t="inlineStr">
        <is>
          <t>Intersegment cost of revenues</t>
        </is>
      </c>
      <c r="F96" s="5" t="n">
        <v>151</v>
      </c>
      <c r="G96" s="5" t="n">
        <v>686</v>
      </c>
    </row>
    <row r="97">
      <c r="A97" s="4" t="inlineStr">
        <is>
          <t>Total cost of revenue</t>
        </is>
      </c>
      <c r="F97" s="5" t="n">
        <v>9778</v>
      </c>
      <c r="G97" s="5" t="n">
        <v>29716</v>
      </c>
    </row>
    <row r="98">
      <c r="A98" s="4" t="inlineStr">
        <is>
          <t>Selling, general and administrative</t>
        </is>
      </c>
      <c r="F98" s="5" t="n">
        <v>2777</v>
      </c>
      <c r="G98" s="5" t="n">
        <v>3117</v>
      </c>
    </row>
    <row r="99">
      <c r="A99" s="4" t="inlineStr">
        <is>
          <t>Depreciation, depletion, amortization and accretion</t>
        </is>
      </c>
      <c r="F99" s="5" t="n">
        <v>7900</v>
      </c>
      <c r="G99" s="5" t="n">
        <v>9866</v>
      </c>
    </row>
    <row r="100">
      <c r="A100" s="4" t="inlineStr">
        <is>
          <t>Impairment of goodwill</t>
        </is>
      </c>
      <c r="D100" s="5" t="n">
        <v>0</v>
      </c>
      <c r="F100" s="5" t="n">
        <v>0</v>
      </c>
      <c r="G100" s="5" t="n">
        <v>0</v>
      </c>
    </row>
    <row r="101">
      <c r="A101" s="4" t="inlineStr">
        <is>
          <t>Impairment of other long-lived assets</t>
        </is>
      </c>
      <c r="F101" s="5" t="n">
        <v>326</v>
      </c>
      <c r="G101" s="5" t="n">
        <v>0</v>
      </c>
    </row>
    <row r="102">
      <c r="A102" s="4" t="inlineStr">
        <is>
          <t>Operating loss</t>
        </is>
      </c>
      <c r="F102" s="5" t="n">
        <v>-13508</v>
      </c>
      <c r="G102" s="5" t="n">
        <v>-15124</v>
      </c>
    </row>
    <row r="103">
      <c r="A103" s="4" t="inlineStr">
        <is>
          <t>Interest expense, net</t>
        </is>
      </c>
      <c r="F103" s="5" t="n">
        <v>473</v>
      </c>
      <c r="G103" s="5" t="n">
        <v>679</v>
      </c>
    </row>
    <row r="104">
      <c r="A104" s="4" t="inlineStr">
        <is>
          <t>Other (income) expense, net</t>
        </is>
      </c>
      <c r="F104" s="5" t="n">
        <v>-251</v>
      </c>
      <c r="G104" s="5" t="n">
        <v>-122</v>
      </c>
    </row>
    <row r="105">
      <c r="A105" s="4" t="inlineStr">
        <is>
          <t>Loss before income taxes</t>
        </is>
      </c>
      <c r="F105" s="5" t="n">
        <v>-13730</v>
      </c>
      <c r="G105" s="5" t="n">
        <v>-15681</v>
      </c>
    </row>
    <row r="106">
      <c r="A106" s="4" t="inlineStr">
        <is>
          <t>Intersegment revenues | Other</t>
        </is>
      </c>
    </row>
    <row r="107">
      <c r="A107" s="3" t="inlineStr">
        <is>
          <t>Segment Reporting Information [Line Items]</t>
        </is>
      </c>
    </row>
    <row r="108">
      <c r="A108" s="4" t="inlineStr">
        <is>
          <t>Revenues</t>
        </is>
      </c>
      <c r="B108" s="5" t="n">
        <v>672</v>
      </c>
      <c r="D108" s="5" t="n">
        <v>417</v>
      </c>
      <c r="F108" s="5" t="n">
        <v>2026</v>
      </c>
      <c r="G108" s="5" t="n">
        <v>1870</v>
      </c>
    </row>
    <row r="109">
      <c r="A109" s="4" t="inlineStr">
        <is>
          <t>Cost of revenue, exclusive of depreciation, depletion, amortization and accretion</t>
        </is>
      </c>
      <c r="F109" s="5" t="n">
        <v>23274</v>
      </c>
      <c r="G109" s="5" t="n">
        <v>59841</v>
      </c>
    </row>
    <row r="110">
      <c r="A110" s="4" t="inlineStr">
        <is>
          <t>Intersegment cost of revenues</t>
        </is>
      </c>
      <c r="F110" s="5" t="n">
        <v>1550</v>
      </c>
      <c r="G110" s="5" t="n">
        <v>1557</v>
      </c>
    </row>
    <row r="111">
      <c r="A111" s="4" t="inlineStr">
        <is>
          <t>Total cost of revenue</t>
        </is>
      </c>
      <c r="F111" s="5" t="n">
        <v>24824</v>
      </c>
      <c r="G111" s="5" t="n">
        <v>61398</v>
      </c>
    </row>
    <row r="112">
      <c r="A112" s="4" t="inlineStr">
        <is>
          <t>Selling, general and administrative</t>
        </is>
      </c>
      <c r="F112" s="5" t="n">
        <v>5105</v>
      </c>
      <c r="G112" s="5" t="n">
        <v>4464</v>
      </c>
    </row>
    <row r="113">
      <c r="A113" s="4" t="inlineStr">
        <is>
          <t>Depreciation, depletion, amortization and accretion</t>
        </is>
      </c>
      <c r="F113" s="5" t="n">
        <v>11165</v>
      </c>
      <c r="G113" s="5" t="n">
        <v>13489</v>
      </c>
    </row>
    <row r="114">
      <c r="A114" s="4" t="inlineStr">
        <is>
          <t>Impairment of goodwill</t>
        </is>
      </c>
      <c r="D114" s="5" t="n">
        <v>3194</v>
      </c>
      <c r="F114" s="5" t="n">
        <v>1567</v>
      </c>
      <c r="G114" s="5" t="n">
        <v>3194</v>
      </c>
    </row>
    <row r="115">
      <c r="A115" s="4" t="inlineStr">
        <is>
          <t>Impairment of other long-lived assets</t>
        </is>
      </c>
      <c r="F115" s="5" t="n">
        <v>8368</v>
      </c>
      <c r="G115" s="5" t="n">
        <v>3348</v>
      </c>
    </row>
    <row r="116">
      <c r="A116" s="4" t="inlineStr">
        <is>
          <t>Operating loss</t>
        </is>
      </c>
      <c r="F116" s="5" t="n">
        <v>-25407</v>
      </c>
      <c r="G116" s="5" t="n">
        <v>-25846</v>
      </c>
    </row>
    <row r="117">
      <c r="A117" s="4" t="inlineStr">
        <is>
          <t>Interest expense, net</t>
        </is>
      </c>
      <c r="F117" s="5" t="n">
        <v>555</v>
      </c>
      <c r="G117" s="5" t="n">
        <v>659</v>
      </c>
    </row>
    <row r="118">
      <c r="A118" s="4" t="inlineStr">
        <is>
          <t>Other (income) expense, net</t>
        </is>
      </c>
      <c r="F118" s="5" t="n">
        <v>-490</v>
      </c>
      <c r="G118" s="5" t="n">
        <v>214</v>
      </c>
    </row>
    <row r="119">
      <c r="A119" s="4" t="inlineStr">
        <is>
          <t>Loss before income taxes</t>
        </is>
      </c>
      <c r="F119" s="5" t="n">
        <v>-25472</v>
      </c>
      <c r="G119" s="5" t="n">
        <v>-26719</v>
      </c>
    </row>
    <row r="120">
      <c r="A120" s="4" t="inlineStr">
        <is>
          <t>Eliminations</t>
        </is>
      </c>
    </row>
    <row r="121">
      <c r="A121" s="3" t="inlineStr">
        <is>
          <t>Segment Reporting Information [Line Items]</t>
        </is>
      </c>
    </row>
    <row r="122">
      <c r="A122" s="4" t="inlineStr">
        <is>
          <t>Revenues</t>
        </is>
      </c>
      <c r="B122" s="5" t="n">
        <v>-751</v>
      </c>
      <c r="D122" s="5" t="n">
        <v>-6927</v>
      </c>
      <c r="F122" s="5" t="n">
        <v>-3663</v>
      </c>
      <c r="G122" s="5" t="n">
        <v>-36085</v>
      </c>
    </row>
    <row r="123">
      <c r="A123" s="4" t="inlineStr">
        <is>
          <t>Cost of revenue, exclusive of depreciation, depletion, amortization and accretion</t>
        </is>
      </c>
      <c r="B123" s="5" t="n">
        <v>0</v>
      </c>
      <c r="D123" s="5" t="n">
        <v>0</v>
      </c>
      <c r="F123" s="5" t="n">
        <v>0</v>
      </c>
      <c r="G123" s="5" t="n">
        <v>0</v>
      </c>
    </row>
    <row r="124">
      <c r="A124" s="4" t="inlineStr">
        <is>
          <t>Intersegment cost of revenues</t>
        </is>
      </c>
      <c r="B124" s="5" t="n">
        <v>-751</v>
      </c>
      <c r="D124" s="5" t="n">
        <v>-6927</v>
      </c>
      <c r="F124" s="5" t="n">
        <v>-3663</v>
      </c>
      <c r="G124" s="5" t="n">
        <v>-36145</v>
      </c>
    </row>
    <row r="125">
      <c r="A125" s="4" t="inlineStr">
        <is>
          <t>Total cost of revenue</t>
        </is>
      </c>
      <c r="B125" s="5" t="n">
        <v>-751</v>
      </c>
      <c r="D125" s="5" t="n">
        <v>-6927</v>
      </c>
      <c r="F125" s="5" t="n">
        <v>-3663</v>
      </c>
      <c r="G125" s="5" t="n">
        <v>-36145</v>
      </c>
    </row>
    <row r="126">
      <c r="A126" s="4" t="inlineStr">
        <is>
          <t>Selling, general and administrative</t>
        </is>
      </c>
      <c r="B126" s="5" t="n">
        <v>0</v>
      </c>
      <c r="D126" s="5" t="n">
        <v>0</v>
      </c>
      <c r="F126" s="5" t="n">
        <v>0</v>
      </c>
      <c r="G126" s="5" t="n">
        <v>0</v>
      </c>
    </row>
    <row r="127">
      <c r="A127" s="4" t="inlineStr">
        <is>
          <t>Depreciation, depletion, amortization and accretion</t>
        </is>
      </c>
      <c r="B127" s="5" t="n">
        <v>0</v>
      </c>
      <c r="D127" s="5" t="n">
        <v>0</v>
      </c>
      <c r="F127" s="5" t="n">
        <v>0</v>
      </c>
      <c r="G127" s="5" t="n">
        <v>0</v>
      </c>
    </row>
    <row r="128">
      <c r="A128" s="4" t="inlineStr">
        <is>
          <t>Impairment of goodwill</t>
        </is>
      </c>
      <c r="D128" s="5" t="n">
        <v>0</v>
      </c>
      <c r="F128" s="5" t="n">
        <v>0</v>
      </c>
      <c r="G128" s="5" t="n">
        <v>0</v>
      </c>
    </row>
    <row r="129">
      <c r="A129" s="4" t="inlineStr">
        <is>
          <t>Impairment of other long-lived assets</t>
        </is>
      </c>
      <c r="D129" s="5" t="n">
        <v>0</v>
      </c>
      <c r="F129" s="5" t="n">
        <v>0</v>
      </c>
      <c r="G129" s="5" t="n">
        <v>0</v>
      </c>
    </row>
    <row r="130">
      <c r="A130" s="4" t="inlineStr">
        <is>
          <t>Operating loss</t>
        </is>
      </c>
      <c r="B130" s="5" t="n">
        <v>0</v>
      </c>
      <c r="D130" s="5" t="n">
        <v>0</v>
      </c>
      <c r="F130" s="5" t="n">
        <v>0</v>
      </c>
      <c r="G130" s="5" t="n">
        <v>60</v>
      </c>
    </row>
    <row r="131">
      <c r="A131" s="4" t="inlineStr">
        <is>
          <t>Interest expense, net</t>
        </is>
      </c>
      <c r="B131" s="5" t="n">
        <v>0</v>
      </c>
      <c r="D131" s="5" t="n">
        <v>0</v>
      </c>
      <c r="F131" s="5" t="n">
        <v>0</v>
      </c>
      <c r="G131" s="5" t="n">
        <v>0</v>
      </c>
    </row>
    <row r="132">
      <c r="A132" s="4" t="inlineStr">
        <is>
          <t>Other (income) expense, net</t>
        </is>
      </c>
      <c r="B132" s="5" t="n">
        <v>0</v>
      </c>
      <c r="D132" s="5" t="n">
        <v>0</v>
      </c>
      <c r="F132" s="5" t="n">
        <v>0</v>
      </c>
      <c r="G132" s="5" t="n">
        <v>0</v>
      </c>
    </row>
    <row r="133">
      <c r="A133" s="4" t="inlineStr">
        <is>
          <t>Loss before income taxes</t>
        </is>
      </c>
      <c r="B133" s="5" t="n">
        <v>0</v>
      </c>
      <c r="D133" s="5" t="n">
        <v>0</v>
      </c>
      <c r="F133" s="5" t="n">
        <v>0</v>
      </c>
      <c r="G133" s="5" t="n">
        <v>60</v>
      </c>
    </row>
    <row r="134">
      <c r="A134" s="4" t="inlineStr">
        <is>
          <t>Total assets</t>
        </is>
      </c>
      <c r="B134" s="5" t="n">
        <v>-46604</v>
      </c>
      <c r="F134" s="5" t="n">
        <v>-46604</v>
      </c>
      <c r="H134" s="5" t="n">
        <v>-37817</v>
      </c>
    </row>
    <row r="135">
      <c r="A135" s="4" t="inlineStr">
        <is>
          <t>Operating Segments | Infrastructure</t>
        </is>
      </c>
    </row>
    <row r="136">
      <c r="A136" s="3" t="inlineStr">
        <is>
          <t>Segment Reporting Information [Line Items]</t>
        </is>
      </c>
    </row>
    <row r="137">
      <c r="A137" s="4" t="inlineStr">
        <is>
          <t>Revenues</t>
        </is>
      </c>
      <c r="B137" s="5" t="n">
        <v>44009</v>
      </c>
      <c r="D137" s="5" t="n">
        <v>37289</v>
      </c>
      <c r="F137" s="5" t="n">
        <v>100294</v>
      </c>
      <c r="G137" s="5" t="n">
        <v>187831</v>
      </c>
    </row>
    <row r="138">
      <c r="A138" s="4" t="inlineStr">
        <is>
          <t>Cost of revenue, exclusive of depreciation, depletion, amortization and accretion</t>
        </is>
      </c>
      <c r="B138" s="5" t="n">
        <v>29074</v>
      </c>
      <c r="D138" s="5" t="n">
        <v>36940</v>
      </c>
    </row>
    <row r="139">
      <c r="A139" s="4" t="inlineStr">
        <is>
          <t>Intersegment cost of revenues</t>
        </is>
      </c>
      <c r="B139" s="5" t="n">
        <v>162</v>
      </c>
      <c r="D139" s="5" t="n">
        <v>0</v>
      </c>
    </row>
    <row r="140">
      <c r="A140" s="4" t="inlineStr">
        <is>
          <t>Total cost of revenue</t>
        </is>
      </c>
      <c r="B140" s="5" t="n">
        <v>29236</v>
      </c>
      <c r="D140" s="5" t="n">
        <v>36940</v>
      </c>
    </row>
    <row r="141">
      <c r="A141" s="4" t="inlineStr">
        <is>
          <t>Selling, general and administrative</t>
        </is>
      </c>
      <c r="B141" s="5" t="n">
        <v>7377</v>
      </c>
      <c r="D141" s="5" t="n">
        <v>7322</v>
      </c>
    </row>
    <row r="142">
      <c r="A142" s="4" t="inlineStr">
        <is>
          <t>Depreciation, depletion, amortization and accretion</t>
        </is>
      </c>
      <c r="B142" s="5" t="n">
        <v>7589</v>
      </c>
      <c r="D142" s="5" t="n">
        <v>7953</v>
      </c>
    </row>
    <row r="143">
      <c r="A143" s="4" t="inlineStr">
        <is>
          <t>Operating loss</t>
        </is>
      </c>
      <c r="B143" s="5" t="n">
        <v>-193</v>
      </c>
      <c r="D143" s="5" t="n">
        <v>-14926</v>
      </c>
    </row>
    <row r="144">
      <c r="A144" s="4" t="inlineStr">
        <is>
          <t>Interest expense, net</t>
        </is>
      </c>
      <c r="B144" s="5" t="n">
        <v>628</v>
      </c>
      <c r="D144" s="5" t="n">
        <v>599</v>
      </c>
    </row>
    <row r="145">
      <c r="A145" s="4" t="inlineStr">
        <is>
          <t>Other (income) expense, net</t>
        </is>
      </c>
      <c r="B145" s="5" t="n">
        <v>-9204</v>
      </c>
      <c r="D145" s="5" t="n">
        <v>-6239</v>
      </c>
    </row>
    <row r="146">
      <c r="A146" s="4" t="inlineStr">
        <is>
          <t>Loss before income taxes</t>
        </is>
      </c>
      <c r="B146" s="5" t="n">
        <v>8383</v>
      </c>
      <c r="D146" s="5" t="n">
        <v>-9286</v>
      </c>
    </row>
    <row r="147">
      <c r="A147" s="4" t="inlineStr">
        <is>
          <t>Total assets</t>
        </is>
      </c>
      <c r="B147" s="5" t="n">
        <v>414164</v>
      </c>
      <c r="F147" s="5" t="n">
        <v>414164</v>
      </c>
      <c r="H147" s="5" t="n">
        <v>420285</v>
      </c>
    </row>
    <row r="148">
      <c r="A148" s="4" t="inlineStr">
        <is>
          <t>Operating Segments | Pressure Pumping</t>
        </is>
      </c>
    </row>
    <row r="149">
      <c r="A149" s="3" t="inlineStr">
        <is>
          <t>Segment Reporting Information [Line Items]</t>
        </is>
      </c>
    </row>
    <row r="150">
      <c r="A150" s="4" t="inlineStr">
        <is>
          <t>Revenues</t>
        </is>
      </c>
      <c r="B150" s="5" t="n">
        <v>15791</v>
      </c>
      <c r="D150" s="5" t="n">
        <v>44612</v>
      </c>
      <c r="F150" s="5" t="n">
        <v>75984</v>
      </c>
      <c r="G150" s="5" t="n">
        <v>221392</v>
      </c>
    </row>
    <row r="151">
      <c r="A151" s="4" t="inlineStr">
        <is>
          <t>Cost of revenue, exclusive of depreciation, depletion, amortization and accretion</t>
        </is>
      </c>
      <c r="B151" s="5" t="n">
        <v>6881</v>
      </c>
      <c r="D151" s="5" t="n">
        <v>33059</v>
      </c>
    </row>
    <row r="152">
      <c r="A152" s="4" t="inlineStr">
        <is>
          <t>Intersegment cost of revenues</t>
        </is>
      </c>
      <c r="B152" s="5" t="n">
        <v>449</v>
      </c>
      <c r="D152" s="5" t="n">
        <v>6054</v>
      </c>
    </row>
    <row r="153">
      <c r="A153" s="4" t="inlineStr">
        <is>
          <t>Total cost of revenue</t>
        </is>
      </c>
      <c r="B153" s="5" t="n">
        <v>7330</v>
      </c>
      <c r="D153" s="5" t="n">
        <v>39113</v>
      </c>
    </row>
    <row r="154">
      <c r="A154" s="4" t="inlineStr">
        <is>
          <t>Selling, general and administrative</t>
        </is>
      </c>
      <c r="B154" s="5" t="n">
        <v>1744</v>
      </c>
      <c r="D154" s="5" t="n">
        <v>3669</v>
      </c>
    </row>
    <row r="155">
      <c r="A155" s="4" t="inlineStr">
        <is>
          <t>Depreciation, depletion, amortization and accretion</t>
        </is>
      </c>
      <c r="B155" s="5" t="n">
        <v>7196</v>
      </c>
      <c r="D155" s="5" t="n">
        <v>10176</v>
      </c>
    </row>
    <row r="156">
      <c r="A156" s="4" t="inlineStr">
        <is>
          <t>Operating loss</t>
        </is>
      </c>
      <c r="B156" s="5" t="n">
        <v>-479</v>
      </c>
      <c r="D156" s="5" t="n">
        <v>-8346</v>
      </c>
    </row>
    <row r="157">
      <c r="A157" s="4" t="inlineStr">
        <is>
          <t>Interest expense, net</t>
        </is>
      </c>
      <c r="B157" s="5" t="n">
        <v>269</v>
      </c>
      <c r="D157" s="5" t="n">
        <v>316</v>
      </c>
    </row>
    <row r="158">
      <c r="A158" s="4" t="inlineStr">
        <is>
          <t>Other (income) expense, net</t>
        </is>
      </c>
      <c r="B158" s="5" t="n">
        <v>-1156</v>
      </c>
      <c r="D158" s="5" t="n">
        <v>-3</v>
      </c>
    </row>
    <row r="159">
      <c r="A159" s="4" t="inlineStr">
        <is>
          <t>Loss before income taxes</t>
        </is>
      </c>
      <c r="B159" s="5" t="n">
        <v>408</v>
      </c>
      <c r="D159" s="5" t="n">
        <v>-8659</v>
      </c>
    </row>
    <row r="160">
      <c r="A160" s="4" t="inlineStr">
        <is>
          <t>Total assets</t>
        </is>
      </c>
      <c r="B160" s="5" t="n">
        <v>123609</v>
      </c>
      <c r="F160" s="5" t="n">
        <v>123609</v>
      </c>
      <c r="H160" s="5" t="n">
        <v>175259</v>
      </c>
    </row>
    <row r="161">
      <c r="A161" s="4" t="inlineStr">
        <is>
          <t>Operating Segments | Sand</t>
        </is>
      </c>
    </row>
    <row r="162">
      <c r="A162" s="3" t="inlineStr">
        <is>
          <t>Segment Reporting Information [Line Items]</t>
        </is>
      </c>
    </row>
    <row r="163">
      <c r="A163" s="4" t="inlineStr">
        <is>
          <t>Revenues</t>
        </is>
      </c>
      <c r="B163" s="5" t="n">
        <v>6031</v>
      </c>
      <c r="D163" s="5" t="n">
        <v>18361</v>
      </c>
      <c r="F163" s="5" t="n">
        <v>22516</v>
      </c>
      <c r="G163" s="5" t="n">
        <v>96615</v>
      </c>
    </row>
    <row r="164">
      <c r="A164" s="4" t="inlineStr">
        <is>
          <t>Cost of revenue, exclusive of depreciation, depletion, amortization and accretion</t>
        </is>
      </c>
      <c r="B164" s="5" t="n">
        <v>3784</v>
      </c>
      <c r="D164" s="5" t="n">
        <v>18547</v>
      </c>
    </row>
    <row r="165">
      <c r="A165" s="4" t="inlineStr">
        <is>
          <t>Intersegment cost of revenues</t>
        </is>
      </c>
      <c r="B165" s="5" t="n">
        <v>26</v>
      </c>
      <c r="D165" s="5" t="n">
        <v>326</v>
      </c>
    </row>
    <row r="166">
      <c r="A166" s="4" t="inlineStr">
        <is>
          <t>Total cost of revenue</t>
        </is>
      </c>
      <c r="B166" s="5" t="n">
        <v>3810</v>
      </c>
      <c r="D166" s="5" t="n">
        <v>18873</v>
      </c>
    </row>
    <row r="167">
      <c r="A167" s="4" t="inlineStr">
        <is>
          <t>Selling, general and administrative</t>
        </is>
      </c>
      <c r="B167" s="5" t="n">
        <v>1033</v>
      </c>
      <c r="D167" s="5" t="n">
        <v>1314</v>
      </c>
    </row>
    <row r="168">
      <c r="A168" s="4" t="inlineStr">
        <is>
          <t>Depreciation, depletion, amortization and accretion</t>
        </is>
      </c>
      <c r="B168" s="5" t="n">
        <v>2693</v>
      </c>
      <c r="D168" s="5" t="n">
        <v>4022</v>
      </c>
    </row>
    <row r="169">
      <c r="A169" s="4" t="inlineStr">
        <is>
          <t>Operating loss</t>
        </is>
      </c>
      <c r="B169" s="5" t="n">
        <v>-1505</v>
      </c>
      <c r="D169" s="5" t="n">
        <v>-5848</v>
      </c>
    </row>
    <row r="170">
      <c r="A170" s="4" t="inlineStr">
        <is>
          <t>Interest expense, net</t>
        </is>
      </c>
      <c r="B170" s="5" t="n">
        <v>54</v>
      </c>
      <c r="D170" s="5" t="n">
        <v>43</v>
      </c>
    </row>
    <row r="171">
      <c r="A171" s="4" t="inlineStr">
        <is>
          <t>Other (income) expense, net</t>
        </is>
      </c>
      <c r="B171" s="5" t="n">
        <v>1792</v>
      </c>
      <c r="D171" s="5" t="n">
        <v>99</v>
      </c>
    </row>
    <row r="172">
      <c r="A172" s="4" t="inlineStr">
        <is>
          <t>Loss before income taxes</t>
        </is>
      </c>
      <c r="B172" s="5" t="n">
        <v>-3351</v>
      </c>
      <c r="D172" s="5" t="n">
        <v>-5990</v>
      </c>
    </row>
    <row r="173">
      <c r="A173" s="4" t="inlineStr">
        <is>
          <t>Total assets</t>
        </is>
      </c>
      <c r="B173" s="5" t="n">
        <v>176577</v>
      </c>
      <c r="F173" s="5" t="n">
        <v>176577</v>
      </c>
      <c r="H173" s="5" t="n">
        <v>190382</v>
      </c>
    </row>
    <row r="174">
      <c r="A174" s="4" t="inlineStr">
        <is>
          <t>Operating Segments | Drilling</t>
        </is>
      </c>
    </row>
    <row r="175">
      <c r="A175" s="3" t="inlineStr">
        <is>
          <t>Segment Reporting Information [Line Items]</t>
        </is>
      </c>
    </row>
    <row r="176">
      <c r="A176" s="4" t="inlineStr">
        <is>
          <t>Revenues</t>
        </is>
      </c>
      <c r="B176" s="5" t="n">
        <v>1219</v>
      </c>
      <c r="D176" s="5" t="n">
        <v>6123</v>
      </c>
      <c r="F176" s="5" t="n">
        <v>7273</v>
      </c>
      <c r="G176" s="5" t="n">
        <v>27575</v>
      </c>
    </row>
    <row r="177">
      <c r="A177" s="4" t="inlineStr">
        <is>
          <t>Cost of revenue, exclusive of depreciation, depletion, amortization and accretion</t>
        </is>
      </c>
      <c r="B177" s="5" t="n">
        <v>1964</v>
      </c>
      <c r="D177" s="5" t="n">
        <v>7203</v>
      </c>
    </row>
    <row r="178">
      <c r="A178" s="4" t="inlineStr">
        <is>
          <t>Intersegment cost of revenues</t>
        </is>
      </c>
      <c r="B178" s="5" t="n">
        <v>0</v>
      </c>
      <c r="D178" s="5" t="n">
        <v>185</v>
      </c>
    </row>
    <row r="179">
      <c r="A179" s="4" t="inlineStr">
        <is>
          <t>Total cost of revenue</t>
        </is>
      </c>
      <c r="B179" s="5" t="n">
        <v>1964</v>
      </c>
      <c r="D179" s="5" t="n">
        <v>7388</v>
      </c>
    </row>
    <row r="180">
      <c r="A180" s="4" t="inlineStr">
        <is>
          <t>Selling, general and administrative</t>
        </is>
      </c>
      <c r="B180" s="5" t="n">
        <v>382</v>
      </c>
      <c r="D180" s="5" t="n">
        <v>910</v>
      </c>
    </row>
    <row r="181">
      <c r="A181" s="4" t="inlineStr">
        <is>
          <t>Depreciation, depletion, amortization and accretion</t>
        </is>
      </c>
      <c r="B181" s="5" t="n">
        <v>2323</v>
      </c>
      <c r="D181" s="5" t="n">
        <v>3096</v>
      </c>
    </row>
    <row r="182">
      <c r="A182" s="4" t="inlineStr">
        <is>
          <t>Operating loss</t>
        </is>
      </c>
      <c r="B182" s="5" t="n">
        <v>-3450</v>
      </c>
      <c r="D182" s="5" t="n">
        <v>-5271</v>
      </c>
    </row>
    <row r="183">
      <c r="A183" s="4" t="inlineStr">
        <is>
          <t>Interest expense, net</t>
        </is>
      </c>
      <c r="B183" s="5" t="n">
        <v>60</v>
      </c>
      <c r="D183" s="5" t="n">
        <v>220</v>
      </c>
    </row>
    <row r="184">
      <c r="A184" s="4" t="inlineStr">
        <is>
          <t>Other (income) expense, net</t>
        </is>
      </c>
      <c r="B184" s="5" t="n">
        <v>20</v>
      </c>
      <c r="D184" s="5" t="n">
        <v>-100</v>
      </c>
    </row>
    <row r="185">
      <c r="A185" s="4" t="inlineStr">
        <is>
          <t>Loss before income taxes</t>
        </is>
      </c>
      <c r="B185" s="5" t="n">
        <v>-3530</v>
      </c>
      <c r="D185" s="5" t="n">
        <v>-5391</v>
      </c>
    </row>
    <row r="186">
      <c r="A186" s="4" t="inlineStr">
        <is>
          <t>Total assets</t>
        </is>
      </c>
      <c r="B186" s="5" t="n">
        <v>49195</v>
      </c>
      <c r="F186" s="5" t="n">
        <v>49195</v>
      </c>
      <c r="H186" s="5" t="n">
        <v>61545</v>
      </c>
    </row>
    <row r="187">
      <c r="A187" s="4" t="inlineStr">
        <is>
          <t>Operating Segments | Other</t>
        </is>
      </c>
    </row>
    <row r="188">
      <c r="A188" s="3" t="inlineStr">
        <is>
          <t>Segment Reporting Information [Line Items]</t>
        </is>
      </c>
    </row>
    <row r="189">
      <c r="A189" s="4" t="inlineStr">
        <is>
          <t>Revenues</t>
        </is>
      </c>
      <c r="B189" s="5" t="n">
        <v>4235</v>
      </c>
      <c r="D189" s="5" t="n">
        <v>13959</v>
      </c>
      <c r="F189" s="5" t="n">
        <v>25622</v>
      </c>
      <c r="G189" s="6" t="n">
        <v>60047</v>
      </c>
    </row>
    <row r="190">
      <c r="A190" s="4" t="inlineStr">
        <is>
          <t>Cost of revenue, exclusive of depreciation, depletion, amortization and accretion</t>
        </is>
      </c>
      <c r="B190" s="5" t="n">
        <v>4226</v>
      </c>
      <c r="D190" s="5" t="n">
        <v>15385</v>
      </c>
    </row>
    <row r="191">
      <c r="A191" s="4" t="inlineStr">
        <is>
          <t>Intersegment cost of revenues</t>
        </is>
      </c>
      <c r="B191" s="5" t="n">
        <v>114</v>
      </c>
      <c r="D191" s="5" t="n">
        <v>362</v>
      </c>
    </row>
    <row r="192">
      <c r="A192" s="4" t="inlineStr">
        <is>
          <t>Total cost of revenue</t>
        </is>
      </c>
      <c r="B192" s="5" t="n">
        <v>4340</v>
      </c>
      <c r="D192" s="5" t="n">
        <v>15747</v>
      </c>
    </row>
    <row r="193">
      <c r="A193" s="4" t="inlineStr">
        <is>
          <t>Selling, general and administrative</t>
        </is>
      </c>
      <c r="B193" s="5" t="n">
        <v>1644</v>
      </c>
      <c r="D193" s="5" t="n">
        <v>1208</v>
      </c>
    </row>
    <row r="194">
      <c r="A194" s="4" t="inlineStr">
        <is>
          <t>Depreciation, depletion, amortization and accretion</t>
        </is>
      </c>
      <c r="B194" s="5" t="n">
        <v>3331</v>
      </c>
      <c r="D194" s="5" t="n">
        <v>4544</v>
      </c>
    </row>
    <row r="195">
      <c r="A195" s="4" t="inlineStr">
        <is>
          <t>Operating loss</t>
        </is>
      </c>
      <c r="B195" s="5" t="n">
        <v>-5080</v>
      </c>
      <c r="D195" s="5" t="n">
        <v>-14082</v>
      </c>
    </row>
    <row r="196">
      <c r="A196" s="4" t="inlineStr">
        <is>
          <t>Interest expense, net</t>
        </is>
      </c>
      <c r="B196" s="5" t="n">
        <v>87</v>
      </c>
      <c r="D196" s="5" t="n">
        <v>220</v>
      </c>
    </row>
    <row r="197">
      <c r="A197" s="4" t="inlineStr">
        <is>
          <t>Other (income) expense, net</t>
        </is>
      </c>
      <c r="B197" s="5" t="n">
        <v>-494</v>
      </c>
      <c r="D197" s="5" t="n">
        <v>-125</v>
      </c>
    </row>
    <row r="198">
      <c r="A198" s="4" t="inlineStr">
        <is>
          <t>Loss before income taxes</t>
        </is>
      </c>
      <c r="B198" s="5" t="n">
        <v>-4673</v>
      </c>
      <c r="D198" s="6" t="n">
        <v>-14177</v>
      </c>
    </row>
    <row r="199">
      <c r="A199" s="4" t="inlineStr">
        <is>
          <t>Total assets</t>
        </is>
      </c>
      <c r="B199" s="6" t="n">
        <v>114158</v>
      </c>
      <c r="F199" s="6" t="n">
        <v>114158</v>
      </c>
      <c r="H199" s="6" t="n">
        <v>142731</v>
      </c>
    </row>
  </sheetData>
  <mergeCells count="3">
    <mergeCell ref="A1:A2"/>
    <mergeCell ref="B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 xml:space="preserve">Organization and Nature of Business Mammoth Energy Services, Inc. (“Mammoth Inc.” or the “Company”), together with its subsidiaries, is an integrated, growth-oriented company serving both the oil and gas and the electric utility industries in North America and US territories. Mammoth Inc.'s infrastructure division provides construction, upgrade, maintenance and repair services to various public and private owned utilities. Its oilfield services division provides a diversified set of services to the exploration and production industry including pressure pumping, natural sand and proppant services and drilling services. Additionally, the Company provides coil tubing services, equipment rentals, full service transportation, crude oil hauling, remote accommodation services, oilfield equipment manufacturing and infrastructure engineering and design services. The Company was incorporated in Delaware in June 2016 as a wholly-owned subsidiary of Mammoth Energy Partners LP, a Delaware limited partnership (the “Partnership” or the “Predecessor”). The Partnership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ntributed their interest in certain of the entities presented below to the Partnership in exchange for an aggregate of 20 million limited partner units. Mammoth Energy Partners GP, LLC (the “General Partner”) held a non-economic general partner interest.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At September 30, 2020 and December 31, 2019, Wexford and Gulfport beneficially owned the following shares of outstanding common stock of Mammoth Inc.: At September 30, 2020 At December 31, 2019 Share Count % Ownership Share Count % Ownership Wexford 22,055,766 48.2 % 22,045,273 48.9 % Gulfport 9,829,548 21.5 % 9,829,548 21.8 % Outstanding shares owned by related parties 31,885,314 69.7 % 31,874,821 70.7 % Total outstanding 45,765,533 100.0 % 45,108,545 100.0 % Operations The Company's infrastructure services include construction, upgrade, maintenance and repair services to the electrical infrastructure industry as well as repair and restoration services in response to storms and other disasters. The Company's pressure pumping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s drilling services provide drilling rigs and directional tools for both vertical and horizontal drilling of oil and natural gas wells. The Company also provides other services, including coil tubing, equipment rentals, crude oil hauling, full service transportation, remote accommodations, oilfield equipment manufacturing and infrastructure engineering and design services. All of the Company’s operations are in North America. During certain of the periods presented in this report, the Company provided its infrastructure services primarily in the northeast, southwest and midwest portions of the United States and in Puerto Rico. The Company’s infrastructure business depends on infrastructure spending on maintenance, upgrade, expansion and repair and restoration. Any prolonged decrease in spending by electric utility companies, dela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2:22Z</dcterms:created>
  <dcterms:modified xmlns:dcterms="http://purl.org/dc/terms/" xmlns:xsi="http://www.w3.org/2001/XMLSchema-instance" xsi:type="dcterms:W3CDTF">2020-10-30T16:02:22Z</dcterms:modified>
</cp:coreProperties>
</file>